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CONSOLIDATED STATEMENTS OF CAS9" sheetId="9" r:id="rId9"/>
    <s:sheet name="ORGANIZATION AND BASIS OF PRESE" sheetId="10" r:id="rId10"/>
    <s:sheet name="EARNINGS PER COMMON SHARE" sheetId="11" r:id="rId11"/>
    <s:sheet name="SHAREHOLDERS' EQUITY AND NONCON" sheetId="12" r:id="rId12"/>
    <s:sheet name="ACQUISITION AND DISPOSITION OF " sheetId="13" r:id="rId13"/>
    <s:sheet name="INVESTMENTS IN AND ADVANCES TO " sheetId="14" r:id="rId14"/>
    <s:sheet name="STRUCTURED FINANCING PORTFOLIO" sheetId="15" r:id="rId15"/>
    <s:sheet name="DERIVATIVE FINANCIAL INSTRUMENT" sheetId="16" r:id="rId16"/>
    <s:sheet name="MORTGAGE AND OTHER NOTES PAYABL" sheetId="17" r:id="rId17"/>
    <s:sheet name="UNSECURED NOTES PAYABLE" sheetId="18" r:id="rId18"/>
    <s:sheet name="FAIR VALUE MEASUREMENTS" sheetId="19" r:id="rId19"/>
    <s:sheet name="RELATED PARTY TRANSACTIONS" sheetId="20" r:id="rId20"/>
    <s:sheet name="SEGMENT REPORTING" sheetId="21" r:id="rId21"/>
    <s:sheet name="LONG-TERM INCENTIVE COMPENSATIO" sheetId="22" r:id="rId22"/>
    <s:sheet name="SUBSEQUENT EVENTS" sheetId="23" r:id="rId23"/>
    <s:sheet name="ORGANIZATION AND BASIS OF PRE24" sheetId="24" r:id="rId24"/>
    <s:sheet name="ORGANIZATION AND BASIS OF PRE25" sheetId="25" r:id="rId25"/>
    <s:sheet name="EARNINGS PER COMMON SHARE (Tabl" sheetId="26" r:id="rId26"/>
    <s:sheet name="ACQUISITION AND DISPOSITION O27" sheetId="27" r:id="rId27"/>
    <s:sheet name="INVESTMENTS IN AND ADVANCES T28" sheetId="28" r:id="rId28"/>
    <s:sheet name="STRUCTURED FINANCING PORTFOLIO " sheetId="29" r:id="rId29"/>
    <s:sheet name="MORTGAGE AND OTHER NOTES PAYA30" sheetId="30" r:id="rId30"/>
    <s:sheet name="FAIR VALUE MEASUREMENTS (Tables" sheetId="31" r:id="rId31"/>
    <s:sheet name="SEGMENT REPORTING (Tables)" sheetId="32" r:id="rId32"/>
    <s:sheet name="ORGANIZATION AND BASIS OF PRE33" sheetId="33" r:id="rId33"/>
    <s:sheet name="ORGANIZATION AND BASIS OF PRE34" sheetId="34" r:id="rId34"/>
    <s:sheet name="EARNINGS PER COMMON SHARE - Nar" sheetId="35" r:id="rId35"/>
    <s:sheet name="EARNINGS PER COMMON SHARE (Deta" sheetId="36" r:id="rId36"/>
    <s:sheet name="SHAREHOLDERS' EQUITY AND NONC37" sheetId="37" r:id="rId37"/>
    <s:sheet name="ACQUISITION AND DISPOSITION O38" sheetId="38" r:id="rId38"/>
    <s:sheet name="ACQUISITION AND DISPOSITION O39" sheetId="39" r:id="rId39"/>
    <s:sheet name="ACQUISITION AND DISPOSITION O40" sheetId="40" r:id="rId40"/>
    <s:sheet name="INVESTMENTS IN AND ADVANCES T41" sheetId="41" r:id="rId41"/>
    <s:sheet name="INVESTMENTS IN AND ADVANCES T42" sheetId="42" r:id="rId42"/>
    <s:sheet name="INVESTMENTS IN AND ADVANCES T43" sheetId="43" r:id="rId43"/>
    <s:sheet name="STRUCTURED FINANCING PORTFOLI44" sheetId="44" r:id="rId44"/>
    <s:sheet name="DERIVATIVE FINANCIAL INSTRUME45" sheetId="45" r:id="rId45"/>
    <s:sheet name="MORTGAGE AND OTHER NOTES PAYA46" sheetId="46" r:id="rId46"/>
    <s:sheet name="UNSECURED NOTES PAYABLE (Detail" sheetId="47" r:id="rId47"/>
    <s:sheet name="FAIR VALUE MEASUREMENTS Schedul" sheetId="48" r:id="rId48"/>
    <s:sheet name="FAIR VALUE MEASUREMENTS Fair Va" sheetId="49" r:id="rId49"/>
    <s:sheet name="RELATED PARTY TRANSACTIONS (Det" sheetId="50" r:id="rId50"/>
    <s:sheet name="SEGMENT REPORTING (Details)" sheetId="51" r:id="rId51"/>
    <s:sheet name="LONG-TERM INCENTIVE COMPENSAT52"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88">
  <si>
    <t>Document And Entity Information - shares</t>
  </si>
  <si>
    <t>9 Months Ended</t>
  </si>
  <si>
    <t>Sep. 30, 2016</t>
  </si>
  <si>
    <t>Oct. 28, 2016</t>
  </si>
  <si>
    <t>Document and Entity Information [Abstract]</t>
  </si>
  <si>
    <t>Entity Registrant Name</t>
  </si>
  <si>
    <t>ACADIA REALTY TRUST</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 (in shares)</t>
  </si>
  <si>
    <t>CONSOLIDATED BALANCE SHEETS (Unaudited) - USD ($) $ in Thousands</t>
  </si>
  <si>
    <t>Dec. 31, 2015</t>
  </si>
  <si>
    <t>Operating real estate</t>
  </si>
  <si>
    <t>Land</t>
  </si>
  <si>
    <t>Buildings and improvements</t>
  </si>
  <si>
    <t>Construction in progress</t>
  </si>
  <si>
    <t>Gross operating real estate</t>
  </si>
  <si>
    <t>Less: accumulated depreciation</t>
  </si>
  <si>
    <t>Net operating real estate</t>
  </si>
  <si>
    <t>Real estate under development</t>
  </si>
  <si>
    <t>Notes receivable and preferred equity investments</t>
  </si>
  <si>
    <t>Investments in and advances to unconsolidated affiliates</t>
  </si>
  <si>
    <t>Cash and cash equivalents</t>
  </si>
  <si>
    <t>Cash in escrow</t>
  </si>
  <si>
    <t>Restricted cash</t>
  </si>
  <si>
    <t>Rents receivable, net</t>
  </si>
  <si>
    <t>Deferred charges, net</t>
  </si>
  <si>
    <t>Acquired lease intangibles, net</t>
  </si>
  <si>
    <t>Prepaid expenses and other assets</t>
  </si>
  <si>
    <t>Total assets</t>
  </si>
  <si>
    <t>LIABILITIES</t>
  </si>
  <si>
    <t>Mortgage and other notes payable, net of unamortized loan costs of $11,111 and $10,567, respectively, and unamortized premiums of $1,524 and $1,364, respectively</t>
  </si>
  <si>
    <t>Unsecured notes payable, net of unamortized loan costs of $1,673 and $1,155, respectively</t>
  </si>
  <si>
    <t>Distributions in excess of income from, and investments in, unconsolidated affiliates</t>
  </si>
  <si>
    <t>Accounts payable and accrued expenses</t>
  </si>
  <si>
    <t>Dividends and distributions payable</t>
  </si>
  <si>
    <t>Other liabilities</t>
  </si>
  <si>
    <t>Total liabilities</t>
  </si>
  <si>
    <t>Shareholders' Equity</t>
  </si>
  <si>
    <t>Common shares, $.001 par value, authorized 100,000,000 shares; issued and outstanding 80,863,404 and 70,258,415 shares, respectively</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s) - USD ($) $ in Thousands</t>
  </si>
  <si>
    <t>Debt Instrument [Line Items]</t>
  </si>
  <si>
    <t>Common stock, par value (in dollars per share)</t>
  </si>
  <si>
    <t>Common stock, shares authorized (in shares)</t>
  </si>
  <si>
    <t>Common stock, shares issued (in shares)</t>
  </si>
  <si>
    <t>Common stock, shares outstanding (in shares)</t>
  </si>
  <si>
    <t>Mortgages and other notes payable</t>
  </si>
  <si>
    <t>Unamortized loan costs</t>
  </si>
  <si>
    <t>Unamortized premiums</t>
  </si>
  <si>
    <t>Unsecured Debt</t>
  </si>
  <si>
    <t>CONSOLIDATED STATEMENTS OF INCOME (Unaudited) - USD ($) $ in Thousands</t>
  </si>
  <si>
    <t>3 Months Ended</t>
  </si>
  <si>
    <t>Sep. 30, 2015</t>
  </si>
  <si>
    <t>Revenues</t>
  </si>
  <si>
    <t>Rental income</t>
  </si>
  <si>
    <t>Interest income</t>
  </si>
  <si>
    <t>Expense reimbursements</t>
  </si>
  <si>
    <t>Other</t>
  </si>
  <si>
    <t>Total revenues</t>
  </si>
  <si>
    <t>Operating Expenses</t>
  </si>
  <si>
    <t>Property operating</t>
  </si>
  <si>
    <t>Other operating</t>
  </si>
  <si>
    <t>Real estate taxes</t>
  </si>
  <si>
    <t>General and administrative</t>
  </si>
  <si>
    <t>Depreciation and amortization</t>
  </si>
  <si>
    <t>Impairment of asset</t>
  </si>
  <si>
    <t>Total operating expenses</t>
  </si>
  <si>
    <t>Operating income</t>
  </si>
  <si>
    <t>Equity in (losses) earnings of unconsolidated affiliates</t>
  </si>
  <si>
    <t>Gain on disposition of property of unconsolidated affiliates</t>
  </si>
  <si>
    <t>Loss on debt extinguishment</t>
  </si>
  <si>
    <t>Gain on disposition of properties</t>
  </si>
  <si>
    <t>Interest and other finance expense</t>
  </si>
  <si>
    <t>Income before income tax provision</t>
  </si>
  <si>
    <t>Income tax provision</t>
  </si>
  <si>
    <t>Net income</t>
  </si>
  <si>
    <t>Net loss (income) attributable to noncontrolling interests</t>
  </si>
  <si>
    <t>Net income attributable to Common Shareholders</t>
  </si>
  <si>
    <t>Basic and diluted earnings per share (in dollars per share)</t>
  </si>
  <si>
    <t>CONSOLIDATED STATEMENTS OF COMPREHENSIVE INCOME (Unaudited) - USD ($) $ in Thousands</t>
  </si>
  <si>
    <t>Statement of Comprehensive Income [Abstract]</t>
  </si>
  <si>
    <t>Other comprehensive income (loss)</t>
  </si>
  <si>
    <t>Unrealized income (loss) on valuation of swap agreements</t>
  </si>
  <si>
    <t>Reclassification of realized interest on swap agreements</t>
  </si>
  <si>
    <t>Comprehensive income</t>
  </si>
  <si>
    <t>Comprehensive loss (income) attributable to noncontrolling interests</t>
  </si>
  <si>
    <t>Comprehensive income attributable to Common Shareholders</t>
  </si>
  <si>
    <t>CONSOLIDATED STATEMENTS OF SHAREHOLDERS' EQUITY (Unaudited) - 9 months ended Sep. 30, 2016 - USD ($) $ in Thousands</t>
  </si>
  <si>
    <t>Total</t>
  </si>
  <si>
    <t>Total Shareholders’ Equity</t>
  </si>
  <si>
    <t>Common Shares</t>
  </si>
  <si>
    <t>Additional Paid-In Capital</t>
  </si>
  <si>
    <t>Accumulated Other Comprehensive (Loss) Income</t>
  </si>
  <si>
    <t>Retained Earnings</t>
  </si>
  <si>
    <t>Noncontrolling Interests</t>
  </si>
  <si>
    <t>Balance (in Shares) at Dec. 31, 2015</t>
  </si>
  <si>
    <t>Balance at period start at Dec. 31, 2015</t>
  </si>
  <si>
    <t>Increase (Decrease) in Stockholders' Equity [Roll Forward]</t>
  </si>
  <si>
    <t>Conversion of OP Units to Common Shares by limited partners of the Operating Partnership (in Shares)</t>
  </si>
  <si>
    <t>Conversion of OP Units to Common Shares by limited partners of the Operating Partnership</t>
  </si>
  <si>
    <t>Issuance of Common Shares, net of issuance costs (in Shares)</t>
  </si>
  <si>
    <t>Issuance of Common Shares, net of issuance costs</t>
  </si>
  <si>
    <t>Issuance of OP Units to Acquire Real Estate</t>
  </si>
  <si>
    <t>Dividends and dividend equivalents declared ($0.75 per Common Share)</t>
  </si>
  <si>
    <t>Employee and trustee stock compensation, net (in Shares)</t>
  </si>
  <si>
    <t>Employee and trustee stock compensation, net</t>
  </si>
  <si>
    <t>Acquisition of noncontrolling interests</t>
  </si>
  <si>
    <t>Change in control of previously consolidated investment</t>
  </si>
  <si>
    <t>Noncontrolling interest distributions</t>
  </si>
  <si>
    <t>Noncontrolling interest contributions</t>
  </si>
  <si>
    <t>Reallocation of noncontrolling interest</t>
  </si>
  <si>
    <t>Balance before adjustment towards comprehensive income (in Shares)</t>
  </si>
  <si>
    <t>Balance before adjustment towards comprehensive income</t>
  </si>
  <si>
    <t>Comprehensive (loss) income:</t>
  </si>
  <si>
    <t>Unrealized loss on valuation of swap agreements</t>
  </si>
  <si>
    <t>Balance (in Shares) at Sep. 30, 2016</t>
  </si>
  <si>
    <t>Balance at period end at Sep. 30, 2016</t>
  </si>
  <si>
    <t>CONSOLIDATED STATEMENTS OF SHAREHOLDERS' EQUITY (Parentheticals)</t>
  </si>
  <si>
    <t>Sep. 30, 2016$ / shares</t>
  </si>
  <si>
    <t>Statement of Stockholders' Equity [Abstract]</t>
  </si>
  <si>
    <t>Common stock, dividends, per share, declared (in dollars per share)</t>
  </si>
  <si>
    <t>CONSOLIDATED STATEMENTS OF CASH FLOWS (Unaudited) - USD ($) $ in Thousands</t>
  </si>
  <si>
    <t>CASH FLOWS FROM OPERATING ACTIVITIES</t>
  </si>
  <si>
    <t>Adjustments to reconcile net income to net cash provided by operating activities</t>
  </si>
  <si>
    <t>Amortization of financing costs</t>
  </si>
  <si>
    <t>Stock compensation expense</t>
  </si>
  <si>
    <t>Equity in earnings of unconsolidated affiliates</t>
  </si>
  <si>
    <t>Distributions of operating income from unconsolidated affiliates</t>
  </si>
  <si>
    <t>Other, net</t>
  </si>
  <si>
    <t>Changes in assets and liabilities</t>
  </si>
  <si>
    <t>Net cash provided by operating activities</t>
  </si>
  <si>
    <t>CASH FLOWS FROM INVESTING ACTIVITIES</t>
  </si>
  <si>
    <t>Acquisition of real estate</t>
  </si>
  <si>
    <t>Deposits for properties under contract</t>
  </si>
  <si>
    <t>Redevelopment and property improvement costs</t>
  </si>
  <si>
    <t>Deferred leasing costs</t>
  </si>
  <si>
    <t>Return of capital from unconsolidated affiliates</t>
  </si>
  <si>
    <t>Proceeds from disposition of property of unconsolidated affiliates</t>
  </si>
  <si>
    <t>Proceeds from notes receivable</t>
  </si>
  <si>
    <t>Issuance of notes receivable</t>
  </si>
  <si>
    <t>Proceeds from sale of properties, net</t>
  </si>
  <si>
    <t>Net cash used in investing activities</t>
  </si>
  <si>
    <t>CASH FLOWS FROM FINANCING ACTIVITIES</t>
  </si>
  <si>
    <t>Principal payments on mortgage and other notes</t>
  </si>
  <si>
    <t>Principal payments on unsecured debt</t>
  </si>
  <si>
    <t>Proceeds received from mortgage and other notes</t>
  </si>
  <si>
    <t>Proceeds received from unsecured debt</t>
  </si>
  <si>
    <t>Loan proceeds held as restricted cash</t>
  </si>
  <si>
    <t>Deferred financing and other costs</t>
  </si>
  <si>
    <t>Capital contributions from noncontrolling interests</t>
  </si>
  <si>
    <t>Distributions to noncontrolling interests</t>
  </si>
  <si>
    <t>Dividends paid to Common Shareholders</t>
  </si>
  <si>
    <t>Proceeds from issuance of Common Shares, net of issuance costs of $7,317 and $655, respectively</t>
  </si>
  <si>
    <t>Net cash provided by financing activities</t>
  </si>
  <si>
    <t>Decrease in cash and cash equivalents</t>
  </si>
  <si>
    <t>Cash and cash equivalents, beginning of period</t>
  </si>
  <si>
    <t>Cash and cash equivalents, end of period</t>
  </si>
  <si>
    <t>Supplemental disclosure of cash flow information</t>
  </si>
  <si>
    <t>Cash paid during the period for interest, net of capitalized interest of $14,936 and $11,847, respectively</t>
  </si>
  <si>
    <t>Cash paid for income taxes</t>
  </si>
  <si>
    <t>Supplemental disclosure of non-cash investing activities</t>
  </si>
  <si>
    <t>Acquisition of real estate through assumption of debt</t>
  </si>
  <si>
    <t>Acquisition of capital lease obligation</t>
  </si>
  <si>
    <t>Acquisition of real estate through issuance of OP Units</t>
  </si>
  <si>
    <t>Acquisition of real estate through conversion of notes receivable</t>
  </si>
  <si>
    <t>Acquisition of real estate through assumption of restricted cash</t>
  </si>
  <si>
    <t>Disposition of air rights through issuance of notes receivable</t>
  </si>
  <si>
    <t>Assumption of accounts payable and accrued expenses through acquisition of real estate</t>
  </si>
  <si>
    <t>Assumption of prepaid expenses and other assets through acquisition of real estate</t>
  </si>
  <si>
    <t>Real estate, net</t>
  </si>
  <si>
    <t>Investment in unconsolidated affiliates</t>
  </si>
  <si>
    <t>Other assets and liabilities</t>
  </si>
  <si>
    <t>Noncontrolling interest</t>
  </si>
  <si>
    <t>CONSOLIDATED STATEMENTS OF CASH FLOWS (Parentheticals) - USD ($) $ in Thousands</t>
  </si>
  <si>
    <t>Statement of Cash Flows [Abstract]</t>
  </si>
  <si>
    <t>Stock issuance costs</t>
  </si>
  <si>
    <t>Cash paid for capitalized interest</t>
  </si>
  <si>
    <t>ORGANIZATION AND BASIS OF PRESENTATION</t>
  </si>
  <si>
    <t>Organization, Consolidation and Presentation of Financial Statements [Abstract]</t>
  </si>
  <si>
    <t>ORGANIZATION AND BASIS OF PRESENTATION Business and Organization Acadia Realty Trust (the "Trust") and subsidiaries (collectively, the "Company") is a fully-integrated equity real estate investment trust ("REIT") focused on the ownership, acquisition, redevelopment and management of high-quality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September 30, 2016 , the Trust controlled approximately 95% of the Operating Partnership as the sole general partner. As the general partner, the Trust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OP units ("LTIP Units") as long-term incentive compensation (Note 13). Limited partners holding Common OP Units are generally entitled to exchange their units on a one-for-one basis for common shares of beneficial interest of the Trust ("Common Shares"). Effective August 10, 2016, the Company formed Acadia Strategic Opportunity Fund V LLC (“Fund V”), with a total of $520.1 million of equity commitments with 12 institutional investors. The Operating Partnership's share of equity commitments is $104.5 million . The Operating Partnership is the sole managing member of Fund V. The terms and structure of Fund V are substantially the same as those of Fund IV. As of September 30, 2016, there have been no capital contributions made to Fund V and Fund V has not acquired any investments. As of September 30, 2016 , the Company has ownership interests in 116 properties within its core portfolio, which consists of those properties either wholly owned, or partially owned through joint venture interests, by the Operating Partnership, or subsidiaries thereof, not including those properties owned through its opportunity funds (the "Core Portfolio"). The Company also has ownership interests in 59 properties within its opportunity funds, Acadia Strategic Opportunity Fund II, LLC ("Fund II"), Acadia Strategic Opportunity Fund III LLC ("Fund III"), Acadia Strategic Opportunity Fund IV LLC ("Fund IV") and Fund V (together with Funds II, III and IV, the "Funds"). The 175 Core Portfolio and Fund properties consist of commercial properties, which are primarily urban and/or street retail properties, community shopping centers and mixed-use properties with a retail component. The Company and Fund II also include investments in operating companies through Acadia Mervyn Investors I, LLC ("Mervyns I"), Acadia Mervyn Investors II, LLC ("Mervyns II") and, in certain instances, directly through Fund II, all on a non-recourse basis. These investments comprise and are referred to as the Company's Retailer Controlled Property Initiative ("RCP Venture"). The Operating Partnership is the sole managing member of the Funds, Mervyns I and Mervyns II and earns fees or priority distributions for asset management, property management, construction, redevelopment, leasing and legal services. Cash from the Funds and RCP Venture is distributed pro-rata to the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1. ORGANIZATION AND BASIS OF PRESENTATION (continued) Following is a table summarizing the general terms and the Operating Partnership's equity interests in the Funds and Mervyns I and II: Entity Formation Date Operating Partnership Share of Capital Fund Size Capital Called as of September 30, 2016 (4) Unfunded Commitment as of September 30, 2016 Equity Interest Held By Operating Partnership Preferred Return Total Distributions as of September 30, 2016 (4) Mervyns I (1) 9/2001 22.22% $90.0 $86.6 $— 37.78% 9% $194.5 Fund II and Mervyns II (2) 6/2004 28.33% 300.0 300.0 47.1 28.33% 8% 131.6 Fund III 5/2007 24.54% 502.5 396.7 53.3 24.54% 6% 509.8 Fund IV 5/2012 23.12% 540.6 290.5 239.5 23.12% 6% 101.9 Fund V 8/2016 20.10% 520.1 — 520.1 20.10% 6% —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2) During 2013, a distribution of $47.1 million was made to the Fund II investors, including the Operating Partnership. This amount is subject to recontribution to Fund II until December 2016, if needed to fund the on-going development and construction of existing projects. This amount was recontributed subsequent to September 30, 2016. (4) Represents the total for the Funds, including the Operating Partnership and noncontrolling interests' shares. 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Losse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nine months ended September 30,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 During the nine months ended September 30, 2016, management determined that certain transactions involving the issuance of Common Shares of the Trust and Common OP Units, Preferred OP Units, and LTIP Units of the Operating Partnership, should have resulted in an adjustment to the Operating Partnership’s non-controlling interest ("OPU NCI") and the Trust’s Additional Paid-in-Capital ("APIC") to reflect the difference between the fair value of the consideration received or paid and the book value of the Common Shares, Common OP Units, Preferred OP Units, and LTIP Units involving these changes in ownership (the "Rebalancing"). During the nine months ended September 30, 2016, the Trust increased its APIC with an offsetting reduction to the OPU NCI of approximately $35.3 million , of which approximately $31.8 million of this Rebalancing related to prior years. Management concluded that the Rebalancing adjustments were not meaningful to the Company’s financial position for any of the prior years, and the quarterly periods in 2016, and as such, this cumulative change was recorded in the consolidated balance sheet and statement of shareholder’s 1. ORGANIZATION AND BASIS OF PRESENTATION (continued) equity in the second quarter of 2016 as an out-of-period adjustment. The misclassification had no impact on the previously reported consolidated assets, liabilities or total equity or on the consolidated statements of income, comprehensive income, or cash flows. 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 Accordingly, the Company recorded an impairment charge of $5.0 million during the quarter ended June 30, 2015. The Operating Partnership's share of this charge, net of the noncontrolling interest, was $1.1 million . The property is collateral for $26.3 million of non-recourse mortgage debt, which matured July 1, 2016. Management does not believe that the carrying values of any of its other properties are impaired as of September 30, 2016 . Recent Accounting Pronouncements During August 2016, the FASB issued Accounting Standards Update ("ASU") No. 2016-15, "Statement of Cash Flows - Classification of Certain Cash Receipts and Cash Payments." ASU 2016-15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of ASU 2016-15 will have on its consolidated financial statements. During June 2016, the FASB issued ASU No. 2016-13, "Financial Instruments - Credit Losses." ASU 2016-13 requires a financial asset measured at amortized cost basis to be presented at the net amount expected to be collected. ASU 2016-13 is effective for periods beginning after December 15, 2019, with adoption permitted for fiscal years beginning after December 15, 2018. Retrospective adjustments shall be applied through a cumulative-effect adjustment to retained earnings. The Company is in the process of evaluating the impact the adoption of ASU 2016-13 will have on its consolidated financial statements. During February 2016, the FASB issued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reviewed all of its entities in accordance with ASU 2015-02 and concluded that certain of its legal entities, including the Operating Partnership and the Funds, which had previously been consolidated, are now VIE's. As a result of the classification of the Operating Partnership as a VIE, substantially all of the Company's assets and liabilities are assets and liabilities of a VIE. There were no entities qualifying under the scope of the revised guidance that were consolidated as a result of the adoption. Accordingly, the adoption of ASU 2015-02 had no impact on the Company's consolidated financial statements. 1. ORGANIZATION AND BASIS OF PRESENTATION (continued) Recent Accounting Pronouncements (continued) 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EARNINGS PER COMMON SHARE</t>
  </si>
  <si>
    <t>Earnings Per Share [Abstract]</t>
  </si>
  <si>
    <t>EARNINGS PER COMMON SHARE Basic earnings per Common Share is computed by dividing net income attributable to Common Shareholders by the weighted average Common Shares outstanding. At September 30, 2016 , the Company has unvested LTIP Units (Note 13)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 ("Restricted Share Units") awards issued under the Company's Share Incentive Plans (Note 13). The effect of the assumed conversion of 188 Series A Preferred OP Units into 25,067 Common Shares would be anti-dilutive and therefore not included for the three and nine months ended September 30, 2016 and three months ended September 30, 2015. Conversely, the assumed conversion of these would be dilutive and included in the computation of diluted earning per share for the nine months ended September 30, 2015 . The effect of the assumed conversion of 141,593 Series C Preferred OP Units into 402,252 Common Shares, would be anti-dilutive and therefore not included in the computation of diluted earnings per share for the three and nine months ended September 30, 2016. Additionally, the 2,732,388 Common Shares that were subject to the forward sales agreement entered into in April 2016 that were not settled would be dilutive and are included in the computation of diluted earnings per share for the three and nine months ended September 30, 2016.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2. EARNINGS PER COMMON SHARE (continued) The following table sets forth the computation of basic and diluted earnings per share from continuing operations for the periods indicated: Three Months Ended Nine Months Ended September 30, September 30, (dollars in thousands, except per share amounts) 2016 2015 2016 2015 Numerator Net income attributable to Common Shareholders $ 6,112 $ 13,776 $ 52,955 $ 56,818 Less: net income attributable to participating securities (58 ) (196 ) (617 ) (810 ) Net income attributable to Common Shareholders, net of income attributable to participating securities 6,054 13,580 52,338 56,008 Denominator Weighted average shares for basic earnings per share 78,449 68,943 74,050 68,690 Effect of dilutive securities: Employee Restricted Share Units and share options 3 14 8 24 Forward settlement agreement 169 — 76 — Convertible Preferred OP Units — — — 25 Denominator for diluted earnings per share 78,621 68,957 74,134 68,739 Basic and diluted earnings per Common Share attributable to Common Shareholders $ 0.08 $ 0.20 $ 0.71 $ 0.82</t>
  </si>
  <si>
    <t>SHAREHOLDERS' EQUITY AND NONCONTROLLING INTERESTS</t>
  </si>
  <si>
    <t>Noncontrolling Interest [Abstract]</t>
  </si>
  <si>
    <t>SHAREHOLDERS' EQUITY AND NONCONTROLLING INTERESTS During the nine months ended September 30, 2016, the Company issued 4.6 million Common Shares under its at-the-market ("ATM") equity programs, generating gross proceeds of $158.8 million and net proceeds of $156.8 million . The Company has established a new ATM equity program, effective July 2016, with an additional aggregate offering amount of up to $250.0 million of gross proceeds from the sale of Common Shares, replacing its $200.0 million program that was launched in 2014. As of September 30, 2016, there was $218.0 million remaining under this $250.0 million program. During the nine months ended September 30, 2016, the Company issued 442,478 Common OP Units and 141,593 Series C Preferred OP Units to acquire real estate. The Series C Preferred OP Units have a value of $100.00 per unit and are entitled to a preferred quarterly distribution of $0.9375 per unit. The Series C Preferred OP Units are convertible into Common OP Units at a rate based on the share price at the time of conversion. If the share price is below $28.80 on the conversion date, each Series C Preferred OP Units will be convertible into 3.4722 Common OP Units. If the share price is between $28.80 and $35.20 on the conversion date, each Series C Preferred OP Units will be convertible a number of Common OP Units equal to $100.00 divided by the closing share price. If the share price is above $35.20 on the conversion date, each Series C Preferred OP Units will be convertible into 2.8409 Common OP Units. The Series C Preferred OP Units have a mandatory conversion date of December 31, 2025, at which time all units that have not been converted will automatically be converted into Common OP Units based on the same calculations. During April 2016, the Company entered into a forward sale agreement to issue 3,600,000 Common Shares for net proceeds of $124.5 million . As of September 30, 2016, 867,612 of these shares have been physically settled, generating net proceeds of $30.0 million . Subject to the Company's right to elect cash or net share settlement, the Company expects to physically settle the forward sale agreement in conjunction with the closing of its acquisitions. The forward sale agreement expires during April 2017. During August 2016, the Company issued 4,830,000 Common Shares in a public offering, generating gross proceeds of $175.2 million and net proceeds of $172.1 million . 3. SHAREHOLDERS' EQUITY AND NONCONTROLLING INTERESTS (continued) Noncontrolling interests represent the portion of equity in entities consolidated in the accompanying consolidated financial statements that the Company does not own. Such noncontrolling interests are reported on the Consolidated Balance Sheets within equity, separately from shareholders' equity, and include third party interests in the Company’s Funds and other entities. It also includes interests in the Operating Partnership which represent (i) the limited partners’ 3,308,875 and 2,931,198 Common OP Units at September 30, 2016 and December 31, 2015 , respectively; (ii) 188 Series A Preferred OP Units at September 30, 2016 and December 31, 2015 , respectively; (iii) 141,593 Series C Preferred OP Units at September 30, 2016 and (iv) 1,163,841 and 929,169 LTIP Units at September 30, 2016 and December 31, 2015 , respectively.</t>
  </si>
  <si>
    <t>ACQUISITION AND DISPOSITION OF REAL ESTATE AND PROPERTIES HELD FOR SALE</t>
  </si>
  <si>
    <t>ACQUISITION AND DISPOSITION OF REAL ESTATE AND DISCONTINUED OPERATIONS ABSTRACT</t>
  </si>
  <si>
    <t>ACQUISITION AND DISPOSITION OF REAL ESTATE AND PROPERTIES HELD FOR SALE Acquisitions 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628 New York, NY — 165 Newbury Street 1,588 100 % Street Retail May 6,250 Boston, MA — Renaissance Portfolio (3) 305,000 20 % Street Retail June 67,600 Washington, D.C. 20,000 Concord &amp; Milwaukee 13,105 100 % Street Retail July 6,000 Chicago, IL 2,902 State &amp; Washington 84,604 100 % Street Retail August 70,250 Chicago, IL 25,651 151 North State Street 27,385 100 % Street Retail August 30,500 Chicago, IL 14,556 North &amp; Kingsbury 41,700 100 % Street Retail August 34,000 Chicago, IL 13,409 Sullivan Center 199,122 100 % Urban Retail Center August 146,939 Chicago, IL — California &amp; Armitage 18,275 100 % Street Retail September 9,250 Chicago, IL 2,692 Total Core Portfolio 820,601 $ 487,225 $ 89,682 Fund IV: 1964 Union Street 3,817 90 % Street Retail January $ 2,250 San Francisco, CA $ 1,463 Restaurants at Fort Point 15,711 100 % Urban Retail Center January 11,500 Boston, MA — Wake Forest Crossing 203,006 100 % Suburban Shopping Center September 36,600 Wake Forest, NC — Total Fund IV 222,534 $ 50,350 $ 1,463 Total 1,043,135 $ 537,575 $ 91,145 Notes: (1) The Company acquired a 49% noncontrolling membership interest in this property for $39.8 million . The Company's pro-rata share of debt assumed was $10.5 million . In connection with this acquisition, the Company issued 442,478 Common OP Units and 141,593 Preferred OP Units. 4. ACQUISITION AND DISPOSITION OF REAL ESTATE AND PROPERTIES HELD FOR SALE (continued) Acquisitions (continued) (2) The purchase price represents the total discounted payments pursuant to a 49 -year master lease entered into by the Company, which is accounted for as a capital lease. During the nine months ended September 30, 2016 , lease payments totaling $7.8 million were made under this lease. (3) The Company acquired a 20% noncontrolling membership interest in an existing joint venture for $67.6 million . The Company's pro-rata share of debt assumed was $20.0 million . The assets and liabilities of the underlying entity are stated at historical cost basis. The difference between the Company's investment and the historical cost basis has been allocated based on the estimated fair value of the underlying assets and liabilities and amortized over their respective lives. For the nine months ended September 30, 2016 , the Company expensed $5.1 million of acquisition costs in the Core Portfolio and $0.4 million of acquisition costs in Fund IV. These amounts include costs related to both consolidated assets and investments in unconsolidated affiliates. Purchase Price Allocations With the exception of 1964 Union Street, which was an asset acquisition, and 991 Madison Avenue, a capital lease, the above acquisitions have been accounted for as business combinations. The purchase prices were allocated to the acquired assets and assumed liabilities based on their estimated fair values at the dates of acquisition. The following table summarizes the Company's allocations of the purchase prices of assets acquired and liabilities assumed during 2016: (dollars in thousands) Purchase Price Allocations Land $ 58,740 Buildings and improvements 291,820 Prepaid expenses and other assets 4,320 Acquisition-related intangible assets (in Acquired lease intangibles, net) 40,554 Acquisition-related intangible liabilities (in Acquired lease and other intangibles, net) (43,753 ) Debt assumed (included in Mortgage and other notes payable) (59,601 ) Total consideration $ 292,080 During 2015, the Company acquired properties and recorded the preliminary allocations of the purchase prices to the assets acquired and liabilities assumed based on provisional measurements of fair value. During 2016, the Company finalized the allocations of the purchase prices and made certain measurement period adjustments. These allocation adjustments resulted in an increase to depreciation and amortization expense of $1.9 million and a reduction to rental income of $0.1 million for the nine months ended September 30, 2016 , which related to 2015. 4. ACQUISITION AND DISPOSITION OF REAL ESTATE AND PROPERTIES HELD FOR SALE (continued) Acquisitions (continued) The following table summarizes the preliminary allocations of the purchase prices of these properties and the finalized allocations as adjusted as of September 30, 2016 : (dollars in thousands) Purchase Price Allocations as Originally Reported Adjustments Finalized Purchase Price Allocations Land $ 83,890 $ 4,178 $ 88,068 Buildings and improvements 258,926 (14,023 ) 244,903 Acquisition-related intangible assets (in Acquired lease intangibles, net) — 22,660 22,660 Acquisition-related intangible liabilities (in Acquired lease intangibles, net) — (12,094 ) (12,094 ) Below market debt assumed (in Mortgage and other notes payable) (10,885 ) (721 ) (11,606 ) Total consideration $ 331,931 $ — $ 331,931 Dispositions During 2016, the Company disposed of the following properties: (dollars in thousands) Dispositions GLA Sales Price Gain on Sale Month Sold Owner Cortlandt Town Center (1) — $ 107,250 $ 65,393 January Fund III Heritage Shops 82,098 46,500 16,572 April Fund III Total 82,098 $ 153,750 $ 81,965 Note: (1) Fund III sold a 65% controlling interest in Cortlandt Town Center for $107,250 , resulting in a gain on sale of $65,393 . Properties Held For Sale At September 30, 2016 and December 31, 2015 , the Company had no properties classified as held-for-sale. 4. ACQUISITION AND DISPOSITION OF REAL ESTATE AND PROPERTIES HELD FOR SALE (continued) Pro Forma Financial Information The pro forma financial information set forth below is based on the Company's Consolidated Statement of Income for the nine months ended September 30, 2016 and 2015, adjusted to give effect to properties acquired during the nine months ended September 30, 2016, as if they were acquired as of January 1, 2015. The pro forma financial information is presented for informational purposes only and may not be indicative of what actual results would have been, nor does it represent the results for future periods. Nine Months Ended September 30, (dollars in thousands, except per share amounts) 2016 2015 Aggregate and Condensed Statements of Income Total revenues $ 171,224 $ 182,413 Operating and other expenses $ (126,512 ) $ (129,702 ) Interest and other finance expense $ (25,485 ) $ (29,948 ) Net income $ 105,069 $ 146,638 Net income attributable to Common Shareholders $ 57,436 $ 61,088 Basic and diluted earnings per Common Share attributable to Common Shareholders $ 0.70 $ 0.79</t>
  </si>
  <si>
    <t>INVESTMENTS IN AND ADVANCES TO UNCONSOLIDATED AFFILIATES</t>
  </si>
  <si>
    <t>Equity Method Investments and Joint Ventures [Abstract]</t>
  </si>
  <si>
    <t>INVESTMENTS IN AND ADVANCES TO UNCOLSOLIDATED AFFILIATES</t>
  </si>
  <si>
    <t>INVESTMENTS IN AND ADVANCES TO UNCONSOLIDATED AFFILIATES Core Portfolio The Company owns a 49% noncontrolling interest in a 311,000 square foot shopping center located in White Plains, New York ("Crossroads"), a 50% interest in an approximately 28,000 square foot retail portfolio located in Georgetown, Washington D.C. (the "Georgetown Portfolio") and an 88.43% tenancy-in-common interest in an 87,000 square foot retail property located in Chicago, Illinois ("840 N. Michigan"). The Company accounts for these investments under the equity method as it has the ability to exercise significant influence, but does not have financial or operating control. During January 2016, the Company completed the acquisition of a 49% noncontrolling interest in an approximately 123,000 square foot retail property located in Manhattan, New York ("Gotham Plaza"), for a purchase price of $39.8 million . Consideration for this purchase consisted of the assumption of 49% of the existing non-recourse debt of $21.4 million and the issuance of both Common and Preferred OP Units. The Company accounts for this investment under the equity method as it has the ability to exercise significant influence, but does not have financial or operating control. During May 2016, the Company completed the acquisition of a 20% noncontrolling interest in a portfolio of 17 mixed-use properties, 16 of which are located in Georgetown, Washington D.C. and one which is located in Alexandria, Virginia (the "Renaissance Portfolio"). The Company accounts for this investment under the equity method as it has the ability to exercise significant influence, but does not have financial or operating control. The Company owns a 22.22% interest in an approximately one million square foot retail portfolio (the "Brandywine Portfolio") located in Wilmington, Delaware. Prior to the second quarter of 2016, the Company had a controlling interest in the Brandywine Portfolio, and it was therefore consolidated within the Company’s financial statements. During the second quarter of 2016, the arrangement with the partners of the Brandywine Portfolio was modified to change the legal ownership from a partnership to a tenancy in common (“TIC”), as well as to provide certain participating rights to the outside partners. As a result of these modifications, the Company deconsolidated the Brandywine Portfolio and accounts for its interest under the equity method of accounting. Furthermore, as the owners of the Brandywine Portfolio had consistent ownership interests before and after the modification and the underlying nets assets are unchanged, the Company has reflected the change from consolidation to equity method based upon its historical cost. 5. INVESTMENTS IN AND ADVANCES TO UNCONSOLIDATED AFFILIATES (continued) Additionally, during the quarter ended June 30, 2016, the outstanding balance of $140.0 million of non-recourse debt collateralized by the Brandywine Portfolio was repaid. The Company provided a loan collateralized by the partners’ ownership interest in the TIC, as further described in Note 6, for their proportionate share of the repayment. Funds RCP Venture The Funds, together with two unaffiliated partners formed an investment group, the RCP Venture, for the purpose of making investments in surplus or underutilized properties owned by retailers and, in some instances, the retailers' operating company. The RCP Venture is neither a single entity nor a specific investment and the Company has no control or rights with respect to the formation and operation of these investments. The Company has made these investments through its subsidiaries, Mervyns I, Mervyns II and Fund II, (together the "Acadia Investors"), all on a non-recourse basis. Through September 30, 2016 , the Acadia Investors have made investments in Mervyns Department Stores ("Mervyns") and Albertsons including additional investments in locations that are separate from these original investments ("Add-On Investments"). Additionally, they have invested in Shopko, Marsh and Rex Stores Corporation (collectively "Other RCP Investments"). The Company accounts for its investments in Mervyns on the equity method as it has the ability to exercise significant influence, but does not have any rights with respect to financial or operating control. The Company accounts for its investments in Albertsons, its Add-On Investments and Other RCP Investments on the cost method as it does not have any influence over such entities' operating and financial policies nor any rights with respect to the control and operation of these entities. During the nine months ended September 30, 2016 , the Company received distributions from its RCP Venture of $0.1 million , of which the Operating Partnership's aggregate share was $0.02 million . The following table summarizes activity related to the RCP Venture investments from inception through September 30,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1,108 81,594 4,350 16,318 Albertsons Add-On investments 2006/2007 2,416 4,864 388 972 Shopko 2006 1,110 3,358 222 672 Marsh and Add-On investments 2006/2008 2,667 2,941 533 588 Rex Stores 2007 2,701 4,927 535 986 Total $ 63,607 $ 155,604 $ 12,181 $ 33,374 Other Fund Investments The unaffiliated partners in Fund III's investments in Arundel Plaza as well as Fund IV's investments in 1701 Belmont Avenue, 2819 Kennedy Boulevard, Promenade at Manassas, Eden Square, 650 Bald Hill Road and the Broughton Street Portfolio, maintain control over these entities. The Company accounts for these investments under the equity method as it has the ability to exercise significant influence, but does not have financial or operating control. Self-Storage Management, a Fund III investment, was determined to be a variable interest entity. Management has evaluated the applicability of ASC Topic 810 to this joint venture and determined that the Company is not the primary beneficiary and, therefore, consolidation of this venture is not required. The Company accounts for this investment using the equity method of accounting. During January 2016, Fund III completed the disposition of a 65% interest in Cortlandt Town Center for a sales price of $107.3 million . The Company now accounts for its remaining 35% interest under the equity method as it has the ability to exercise significant influence, but does not have financial or operating control. 5. INVESTMENTS IN AND ADVANCES TO UNCONSOLIDATED AFFILIATES (continued) Summary of Investments in Unconsolidated Affiliates The following Aggregate and Condensed Balance Sheets and Statements of Income summarize the financial information of the Company’s investments in unconsolidated affiliates: (dollars in thousands) September 30, December 31, Aggregate and Condensed Balance Sheets Assets Rental property, net $ 734,311 $ 302,976 Real estate under development 23,486 35,743 Investment in unconsolidated affiliates 6,853 6,853 Other assets 95,264 47,083 Total assets $ 859,914 $ 392,655 Liabilities and partners’ equity Mortgage notes payable $ 499,899 $ 192,684 Other liabilities 51,472 21,945 Partners’ equity 308,543 178,026 Total liabilities and partners’ equity $ 859,914 $ 392,655 Company’s investment in and advances to unconsolidated affiliates $ 273,576 $ 173,277 Company's share of distributions in excess of income from, and investments in, unconsolidated affiliates $ (24,249 ) $ (13,244 ) Three Months Ended Nine Months Ended September 30, September 30, (dollars in thousands) 2016 2015 2016 2015 Aggregate and Condensed Statements of Income Total revenues $ 26,590 $ 10,712 $ 58,984 $ 32,727 Operating and other expenses (7,066 ) (3,022 ) (18,082 ) (9,855 ) Interest and other finance expense (5,242 ) (2,183 ) (11,355 ) (7,080 ) Equity in earnings of unconsolidated affiliates — — — 66,655 Depreciation and amortization (15,398 ) (2,791 ) (24,262 ) (7,828 ) (Loss) gain on disposition of property (1,452 ) 7,416 (1,452 ) 32,623 Net (loss) income $ (2,568 ) $ 10,132 $ 3,833 $ 107,242 Company’s share of net (loss) income $ 377 $ 9,231 $ 4,267 $ 36,531 Amortization of excess investment (479 ) (98 ) (675 ) (294 ) Company’s equity in (losses) earnings of unconsolidated affiliates $ (102 ) $ 9,133 $ 3,592 $ 36,237</t>
  </si>
  <si>
    <t>STRUCTURED FINANCING PORTFOLIO</t>
  </si>
  <si>
    <t>Mortgage Loans on Real Estate [Abstract]</t>
  </si>
  <si>
    <t>STRUCTURED FINANCING PORTFOLIO As of September 30, 2016 , the Company’s structured financing portfolio (the "Structured Financing Portfolio"), consisted of notes receivable and preferred equity investments, aggregating $266.8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Net Carrying Amounts of Structured Financing Portfolio as of September 30, 2016 Net Carrying Amounts of Structured Financing Portfolio as of December 31, 2015 Maturity date Extension Options First Mortgage Loan (2) 7.0% $ — $ — 8/3/2016 First Mortgage Loan (3) 8.8% — 7,500 11/1/2016 First Mortgage Loan 6.0% 15,000 15,000 5/1/2017 Preferred Equity (4) 8.1% — 13,000 9/1/2017 First Mortgage Loan LIBOR + 7.1% 26,000 26,000 6/25/2018 1 x 12 Months First Mortgage Loan (5) 8.1% 153,400 30,879 4/30/2019 Preferred Equity (6) 8.7% 10,000 — 9/9/2019 1 x 12 Months Zero Coupon Loan (7) 2.5% 30,810 30,234 5/31/2020 Preferred Equity (8) 15.3% 15,250 — 2/3/2021 2 x 12 Months First Mortgage Loan (9) 9.0% 12,000 12,000 Demand Individually less than 3% 18.0% 4,356 12,575 7/1/2017 Total $ 266,816 $ 147,188 Notes: (1) Includes the effects of origination and exit fees (2) During January 2016, Fund IV made a $13.3 million loan, which was collateralized by a property and bore interest at 7.0% . The Company received received a payment of $13.8 million , which included $13.3 million of full principal repayment and $0.5 million of accrued unpaid interest during the three months ended September 30, 2016. (3) During February 2016, the Company received full principal repayment of this $7.5 million loan. (4) During February 2016, the Company received a payment of $13.4 million , which included $13.0 million of full principal repayment and $0.4 million of prepayment penalty representing interest through June 2016 on this preferred equity investment. (5) During April 2016, the Company restructured a $30.9 million mezzanine loan, which bore interest at 15% , and replaced it with a new $153.4 million loan collateralized by a first mortgage in the borrower's TIC interest. The new loan, which was made to our partners in the Brandywine Portfolio, bears interest at 8.1% (Note 5). (6) During September 2016, the Company made a preferred equity investment in a joint venture for $10.0 million . This investment earns a preferred rate of return of 8.0% . (7) The principal balance for this loan, which requires no current payments of interest, is increased by the interest accrued. (8) During January 2016, Fund IV made a preferred equity investment in a joint venture for $14.0 million . This investment earns a preferred rate of return of 15.3% . During September 2016, Fund IV increased its investment by $1.3 million . 6. STRUCTURED FINANCING PORTFOLIO (continued) (9) Loan was non-performing as of September 30, 2016 . Based on the value of the underlying collateral, no reserve has been established against this loan.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As of September 30, 2016 , the Company held one non-performing note.</t>
  </si>
  <si>
    <t>DERIVATIVE FINANCIAL INSTRUMENTS</t>
  </si>
  <si>
    <t>Derivative Instruments and Hedging Activities Disclosure [Abstract]</t>
  </si>
  <si>
    <t>DERIVATIVE FINANCIAL INSTRUMENTS As of September 30, 2016 , the Company's derivative financial instruments consisted of 18 interest rate swaps with an aggregate notional amount of $366.2 million , which effectively fix the London Inter-Bank Offer Rate ("LIBOR") at rates ranging from 1.2% to 3.8% and mature between July 2018 and June 2026 . The Company also has two derivative financial instruments with a notional value of $59.4 million which cap LIBOR at rates ranging from 3.0% to 4.0% and mature during April 2018 and August 2019 . The fair value of these derivative instruments that represent liabilities are included in other liabilities in the Consolidated Balance Sheets and totaled $13.8 million and $5.9 million at September 30, 2016 and December 31, 2015 , respectively. The fair value of these derivative instruments representing assets are included in prepaid expenses and other assets in the Consolidated Balance Sheets and totaled $0.8 million at December 31, 2015 . The notional value does not represent exposure to credit, interest rate, or market risks. These derivative instruments have been designated as cash flow hedges and hedge the future cash outflows of variable-rate interest payments on mortgage and other debt. Such instruments are reported at their fair values as stated above. As of September 30, 2016 and December 31, 2015 , unrealized losses totaling $12.8 million and $4.5 million , respectively, were reflected in accumulated other comprehensive loss on the Consolidated Balance Sheets. It is estimated that approximately $4.1 million included in accumulated other comprehensive loss related to derivatives will be reclassified to interest expense in the next 12 months. As of September 30, 2016 and December 31, 2015 , no derivatives were designated as fair value hedges, hedges of net investments in foreign operations or considered to be ineffective. Additionally, the Company does not use derivatives for trading or speculative purposes.</t>
  </si>
  <si>
    <t>MORTGAGE AND OTHER NOTES PAYABLE</t>
  </si>
  <si>
    <t>MORTGAGE AND OTHER NOTES PAYABLE The Company completed the following transactions related to mortgage notes payable during the nine months ended September 30, 2016 : (dollars in thousands) Borrowings Repayments Property Date Description Amount Interest Rate Maturity Date Amount Interest Rate Cortlandt Town Center January Repayment $ — — $ 83,070 LIBOR+1.65% 1964 Union Street January Assumption 1,463 3.8% 10/1/2025 — Chicago Street Retail Portfolio January Repayment — — 14,955 5.62% Heritage Shops April Repayment — — 24,456 LIBOR+1.55% 330-340 River Street May Refinancing 12,000 LIBOR+1.70% 6/1/2026 10,336 5.24% 2208-2216 Fillmore Street June New borrowing 5,606 3.4% 6/1/2026 — 1861 Union Street June New borrowing 2,315 3.4% 6/1/2026 — Brandywine Portfolio June Repayment — 139,950 6.0% Sherman Avenue July New borrowing 14,250 LIBOR+3.25% 7/1/2018 146 Geary Street July New borrowing 27,700 LIBOR+3.40% 7/14/2019 Concord &amp; Milwaukee July Assumption 2,902 4.4% 6/1/2030 151 North State Street August Assumption 14,556 4.0% 12/1/2029 North &amp; Kingsbury August Assumption 13,409 4.0% 11/5/2029 State &amp; Washington August Assumption 25,651 4.4% 9/5/2028 Restaurants at Fort Point August New borrowing 6,500 LIBOR+2.35% 8/25/2021 California &amp; Armitage September Assumption 2,692 5.9% 4/15/2035 Rhode Island Shopping Center September Repayment — 12/1/2016 15,554 6.35% Total $ 129,044 $ 288,321 Additionally, the Company is in default on one loan with respect to $26.3 million of non-recourse mortgage debt which is collateralized by a property, in which the Company holds a 22% interest.</t>
  </si>
  <si>
    <t>UNSECURED NOTES PAYABLE</t>
  </si>
  <si>
    <t>Debt Disclosure [Abstract]</t>
  </si>
  <si>
    <t>UNSECURED NOTES PAYABLE The Company completed the following transactions related to its unsecured credit facilities during the nine months ended September 30, 2016 : The Company repaid the remaining $20.8 million of its revolving unsecured credit facility. During June 2016, the Company canceled the existing credit facility and entered into a new $150.0 million revolving unsecured credit facility. The new facility bears interest at LIBOR plus 140 basis points and matures June 27, 2020 with a one-year extension option. There is no outstanding balance as of September 30, 2016. The Company repaid the $50.0 million term loan and closed on a new $150.0 million unsecured term loan. The facility bears interest at LIBOR+1.30% and matures June 27, 2021 . The Company borrowed $12.5 million on its Fund II credit facility. The outstanding balance under this facility is $25.0 million as of September 30, 2016 , and was repaid upon maturity in October 2016. 9. UNSECURED NOTES PAYABLE (continued) The Company repaid $47.8 million on its Fund IV subscription line. The outstanding balance under this facility is $44.1 million as of September 30, 2016 . The Company borrowed $5.6 million on its Fund IV term loan. The outstanding balance under this facility is $40.1 million as of September 30, 2016 . The Company closed on a $50.0 million unsecured term loan. The facility bears interest at LIBOR+1.30% and matures January 4, 2021 .</t>
  </si>
  <si>
    <t>FAIR VALUE MEASUREMENTS</t>
  </si>
  <si>
    <t>Fair Value Disclosures [Abstract]</t>
  </si>
  <si>
    <t>FAIR VALUE MEASUREMENTS The FASB's fair value measurements and disclosure guidance requires the valuation of certain of the Company's financial assets and liabilities, based on a three-level fair value hierarchy. Market value assumptions obtained from sources independent of the Company are observable inputs that are classified within Levels 1 and 2 of the hierarchy, and the Company's own assumptions about market value assumptions are unobservable inputs classified within Level 3 of the hierarchy. The following table presents the Company’s fair value hierarchy for those assets and liabilities measured at fair value on a recurring basis as of September 30, 2016 : (dollars in thousands) Level 1 Level 2 Level 3 Liabilities Derivative financial instruments (Note 7) $ — $ 13,775 $ — In addition to items that are measured at fair value on a recurring basis, the Company also has assets and liabilities on its consolidated balance sheets that are measured at fair value on a nonrecurring basis. As these assets and liabilities are not measured at fair value on a recurring basis, they are not included in the table above. Assets and liabilities that are measured at fair value on a nonrecurring basis include assets acquired and liabilities assumed in business combinations as well as any assets that have been impaired (Note 4). Financial Instruments Certain of the Company’s assets and liabilities meet the definition of financial instruments. Except as disclosed below, the carrying amounts of these financial instruments approximate their fair values. 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September 30, 2016 December 31, 2015 Carrying Amount Estimated Fair Value Carrying Amount Estimated Fair Value Notes receivable and preferred equity investments, net $ 266,816 $ 266,816 $ 147,188 $ 147,188 Mortgage and other notes payable $ 1,295,519 $ 1,316,605 $ 1,358,606 $ 1,382,318</t>
  </si>
  <si>
    <t>RELATED PARTY TRANSACTIONS</t>
  </si>
  <si>
    <t>Related Party Transactions [Abstract]</t>
  </si>
  <si>
    <t>RELATED PARTY TRANSACTIONS The Company earned property management fees, construction, legal and leasing fees from its investments in unconsolidated affiliates totaling $0.3 million and $0.1 million for the three months ended September 30, 2016 and 2015, respectively and $0.9 million and $0.3 million for the nine months ended September 30, 2016 and 2015, respectively. As further described in Notes 5 and 6, the Company provided a loan of $153.4 million to the owners of a TIC interest in the Brandywine Portfolio. Additionally, the Company made a preferred equity investment of $10.0 million in an entity owned by the Company's partners in Gotham Plaza.</t>
  </si>
  <si>
    <t>SEGMENT REPORTING</t>
  </si>
  <si>
    <t>Segment Reporting [Abstract]</t>
  </si>
  <si>
    <t>SEGMENT REPORTING The Company has three reportable segments: Core Portfolio, Funds and Structured Financing Portfolio. The accounting policies of the segments are the same as those described in the summary of significant accounting policies. The Company evaluates property performance primarily based on net operating income before depreciation, amortization and certain nonrecurring items. Investments in the Core Portfolio are typically held long-term. Given the contemplated finite life of the Funds, these investments are typically held for shorter terms. Fees earned by the Company as the general partner/managing member of the Funds are eliminated in the Company's consolidated financial statements. The Structured Financing Portfolio represents the Company's investments in notes receivable and preferred equity. The following tables set forth certain segment information for the Company, as of and for the three and nine months ended September 30, 2016 and 2015, and does not include unconsolidated affiliates: Three Months Ended September 30, 2016 (dollars in thousands) Core Portfolio Funds Structured Financing Portfolio Total Revenues $ 36,376 $ 7,479 $ 7,245 $ 51,100 Property operating expenses, other operating and real estate taxes (11,612 ) (2,903 ) — (14,515 ) General and administrative expenses (11,915 ) (954 ) — (12,869 ) Depreciation and amortization (12,428 ) (2,789 ) — (15,217 ) Operating income 421 833 7,245 8,499 Equity in earnings (losses) of unconsolidated affiliates 1,495 (1,597 ) — (102 ) Interest and other finance expense (6,431 ) (1,551 ) — (7,982 ) Income tax provision (70 ) (19 ) — (89 ) Net (loss) income $ (4,585 ) $ (2,334 ) $ 7,245 $ 326 Net loss attributable to noncontrolling interests $ 60 $ 5,726 $ — $ 5,786 Net (loss) income attributable to Common Shareholders $ (4,525 ) $ 3,392 $ 7,245 $ 6,112 Real Estate at Cost $ 1,832,863 $ 1,186,926 $ — $ 3,019,789 Total Assets $ 2,097,386 $ 1,214,317 $ 266,816 $ 3,578,519 Acquisition of Real Estate $ 237,729 $ 36,600 $ — $ 274,329 Investment in Redevelopment and Improvements $ 7,296 $ 31,235 $ — $ 38,531 12. SEGMENT REPORTING (continued) Three Months Ended September 30, 2015 (dollars in thousands) Core Portfolio Funds Structured Financing Portfolio Total Revenues $ 37,744 $ 11,783 $ 7,325 $ 56,852 Property operating expenses, other operating and real estate taxes (8,885 ) (3,968 ) — (12,853 ) General and administrative expenses (6,963 ) (640 ) — (7,603 ) Depreciation and amortization (13,979 ) (3,482 ) — (17,461 ) Operating income 7,917 3,693 7,325 18,935 Equity in earnings of unconsolidated affiliates 434 1,761 — 2,195 Gain on disposition of property of unconsolidated affiliates — 6,938 — 6,938 Gain on disposition of properties — 79 — 79 Interest and other finance expense (7,203 ) (2,142 ) — (9,345 ) Income tax provision (461 ) (237 ) — (698 ) Net income $ 687 $ 10,092 $ 7,325 $ 18,104 Net income attributable to noncontrolling interests $ (686 ) $ (3,642 ) $ — $ (4,328 ) Net income attributable to Common Shareholders $ 1 $ 6,450 $ 7,325 $ 13,776 Real Estate at Cost $ 1,553,174 $ 1,025,406 $ — $ 2,578,580 Total Assets $ 1,650,555 $ 1,154,213 $ 168,931 $ 2,973,699 Acquisition of Real Estate $ — $ 52,800 $ — $ 52,800 Investment in Redevelopment and Improvements $ 3,271 $ 61,480 $ — $ 64,751 12. SEGMENT REPORTING (continued) Nine Months Ended September 30, 2016 (dollars in thousands) Core Portfolio Funds Structured Financing Portfolio Total Revenues $ 109,176 $ 26,642 $ 19,298 $ 155,116 Property operating expenses, other operating and real estate taxes (28,460 ) (9,331 ) — (37,791 ) General and administrative expenses (28,955 ) (1,787 ) — (30,742 ) Depreciation and amortization (37,629 ) (9,115 ) — (46,744 ) Operating income 14,132 6,409 19,298 39,839 Equity in earnings of unconsolidated affiliates 2,668 924 — 3,592 Loss on debt extinguishment — (15 ) — (15 ) Gain on disposition of properties — 81,965 — 81,965 Interest and other finance expense (20,308 ) (4,594 ) — (24,902 ) Income tax provision (80 ) (43 ) — (123 ) Net (loss) income $ (3,588 ) $ 84,646 $ 19,298 $ 100,356 Net income attributable to noncontrolling interests $ (2,771 ) $ (44,630 ) $ — $ (47,401 ) Net (loss) income attributable to Common Shareholders $ (6,359 ) $ 40,016 $ 19,298 $ 52,955 Real Estate at Cost $ 1,832,863 $ 1,186,926 $ — $ 3,019,789 Total Assets $ 2,097,386 $ 1,214,317 $ 266,816 $ 3,578,519 Acquisition of Real Estate $ 244,022 $ 48,887 $ — $ 292,909 Investment in Redevelopment and Improvements $ 17,518 $ 76,903 $ — $ 94,421 12. SEGMENT REPORTING (continued) Nine Months Ended September 30, 2015 (dollars in thousands) Core Portfolio Funds Structured Financing Portfolio Total Revenues $ 110,930 $ 36,846 $ 14,718 $ 162,494 Property operating expenses, other operating and real estate taxes (26,811 ) (15,399 ) — (42,210 ) General and administrative expenses (21,171 ) (1,969 ) — (23,140 ) Depreciation and amortization (34,454 ) (10,568 ) — (45,022 ) Impairment of asset (5,000 ) — — (5,000 ) Operating income 23,494 8,910 14,718 47,122 Equity in earnings of unconsolidated affiliates 1,567 10,627 — 12,194 Gain on disposition of property of unconsolidated affiliates — 24,043 — 24,043 Loss on debt extinguishment — (134 ) — (134 ) Gain on disposition of properties — 89,063 — 89,063 Interest and other finance expense (21,000 ) (7,130 ) — (28,130 ) Income tax provision (866 ) (1,193 ) — (2,059 ) Net income $ 3,195 $ 124,186 $ 14,718 $ 142,099 Net loss (income) attributable to noncontrolling interests $ 1,340 $ (86,621 ) $ — $ (85,281 ) Net income attributable to Common Shareholders $ 4,535 $ 37,565 $ 14,718 $ 56,818 Real Estate at Cost $ 1,553,174 $ 1,025,406 $ — $ 2,578,580 Total Assets $ 1,650,555 $ 1,154,213 $ 168,931 $ 2,973,699 Acquisition of Real Estate $ 169,235 $ 103,836 $ — $ 273,071 Investment in Redevelopment and Improvements $ 9,624 $ 95,621 $ — $ 105,245</t>
  </si>
  <si>
    <t>LONG-TERM INCENTIVE COMPENSATION</t>
  </si>
  <si>
    <t>Disclosure of Compensation Related Costs, Share-based Payments [Abstract]</t>
  </si>
  <si>
    <t>LONG-TERM INCENTIVE COMPENSATION During the nine months ended September 30, 2016, the Company issued 319,244 LTIP Units and 11,092 Restricted Share Units to employees of the Company pursuant to its Amended and Restated 2006 Share Incentive Plan (the "Share Incentive Plan"). These awards were measured at their fair value on the grant date. The total value of the above Restricted Share Units and LTIP Units as of the grant date was $10.1 million , of which $1.9 million was recognized as compensation expense in 2015, and $8.2 million will be recognized as compensation expense over the vesting period. Compensation expense of $1.8 million has been recognized in the accompanying consolidated statements of income related to these awards for the nine months ended September 30, 2016 . Additionally, during the quarter ended September 30, 2016, in connection with the retirement of two executives, an additional 29,418 LTIP Units were issued. The value of these LTIP units was $1.1 million and was recognized as compensation expense during the three months ended September 30, 2016. Also in connection with these retirements, the Company recognized $1.8 million as compensation expense relating to the acceleration of LTIP Units granted prior to 2016. Total long-term incentive compensation expense, including the expense related to the above-mentioned plans and accelerated vesting, was $9.1 million and $5.2 million for the nine months ended September 30, 2016 and 2015, respectively. 13. LONG-TERM INCENTIVE COMPENSATION (continued) In addition, members of the Board of Trustees (the "Board") have been issued units under the Share Incentive Plan. During the nine months ended September 30, 2016 the Company issued 13,491 Restricted Shares and 10,822 LTIP Units to Trustees of the Company in connection with Trustee fees. Vesting with respect to 4,674 of the Restricted Shares and 5,532 of the LTIP Units will be on the first anniversary of the date of issuance and 8,817 of the Restricted Shares and 5,290 of the LTIP Unit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ed the expense related to the above-mentioned plans, was $0.8 million and $0.7 million for the nine months ended September 30, 2016 and 2015, respectively. In 2009, the Company adopted the Long Term Investment Alignment Program (the "Program") pursuant to which the Company may grant awards to employees, entitling them to receive up to 25% of any potential future payments of Promote to the Operating Partnership from Funds III and IV. The Company has awarded units to employees representing 25% of the potential Promote payments from Fund III to the Operating Partnership and 9.3%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 Stock Compensation." During the nine months ended September 30, 2016, compensation expense of $3.6 million was recognized related to the Program in connection with Fund III. The awards in connection with Fund IV were determined to have no intrinsic value as of September 30, 2016.</t>
  </si>
  <si>
    <t>SUBSEQUENT EVENTS</t>
  </si>
  <si>
    <t>Subsequent Events [Abstract]</t>
  </si>
  <si>
    <t>SUBSEQUENT EVENTS During October 2016, Fund IV completed the acquisition of a seven-property, 1.1 million square foot portfolio located in Maine, Pennsylvania and New York for an aggregate purchase price of $83.4 million .</t>
  </si>
  <si>
    <t>ORGANIZATION AND BASIS OF PRESENTATION (Policies)</t>
  </si>
  <si>
    <t>Basis of Presentation</t>
  </si>
  <si>
    <t>Basis of Presentation The consolidated financial statements include the consolidated accounts of the Company and its investments in entities in which the Company is presumed to have control in accordance with the consolidation guidance of the Financial Accounting Standards Board ("FASB") Accounting Standards Codification ("ASC"). Investments in entities for which the Company has the ability to exercise significant influence but does not have financial or operating control are accounted for under the equity method of accounting. Accordingly, the Company's share of the net earnings (or losses) of entities accounted for under the equity method are included in consolidated net income under the caption, Equity in Earnings (Losses) of Unconsolidated Affiliates. Investments in entities for which the Company does not have the ability to exercise any influence are accounted for under the cost method. The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ese estimates. Operating results for the three and nine months ended September 30, 2016 are not necessarily indicative of the results that may be expected for the fiscal year ending December 31, 2016 .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consolidated financial statements should be read in conjunction with the Company's 2015 Annual Report on Form 10-K, as filed with the SEC on February 19, 2016.</t>
  </si>
  <si>
    <t>Real Estate</t>
  </si>
  <si>
    <t>Real Estate The Company reviews its long-lived assets for impairment when there is an event or change in circumstances that indicates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 to fair value, and for properties held-for-sale, the Company reduces its carrying value to the fair value less costs to dispose. During the quarter ended June 30, 2015, as a result of the loss of a key anchor tenant, one of the properties in the Company's Brandywine Portfolio, in which an unaffiliated third party has a 77.78% noncontrolling interest, did not generate sufficient cash flow to meet the full debt service requirements leading to a default on the mortgage loan. Management performed an analysis and determined that the carrying amount of this property was not recoverable.</t>
  </si>
  <si>
    <t>Reclassifications</t>
  </si>
  <si>
    <t>Recent Accounting Pronouncements</t>
  </si>
  <si>
    <t>Recent Accounting Pronouncements During August 2016, the FASB issued Accounting Standards Update ("ASU") No. 2016-15, "Statement of Cash Flows - Classification of Certain Cash Receipts and Cash Payments." ASU 2016-15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of ASU 2016-15 will have on its consolidated financial statements. During June 2016, the FASB issued ASU No. 2016-13, "Financial Instruments - Credit Losses." ASU 2016-13 requires a financial asset measured at amortized cost basis to be presented at the net amount expected to be collected. ASU 2016-13 is effective for periods beginning after December 15, 2019, with adoption permitted for fiscal years beginning after December 15, 2018. Retrospective adjustments shall be applied through a cumulative-effect adjustment to retained earnings. The Company is in the process of evaluating the impact the adoption of ASU 2016-13 will have on its consolidated financial statements. During February 2016, the FASB issued ASU No. 2016-02, "Leases." ASU 2016-02 requires that a lessee should recognize the assets and liabilities that arise from leases. ASU 2016-02 is effective for periods beginning after December 15, 2018, with early adoption permitted and shall be applied retrospectively. The Company is in the process of evaluating the impact the adoption of ASU 2016-02 will have on its consolidated financial statements. On January 1, 2016, the Company adopted ASU No. 2015-02, "Consolidation - Amendments to the Consolidation Analysis," which modified the evaluation of whether limited partnerships and similar legal entities are variable interest entities ("VIE's"), particularly those with fee arrangements and related party relationship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reviewed all of its entities in accordance with ASU 2015-02 and concluded that certain of its legal entities, including the Operating Partnership and the Funds, which had previously been consolidated, are now VIE's. As a result of the classification of the Operating Partnership as a VIE, substantially all of the Company's assets and liabilities are assets and liabilities of a VIE. There were no entities qualifying under the scope of the revised guidance that were consolidated as a result of the adoption. Accordingly, the adoption of ASU 2015-02 had no impact on the Company's consolidated financial statements. 1. ORGANIZATION AND BASIS OF PRESENTATION (continued) Recent Accounting Pronouncements (continued) During August 2014, the FASB issued ASU No. 2014-15, "Presentation of Financial Statements -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ORGANIZATION AND BASIS OF PRESENTATION (Tables)</t>
  </si>
  <si>
    <t>Schedule of Noncontrolling Interest In Individual Investee</t>
  </si>
  <si>
    <t>Following is a table summarizing the general terms and the Operating Partnership's equity interests in the Funds and Mervyns I and II: Entity Formation Date Operating Partnership Share of Capital Fund Size Capital Called as of September 30, 2016 (4) Unfunded Commitment as of September 30, 2016 Equity Interest Held By Operating Partnership Preferred Return Total Distributions as of September 30, 2016 (4) Mervyns I (1) 9/2001 22.22% $90.0 $86.6 $— 37.78% 9% $194.5 Fund II and Mervyns II (2) 6/2004 28.33% 300.0 300.0 47.1 28.33% 8% 131.6 Fund III 5/2007 24.54% 502.5 396.7 53.3 24.54% 6% 509.8 Fund IV 5/2012 23.12% 540.6 290.5 239.5 23.12% 6% 101.9 Fund V 8/2016 20.10% 520.1 — 520.1 20.10% 6% — Notes: (1) Mervyns I was originally formed in conjunction with Acadia Strategic Opportunity Fund, LP ("Fund I"). Fund I was liquidated and dissolved as of December 31, 2015. The above table reflects the combined activity of Fund I and Mervyns I. Fund I and Mervyns I have returned all capital and preferred return. The Operating Partnership is entitled to a Promote on all future cash distributions from Mervyns I. (2) During 2013, a distribution of $47.1 million was made to the Fund II investors, including the Operating Partnership. This amount is subject to recontribution to Fund II until December 2016, if needed to fund the on-going development and construction of existing projects. This amount was recontributed subsequent to September 30, 2016. (4) Represents the total for the Funds, including the Operating Partnership and noncontrolling interests' shares.</t>
  </si>
  <si>
    <t>EARNINGS PER COMMON SHARE (Tables)</t>
  </si>
  <si>
    <t>Computation of Basic and Diluted Earnings Per Share from Continuing Operations</t>
  </si>
  <si>
    <t>The following table sets forth the computation of basic and diluted earnings per share from continuing operations for the periods indicated: Three Months Ended Nine Months Ended September 30, September 30, (dollars in thousands, except per share amounts) 2016 2015 2016 2015 Numerator Net income attributable to Common Shareholders $ 6,112 $ 13,776 $ 52,955 $ 56,818 Less: net income attributable to participating securities (58 ) (196 ) (617 ) (810 ) Net income attributable to Common Shareholders, net of income attributable to participating securities 6,054 13,580 52,338 56,008 Denominator Weighted average shares for basic earnings per share 78,449 68,943 74,050 68,690 Effect of dilutive securities: Employee Restricted Share Units and share options 3 14 8 24 Forward settlement agreement 169 — 76 — Convertible Preferred OP Units — — — 25 Denominator for diluted earnings per share 78,621 68,957 74,134 68,739 Basic and diluted earnings per Common Share attributable to Common Shareholders $ 0.08 $ 0.20 $ 0.71 $ 0.82</t>
  </si>
  <si>
    <t>ACQUISITION AND DISPOSITION OF REAL ESTATE AND PROPERTIES HELD FOR SALE (Tables)</t>
  </si>
  <si>
    <t>Schedule of Business Acquisitions, by Acquisition</t>
  </si>
  <si>
    <t>The following table summarizes the Company's allocations of the purchase prices of assets acquired and liabilities assumed during 2016: (dollars in thousands) Purchase Price Allocations Land $ 58,740 Buildings and improvements 291,820 Prepaid expenses and other assets 4,320 Acquisition-related intangible assets (in Acquired lease intangibles, net) 40,554 Acquisition-related intangible liabilities (in Acquired lease and other intangibles, net) (43,753 ) Debt assumed (included in Mortgage and other notes payable) (59,601 ) Total consideration $ 292,080 The following table summarizes the preliminary allocations of the purchase prices of these properties and the finalized allocations as adjusted as of September 30, 2016 : (dollars in thousands) Purchase Price Allocations as Originally Reported Adjustments Finalized Purchase Price Allocations Land $ 83,890 $ 4,178 $ 88,068 Buildings and improvements 258,926 (14,023 ) 244,903 Acquisition-related intangible assets (in Acquired lease intangibles, net) — 22,660 22,660 Acquisition-related intangible liabilities (in Acquired lease intangibles, net) — (12,094 ) (12,094 ) Below market debt assumed (in Mortgage and other notes payable) (10,885 ) (721 ) (11,606 ) Total consideration $ 331,931 $ — $ 331,931 During 2016, the Company acquired the following properties through its Core Portfolio and Fund IV: (dollars in thousands) Property GLA Percent Owned Type Month of Acquisition Purchase Price Location Assumption of Debt Core Portfolio: Gotham Plaza (1) 122,902 49 % Urban Retail Center January $ 39,808 New York, NY $ 10,472 991 Madison Avenue (2) 6,920 100 % Street Retail March 76,628 New York, NY — 165 Newbury Street 1,588 100 % Street Retail May 6,250 Boston, MA — Renaissance Portfolio (3) 305,000 20 % Street Retail June 67,600 Washington, D.C. 20,000 Concord &amp; Milwaukee 13,105 100 % Street Retail July 6,000 Chicago, IL 2,902 State &amp; Washington 84,604 100 % Street Retail August 70,250 Chicago, IL 25,651 151 North State Street 27,385 100 % Street Retail August 30,500 Chicago, IL 14,556 North &amp; Kingsbury 41,700 100 % Street Retail August 34,000 Chicago, IL 13,409 Sullivan Center 199,122 100 % Urban Retail Center August 146,939 Chicago, IL — California &amp; Armitage 18,275 100 % Street Retail September 9,250 Chicago, IL 2,692 Total Core Portfolio 820,601 $ 487,225 $ 89,682 Fund IV: 1964 Union Street 3,817 90 % Street Retail January $ 2,250 San Francisco, CA $ 1,463 Restaurants at Fort Point 15,711 100 % Urban Retail Center January 11,500 Boston, MA — Wake Forest Crossing 203,006 100 % Suburban Shopping Center September 36,600 Wake Forest, NC — Total Fund IV 222,534 $ 50,350 $ 1,463 Total 1,043,135 $ 537,575 $ 91,145 Notes: (1) The Company acquired a 49% noncontrolling membership interest in this property for $39.8 million . The Company's pro-rata share of debt assumed was $10.5 million . In connection with this acquisition, the Company issued 442,478 Common OP Units and 141,593 Preferred OP Units. 4. ACQUISITION AND DISPOSITION OF REAL ESTATE AND PROPERTIES HELD FOR SALE (continued) Acquisitions (continued) (2) The purchase price represents the total discounted payments pursuant to a 49 -year master lease entered into by the Company, which is accounted for as a capital lease. During the nine months ended September 30, 2016 , lease payments totaling $7.8 million were made under this lease. (3) The Company acquired a 20% noncontrolling membership interest in an existing joint venture for $67.6 million . The Company's pro-rata share of debt assumed was $20.0 million . The assets and liabilities of the underlying entity are stated at historical cost basis. The difference between the Company's investment and the historical cost basis has been allocated based on the estimated fair value of the underlying assets and liabilities and amortized over their respective lives.</t>
  </si>
  <si>
    <t>Schedule Of Property Dispositions</t>
  </si>
  <si>
    <t>During 2016, the Company disposed of the following properties: (dollars in thousands) Dispositions GLA Sales Price Gain on Sale Month Sold Owner Cortlandt Town Center (1) — $ 107,250 $ 65,393 January Fund III Heritage Shops 82,098 46,500 16,572 April Fund III Total 82,098 $ 153,750 $ 81,965 Note: (1) Fund III sold a 65% controlling interest in Cortlandt Town Center for $107,250 , resulting in a gain on sale of $65,393 .</t>
  </si>
  <si>
    <t>Business Acquisition, Pro Forma Information</t>
  </si>
  <si>
    <t>The pro forma financial information is presented for informational purposes only and may not be indicative of what actual results would have been, nor does it represent the results for future periods. Nine Months Ended September 30, (dollars in thousands, except per share amounts) 2016 2015 Aggregate and Condensed Statements of Income Total revenues $ 171,224 $ 182,413 Operating and other expenses $ (126,512 ) $ (129,702 ) Interest and other finance expense $ (25,485 ) $ (29,948 ) Net income $ 105,069 $ 146,638 Net income attributable to Common Shareholders $ 57,436 $ 61,088 Basic and diluted earnings per Common Share attributable to Common Shareholders $ 0.70 $ 0.79</t>
  </si>
  <si>
    <t>INVESTMENTS IN AND ADVANCES TO UNCONSOLIDATED AFFILIATES (Tables)</t>
  </si>
  <si>
    <t>Summary activity related to the RCP Venture Investments from Inception</t>
  </si>
  <si>
    <t>The following table summarizes activity related to the RCP Venture investments from inception through September 30, 2016 : (dollars in thousands) Fund Share Operating Partnership Share Investment Year Acquired Invested Capital and Advances Distributions Invested Capital and Advances Distributions Mervyns 2004 $ 26,058 $ 48,648 $ 4,901 $ 11,821 Mervyns Add-On investments 2005/2008 7,547 9,272 1,252 2,017 Albertsons 2006 21,108 81,594 4,350 16,318 Albertsons Add-On investments 2006/2007 2,416 4,864 388 972 Shopko 2006 1,110 3,358 222 672 Marsh and Add-On investments 2006/2008 2,667 2,941 533 588 Rex Stores 2007 2,701 4,927 535 986 Total $ 63,607 $ 155,604 $ 12,181 $ 33,374</t>
  </si>
  <si>
    <t>Summary of Balance Sheet of the Company’s investments in unconsolidated affiliates</t>
  </si>
  <si>
    <t>The following Aggregate and Condensed Balance Sheets and Statements of Income summarize the financial information of the Company’s investments in unconsolidated affiliates: (dollars in thousands) September 30, December 31, Aggregate and Condensed Balance Sheets Assets Rental property, net $ 734,311 $ 302,976 Real estate under development 23,486 35,743 Investment in unconsolidated affiliates 6,853 6,853 Other assets 95,264 47,083 Total assets $ 859,914 $ 392,655 Liabilities and partners’ equity Mortgage notes payable $ 499,899 $ 192,684 Other liabilities 51,472 21,945 Partners’ equity 308,543 178,026 Total liabilities and partners’ equity $ 859,914 $ 392,655 Company’s investment in and advances to unconsolidated affiliates $ 273,576 $ 173,277 Company's share of distributions in excess of income from, and investments in, unconsolidated affiliates $ (24,249 ) $ (13,244 )</t>
  </si>
  <si>
    <t>Summary of Statement of Income of the Company’s investments in unconsolidated affiliates</t>
  </si>
  <si>
    <t xml:space="preserve"> Three Months Ended Nine Months Ended September 30, September 30, (dollars in thousands) 2016 2015 2016 2015 Aggregate and Condensed Statements of Income Total revenues $ 26,590 $ 10,712 $ 58,984 $ 32,727 Operating and other expenses (7,066 ) (3,022 ) (18,082 ) (9,855 ) Interest and other finance expense (5,242 ) (2,183 ) (11,355 ) (7,080 ) Equity in earnings of unconsolidated affiliates — — — 66,655 Depreciation and amortization (15,398 ) (2,791 ) (24,262 ) (7,828 ) (Loss) gain on disposition of property (1,452 ) 7,416 (1,452 ) 32,623 Net (loss) income $ (2,568 ) $ 10,132 $ 3,833 $ 107,242 Company’s share of net (loss) income $ 377 $ 9,231 $ 4,267 $ 36,531 Amortization of excess investment (479 ) (98 ) (675 ) (294 ) Company’s equity in (losses) earnings of unconsolidated affiliates $ (102 ) $ 9,133 $ 3,592 $ 36,237</t>
  </si>
  <si>
    <t>STRUCTURED FINANCING PORTFOLIO (Tables)</t>
  </si>
  <si>
    <t>Schedule of Notes Receivable and Preferred Equity Investments</t>
  </si>
  <si>
    <t>As of September 30, 2016 , the Company’s structured financing portfolio (the "Structured Financing Portfolio"), consisted of notes receivable and preferred equity investments, aggregating $266.8 million . These investments were collateralized either by underlying properties, the borrowers' ownership interests in the entities that own properties and/or by the borrowers' personal guarantee subordinate, as applicable, to senior liens, as follows: (dollars in thousands) Description Notes Effective interest rate (1) Net Carrying Amounts of Structured Financing Portfolio as of September 30, 2016 Net Carrying Amounts of Structured Financing Portfolio as of December 31, 2015 Maturity date Extension Options First Mortgage Loan (2) 7.0% $ — $ — 8/3/2016 First Mortgage Loan (3) 8.8% — 7,500 11/1/2016 First Mortgage Loan 6.0% 15,000 15,000 5/1/2017 Preferred Equity (4) 8.1% — 13,000 9/1/2017 First Mortgage Loan LIBOR + 7.1% 26,000 26,000 6/25/2018 1 x 12 Months First Mortgage Loan (5) 8.1% 153,400 30,879 4/30/2019 Preferred Equity (6) 8.7% 10,000 — 9/9/2019 1 x 12 Months Zero Coupon Loan (7) 2.5% 30,810 30,234 5/31/2020 Preferred Equity (8) 15.3% 15,250 — 2/3/2021 2 x 12 Months First Mortgage Loan (9) 9.0% 12,000 12,000 Demand Individually less than 3% 18.0% 4,356 12,575 7/1/2017 Total $ 266,816 $ 147,188 Notes: (1) Includes the effects of origination and exit fees (2) During January 2016, Fund IV made a $13.3 million loan, which was collateralized by a property and bore interest at 7.0% . The Company received received a payment of $13.8 million , which included $13.3 million of full principal repayment and $0.5 million of accrued unpaid interest during the three months ended September 30, 2016. (3) During February 2016, the Company received full principal repayment of this $7.5 million loan. (4) During February 2016, the Company received a payment of $13.4 million , which included $13.0 million of full principal repayment and $0.4 million of prepayment penalty representing interest through June 2016 on this preferred equity investment. (5) During April 2016, the Company restructured a $30.9 million mezzanine loan, which bore interest at 15% , and replaced it with a new $153.4 million loan collateralized by a first mortgage in the borrower's TIC interest. The new loan, which was made to our partners in the Brandywine Portfolio, bears interest at 8.1% (Note 5). (6) During September 2016, the Company made a preferred equity investment in a joint venture for $10.0 million . This investment earns a preferred rate of return of 8.0% . (7) The principal balance for this loan, which requires no current payments of interest, is increased by the interest accrued. (8) During January 2016, Fund IV made a preferred equity investment in a joint venture for $14.0 million . This investment earns a preferred rate of return of 15.3% . During September 2016, Fund IV increased its investment by $1.3 million . 6. STRUCTURED FINANCING PORTFOLIO (continued) (9) Loan was non-performing as of September 30, 2016 . Based on the value of the underlying collateral, no reserve has been established against this loan.</t>
  </si>
  <si>
    <t>MORTGAGE AND OTHER NOTES PAYABLE (Tables)</t>
  </si>
  <si>
    <t>Schedule of Mortgage Notes Payable</t>
  </si>
  <si>
    <t>The Company completed the following transactions related to mortgage notes payable during the nine months ended September 30, 2016 : (dollars in thousands) Borrowings Repayments Property Date Description Amount Interest Rate Maturity Date Amount Interest Rate Cortlandt Town Center January Repayment $ — — $ 83,070 LIBOR+1.65% 1964 Union Street January Assumption 1,463 3.8% 10/1/2025 — Chicago Street Retail Portfolio January Repayment — — 14,955 5.62% Heritage Shops April Repayment — — 24,456 LIBOR+1.55% 330-340 River Street May Refinancing 12,000 LIBOR+1.70% 6/1/2026 10,336 5.24% 2208-2216 Fillmore Street June New borrowing 5,606 3.4% 6/1/2026 — 1861 Union Street June New borrowing 2,315 3.4% 6/1/2026 — Brandywine Portfolio June Repayment — 139,950 6.0% Sherman Avenue July New borrowing 14,250 LIBOR+3.25% 7/1/2018 146 Geary Street July New borrowing 27,700 LIBOR+3.40% 7/14/2019 Concord &amp; Milwaukee July Assumption 2,902 4.4% 6/1/2030 151 North State Street August Assumption 14,556 4.0% 12/1/2029 North &amp; Kingsbury August Assumption 13,409 4.0% 11/5/2029 State &amp; Washington August Assumption 25,651 4.4% 9/5/2028 Restaurants at Fort Point August New borrowing 6,500 LIBOR+2.35% 8/25/2021 California &amp; Armitage September Assumption 2,692 5.9% 4/15/2035 Rhode Island Shopping Center September Repayment — 12/1/2016 15,554 6.35% Total $ 129,044 $ 288,321 Additionally, the Company is in default on one loan with respect to $26.3 million of non-recourse mortgage debt which is collateralized by a property, in which the Company holds a 22% interest.</t>
  </si>
  <si>
    <t>FAIR VALUE MEASUREMENTS (Tables)</t>
  </si>
  <si>
    <t>Company's fair value hierarchy for those assets and liabilities measured at fair value on a recurring basis</t>
  </si>
  <si>
    <t>The following table presents the Company’s fair value hierarchy for those assets and liabilities measured at fair value on a recurring basis as of September 30, 2016 : (dollars in thousands) Level 1 Level 2 Level 3 Liabilities Derivative financial instruments (Note 7) $ — $ 13,775 $ —</t>
  </si>
  <si>
    <t>Fair value of financial instruments, Assets and Liabilities</t>
  </si>
  <si>
    <t>The Company has determined the estimated fair values of the following financial instruments within Level 2 of the hierarchy by discounting future cash flows utilizing a discount rate equivalent to the rate at which similar financial instruments would be originated at the reporting date: (dollars in thousands) September 30, 2016 December 31, 2015 Carrying Amount Estimated Fair Value Carrying Amount Estimated Fair Value Notes receivable and preferred equity investments, net $ 266,816 $ 266,816 $ 147,188 $ 147,188 Mortgage and other notes payable $ 1,295,519 $ 1,316,605 $ 1,358,606 $ 1,382,318</t>
  </si>
  <si>
    <t>SEGMENT REPORTING (Tables)</t>
  </si>
  <si>
    <t>Reconciliation of Certain Segment Information from Segments to Consolidated</t>
  </si>
  <si>
    <t>The following tables set forth certain segment information for the Company, as of and for the three and nine months ended September 30, 2016 and 2015, and does not include unconsolidated affiliates: Three Months Ended September 30, 2016 (dollars in thousands) Core Portfolio Funds Structured Financing Portfolio Total Revenues $ 36,376 $ 7,479 $ 7,245 $ 51,100 Property operating expenses, other operating and real estate taxes (11,612 ) (2,903 ) — (14,515 ) General and administrative expenses (11,915 ) (954 ) — (12,869 ) Depreciation and amortization (12,428 ) (2,789 ) — (15,217 ) Operating income 421 833 7,245 8,499 Equity in earnings (losses) of unconsolidated affiliates 1,495 (1,597 ) — (102 ) Interest and other finance expense (6,431 ) (1,551 ) — (7,982 ) Income tax provision (70 ) (19 ) — (89 ) Net (loss) income $ (4,585 ) $ (2,334 ) $ 7,245 $ 326 Net loss attributable to noncontrolling interests $ 60 $ 5,726 $ — $ 5,786 Net (loss) income attributable to Common Shareholders $ (4,525 ) $ 3,392 $ 7,245 $ 6,112 Real Estate at Cost $ 1,832,863 $ 1,186,926 $ — $ 3,019,789 Total Assets $ 2,097,386 $ 1,214,317 $ 266,816 $ 3,578,519 Acquisition of Real Estate $ 237,729 $ 36,600 $ — $ 274,329 Investment in Redevelopment and Improvements $ 7,296 $ 31,235 $ — $ 38,531 12. SEGMENT REPORTING (continued) Three Months Ended September 30, 2015 (dollars in thousands) Core Portfolio Funds Structured Financing Portfolio Total Revenues $ 37,744 $ 11,783 $ 7,325 $ 56,852 Property operating expenses, other operating and real estate taxes (8,885 ) (3,968 ) — (12,853 ) General and administrative expenses (6,963 ) (640 ) — (7,603 ) Depreciation and amortization (13,979 ) (3,482 ) — (17,461 ) Operating income 7,917 3,693 7,325 18,935 Equity in earnings of unconsolidated affiliates 434 1,761 — 2,195 Gain on disposition of property of unconsolidated affiliates — 6,938 — 6,938 Gain on disposition of properties — 79 — 79 Interest and other finance expense (7,203 ) (2,142 ) — (9,345 ) Income tax provision (461 ) (237 ) — (698 ) Net income $ 687 $ 10,092 $ 7,325 $ 18,104 Net income attributable to noncontrolling interests $ (686 ) $ (3,642 ) $ — $ (4,328 ) Net income attributable to Common Shareholders $ 1 $ 6,450 $ 7,325 $ 13,776 Real Estate at Cost $ 1,553,174 $ 1,025,406 $ — $ 2,578,580 Total Assets $ 1,650,555 $ 1,154,213 $ 168,931 $ 2,973,699 Acquisition of Real Estate $ — $ 52,800 $ — $ 52,800 Investment in Redevelopment and Improvements $ 3,271 $ 61,480 $ — $ 64,751 12. SEGMENT REPORTING (continued) Nine Months Ended September 30, 2016 (dollars in thousands) Core Portfolio Funds Structured Financing Portfolio Total Revenues $ 109,176 $ 26,642 $ 19,298 $ 155,116 Property operating expenses, other operating and real estate taxes (28,460 ) (9,331 ) — (37,791 ) General and administrative expenses (28,955 ) (1,787 ) — (30,742 ) Depreciation and amortization (37,629 ) (9,115 ) — (46,744 ) Operating income 14,132 6,409 19,298 39,839 Equity in earnings of unconsolidated affiliates 2,668 924 — 3,592 Loss on debt extinguishment — (15 ) — (15 ) Gain on disposition of properties — 81,965 — 81,965 Interest and other finance expense (20,308 ) (4,594 ) — (24,902 ) Income tax provision (80 ) (43 ) — (123 ) Net (loss) income $ (3,588 ) $ 84,646 $ 19,298 $ 100,356 Net income attributable to noncontrolling interests $ (2,771 ) $ (44,630 ) $ — $ (47,401 ) Net (loss) income attributable to Common Shareholders $ (6,359 ) $ 40,016 $ 19,298 $ 52,955 Real Estate at Cost $ 1,832,863 $ 1,186,926 $ — $ 3,019,789 Total Assets $ 2,097,386 $ 1,214,317 $ 266,816 $ 3,578,519 Acquisition of Real Estate $ 244,022 $ 48,887 $ — $ 292,909 Investment in Redevelopment and Improvements $ 17,518 $ 76,903 $ — $ 94,421 12. SEGMENT REPORTING (continued) Nine Months Ended September 30, 2015 (dollars in thousands) Core Portfolio Funds Structured Financing Portfolio Total Revenues $ 110,930 $ 36,846 $ 14,718 $ 162,494 Property operating expenses, other operating and real estate taxes (26,811 ) (15,399 ) — (42,210 ) General and administrative expenses (21,171 ) (1,969 ) — (23,140 ) Depreciation and amortization (34,454 ) (10,568 ) — (45,022 ) Impairment of asset (5,000 ) — — (5,000 ) Operating income 23,494 8,910 14,718 47,122 Equity in earnings of unconsolidated affiliates 1,567 10,627 — 12,194 Gain on disposition of property of unconsolidated affiliates — 24,043 — 24,043 Loss on debt extinguishment — (134 ) — (134 ) Gain on disposition of properties — 89,063 — 89,063 Interest and other finance expense (21,000 ) (7,130 ) — (28,130 ) Income tax provision (866 ) (1,193 ) — (2,059 ) Net income $ 3,195 $ 124,186 $ 14,718 $ 142,099 Net loss (income) attributable to noncontrolling interests $ 1,340 $ (86,621 ) $ — $ (85,281 ) Net income attributable to Common Shareholders $ 4,535 $ 37,565 $ 14,718 $ 56,818 Real Estate at Cost $ 1,553,174 $ 1,025,406 $ — $ 2,578,580 Total Assets $ 1,650,555 $ 1,154,213 $ 168,931 $ 2,973,699 Acquisition of Real Estate $ 169,235 $ 103,836 $ — $ 273,071 Investment in Redevelopment and Improvements $ 9,624 $ 95,621 $ — $ 105,245</t>
  </si>
  <si>
    <t>ORGANIZATION AND BASIS OF PRESENTATION (Details)</t>
  </si>
  <si>
    <t>Aug. 10, 2016USD ($)Institutional_Investor</t>
  </si>
  <si>
    <t>Sep. 30, 2016USD ($)property</t>
  </si>
  <si>
    <t>Sep. 30, 2015USD ($)</t>
  </si>
  <si>
    <t>Jun. 30, 2015USD ($)</t>
  </si>
  <si>
    <t>Dec. 31, 2015USD ($)</t>
  </si>
  <si>
    <t>Organization, Consolidation and Presentation of Financial Statements [Line Items]</t>
  </si>
  <si>
    <t>Number of retail properties (in properties) | property</t>
  </si>
  <si>
    <t>Brandywine Portfolio</t>
  </si>
  <si>
    <t>Noncontrolling interest, ownership percentage</t>
  </si>
  <si>
    <t>77.78%</t>
  </si>
  <si>
    <t>Core Portfolio</t>
  </si>
  <si>
    <t>Opportunity Funds</t>
  </si>
  <si>
    <t>Operating Partnership | Fund V</t>
  </si>
  <si>
    <t>Ownership interest by general partner or managing partner</t>
  </si>
  <si>
    <t>20.10%</t>
  </si>
  <si>
    <t>Equity commitment, amount</t>
  </si>
  <si>
    <t>Number of institutional investors | Institutional_Investor</t>
  </si>
  <si>
    <t>Closed equity commitments</t>
  </si>
  <si>
    <t>Preferred Return</t>
  </si>
  <si>
    <t>6.00%</t>
  </si>
  <si>
    <t>Capital Called</t>
  </si>
  <si>
    <t>Operating Partnership | Brandywine Portfolio</t>
  </si>
  <si>
    <t>Mortgages</t>
  </si>
  <si>
    <t>Debt instrument face amount</t>
  </si>
  <si>
    <t>Non-Recourse Mortgage Debt Due 2016 | Mortgages</t>
  </si>
  <si>
    <t>Operating Partnership, as General Partner or Managing Member</t>
  </si>
  <si>
    <t>95.00%</t>
  </si>
  <si>
    <t>Remaining funds rate of distribution to partnership</t>
  </si>
  <si>
    <t>20.00%</t>
  </si>
  <si>
    <t>Institutional Investors</t>
  </si>
  <si>
    <t>Remaining funds rate of distribution to all partners</t>
  </si>
  <si>
    <t>80.00%</t>
  </si>
  <si>
    <t>ORGANIZATION AND BASIS OF PRESENTATION  - Summary of General Terms and Operating Partnership's Equity Interests (Details) - USD ($)</t>
  </si>
  <si>
    <t>Aug. 10, 2016</t>
  </si>
  <si>
    <t>Dec. 31, 2013</t>
  </si>
  <si>
    <t>Fund II</t>
  </si>
  <si>
    <t>Payments of dividends</t>
  </si>
  <si>
    <t>Operating Partnership | Fund I and Mervyns I</t>
  </si>
  <si>
    <t>Operating Partnership Share of Capital</t>
  </si>
  <si>
    <t>22.22%</t>
  </si>
  <si>
    <t>Fund Size</t>
  </si>
  <si>
    <t>Unfunded Commitment as of September 30, 2016</t>
  </si>
  <si>
    <t>Equity Interest Held By Operating Partnership</t>
  </si>
  <si>
    <t>37.78%</t>
  </si>
  <si>
    <t>9.00%</t>
  </si>
  <si>
    <t>Capital Returned</t>
  </si>
  <si>
    <t>Operating Partnership | Fund II and Mervyns II</t>
  </si>
  <si>
    <t>28.33%</t>
  </si>
  <si>
    <t>8.00%</t>
  </si>
  <si>
    <t>Operating Partnership | Fund III</t>
  </si>
  <si>
    <t>24.54%</t>
  </si>
  <si>
    <t>Operating Partnership | Fund IV</t>
  </si>
  <si>
    <t>23.12%</t>
  </si>
  <si>
    <t>EARNINGS PER COMMON SHARE - Narrative (Details) - shares</t>
  </si>
  <si>
    <t>Common stock</t>
  </si>
  <si>
    <t>Schedule of Earnings Per Share, Basic and Diluted [Line Items]</t>
  </si>
  <si>
    <t>Anti-dilutive securities excluded from computation of diluted earnings per share, amount (in shares)</t>
  </si>
  <si>
    <t>Series A Preferred Stock | Common stock</t>
  </si>
  <si>
    <t>Series C Preferred Stock | Common stock</t>
  </si>
  <si>
    <t>Limited partners' common OP units (in shares)</t>
  </si>
  <si>
    <t>Operating Partnership, as General Partner or Managing Member | Series A Preferred Stock</t>
  </si>
  <si>
    <t>Operating Partnership, as General Partner or Managing Member | Series C Preferred Stock</t>
  </si>
  <si>
    <t>EARNINGS PER COMMON SHARE (Details) - USD ($) $ / shares in Units, shares in Thousands, $ in Thousands</t>
  </si>
  <si>
    <t>Numerator</t>
  </si>
  <si>
    <t>Less: net income attributable to participating securities</t>
  </si>
  <si>
    <t>Net income attributable to Common Shareholders, net of income attributable to participating securities</t>
  </si>
  <si>
    <t>Denominator</t>
  </si>
  <si>
    <t>Weighted average shares for basic earnings per share (in shares)</t>
  </si>
  <si>
    <t>Effect of dilutive securities:</t>
  </si>
  <si>
    <t>Employee Restricted Share Units and share options (in shares)</t>
  </si>
  <si>
    <t>Incremental Common Shares Attributable to Dilutive Effect of Equity Forward Agreements</t>
  </si>
  <si>
    <t>Convertible Preferred OP Units (in shares)</t>
  </si>
  <si>
    <t>Denominator for diluted earnings per share (in shares)</t>
  </si>
  <si>
    <t>SHAREHOLDERS' EQUITY AND NONCONTROLLING INTERESTS (Details)</t>
  </si>
  <si>
    <t>1 Months Ended</t>
  </si>
  <si>
    <t>Aug. 31, 2016USD ($)shares</t>
  </si>
  <si>
    <t>Apr. 29, 2016USD ($)shares</t>
  </si>
  <si>
    <t>Sep. 30, 2016USD ($)$ / sharesshares</t>
  </si>
  <si>
    <t>Sep. 30, 2015USD ($)shares</t>
  </si>
  <si>
    <t>Jun. 30, 2016USD ($)</t>
  </si>
  <si>
    <t>Dec. 31, 2015shares</t>
  </si>
  <si>
    <t>Noncontrolling Interest [Line Items]</t>
  </si>
  <si>
    <t>Proceeds from issuance of common stock | $</t>
  </si>
  <si>
    <t>Limited partners' capital account, units issued (in shares) | shares</t>
  </si>
  <si>
    <t>Limited partners' common OP units (in shares) | shares</t>
  </si>
  <si>
    <t>Common stock issued during the period (in shares) | shares</t>
  </si>
  <si>
    <t>Gross proceeds from issuance of common stock | $</t>
  </si>
  <si>
    <t>Series A Preferred Stock | Operating Partnership, as General Partner or Managing Member</t>
  </si>
  <si>
    <t>Series C Preferred Stock | Operating Partnership, as General Partner or Managing Member</t>
  </si>
  <si>
    <t>Limited partners' value per unit (in dollars per share) | $ / shares</t>
  </si>
  <si>
    <t>Limited partners' quarterly distribution (in dollars per share) | $ / shares</t>
  </si>
  <si>
    <t>At The Market Equity Program | Common stock</t>
  </si>
  <si>
    <t>Additional maximum gross proceeds amount | $</t>
  </si>
  <si>
    <t>Sale of stock, remaining value under program | $</t>
  </si>
  <si>
    <t>LTIP Units</t>
  </si>
  <si>
    <t>Share-based compensation, outstanding (in shares) | shares</t>
  </si>
  <si>
    <t>At The Market Equity Program</t>
  </si>
  <si>
    <t>Common stock, shares authorized not issued, value | $</t>
  </si>
  <si>
    <t>Forward Sale and Underwritten Public Offering | Common stock</t>
  </si>
  <si>
    <t>Minimum | Series C Preferred Stock | Operating Partnership, as General Partner or Managing Member</t>
  </si>
  <si>
    <t>Share price (in dollars per share) | $ / shares</t>
  </si>
  <si>
    <t>Share price, conversion ratio</t>
  </si>
  <si>
    <t>Maximum | Series C Preferred Stock | Operating Partnership, as General Partner or Managing Member</t>
  </si>
  <si>
    <t>ACQUISITION AND DISPOSITION OF REAL ESTATE AND PROPERTIES HELD FOR SALE - Acquisition (Details) $ in Thousands</t>
  </si>
  <si>
    <t>Sep. 30, 2016USD ($)ft²shares</t>
  </si>
  <si>
    <t>May 31, 2016</t>
  </si>
  <si>
    <t>Business Acquisition [Line Items]</t>
  </si>
  <si>
    <t>Gross leasable area (in square feet) | ft²</t>
  </si>
  <si>
    <t>Reduction to rental income</t>
  </si>
  <si>
    <t>Purchase Price Allocations</t>
  </si>
  <si>
    <t>Acquisition-related intangible assets (in Acquired lease intangibles, net)</t>
  </si>
  <si>
    <t>Acquisition-related intangible liabilities (in Acquired lease intangibles, net)</t>
  </si>
  <si>
    <t>Below market debt assumed (in Mortgage and other notes payable)</t>
  </si>
  <si>
    <t>Total consideration</t>
  </si>
  <si>
    <t>Adjustments</t>
  </si>
  <si>
    <t>Percentage of interests acquired</t>
  </si>
  <si>
    <t>Purchase Price</t>
  </si>
  <si>
    <t>Assumption of Debt</t>
  </si>
  <si>
    <t>Acquisition costs</t>
  </si>
  <si>
    <t>Fund IV</t>
  </si>
  <si>
    <t>Gotham Plaza | New York, NY | Core Portfolio</t>
  </si>
  <si>
    <t>49.00%</t>
  </si>
  <si>
    <t>991 Madison Avenue | New York, NY | Core Portfolio</t>
  </si>
  <si>
    <t>100.00%</t>
  </si>
  <si>
    <t>165 Newbury Street | Boston, MA | Core Portfolio</t>
  </si>
  <si>
    <t>Renaissance Portfolio | Washington D.C. | Core Portfolio</t>
  </si>
  <si>
    <t>Concord and Milwaukee | Chicago, IL | Core Portfolio</t>
  </si>
  <si>
    <t>State and Washington | Chicago, IL | Core Portfolio</t>
  </si>
  <si>
    <t>151 North State Street | Chicago, IL | Core Portfolio</t>
  </si>
  <si>
    <t>North &amp; Kingsbury | Chicago, IL | Core Portfolio</t>
  </si>
  <si>
    <t>Sullivan Center | Chicago, IL | Core Portfolio</t>
  </si>
  <si>
    <t>California and Armitage | Chicago, IL | Core Portfolio</t>
  </si>
  <si>
    <t>1964 Union Street | San Francisco, CA | Fund IV</t>
  </si>
  <si>
    <t>90.00%</t>
  </si>
  <si>
    <t>Restaurants at Fort Point | Boston, MA | Fund IV</t>
  </si>
  <si>
    <t>Wake Forest Crossing | Wake Forest, NC | Fund IV</t>
  </si>
  <si>
    <t>Series of Individually Immaterial Business Acquisitions</t>
  </si>
  <si>
    <t>Debt assumed (included in Mortgage and other notes payable)</t>
  </si>
  <si>
    <t>Series of Individually Immaterial Business Acquisitions | Restatement Adjustment</t>
  </si>
  <si>
    <t>Increase to depreciation and amortization expense</t>
  </si>
  <si>
    <t>Capital Lease Obligations | 991 Madison Avenue</t>
  </si>
  <si>
    <t>Lease term</t>
  </si>
  <si>
    <t>49 years</t>
  </si>
  <si>
    <t>Capital lease payments</t>
  </si>
  <si>
    <t>ACQUISITION AND DISPOSITION OF REAL ESTATE AND PROPERTIES HELD FOR SALE - Dispositions &amp; Properties Held For Sale (Details) ft² in Thousands, $ in Thousands</t>
  </si>
  <si>
    <t>12 Months Ended</t>
  </si>
  <si>
    <t>Sep. 30, 2016USD ($)ft²property</t>
  </si>
  <si>
    <t>Dec. 31, 2015property</t>
  </si>
  <si>
    <t>Income Statement, Balance Sheet and Additional Disclosures by Disposal Groups, Including Discontinued Operations [Line Items]</t>
  </si>
  <si>
    <t>Sale Price</t>
  </si>
  <si>
    <t>Gain on Sale</t>
  </si>
  <si>
    <t>Number of properties held for sale | property</t>
  </si>
  <si>
    <t>Fund III | Cortlandt Town Center</t>
  </si>
  <si>
    <t>Disposal group, percentage</t>
  </si>
  <si>
    <t>65.00%</t>
  </si>
  <si>
    <t>Fund III | Heritage Shops</t>
  </si>
  <si>
    <t>ACQUISITION AND DISPOSITION OF REAL ESTATE AND PROPERTIES HELD FOR SALE - Pro Forma Information (Details) - USD ($) $ / shares in Units, $ in Thousands</t>
  </si>
  <si>
    <t>Operating and other expenses</t>
  </si>
  <si>
    <t>Basic and diluted earnings per Common Share attributable to Common Shareholders (in dollars per share)</t>
  </si>
  <si>
    <t>INVESTMENTS IN AND ADVANCES TO UNCONSOLIDATED AFFILIATES - Core Portfolio (Details) - Core Portfolio ft² in Thousands, $ in Thousands</t>
  </si>
  <si>
    <t>May 31, 2016property</t>
  </si>
  <si>
    <t>Jan. 31, 2016USD ($)ft²</t>
  </si>
  <si>
    <t>Sep. 30, 2016USD ($)ft²</t>
  </si>
  <si>
    <t>Schedule of Equity Method Investments [Line Items]</t>
  </si>
  <si>
    <t>Consideration transferred | $</t>
  </si>
  <si>
    <t>Crossroads</t>
  </si>
  <si>
    <t>Equity ownership percentage</t>
  </si>
  <si>
    <t>Square footage of real estate property (in square feet)</t>
  </si>
  <si>
    <t>Georgetown Portfolio</t>
  </si>
  <si>
    <t>50.00%</t>
  </si>
  <si>
    <t>Chicago Street Retail Portfolio</t>
  </si>
  <si>
    <t>88.43%</t>
  </si>
  <si>
    <t>Gotham Plaza</t>
  </si>
  <si>
    <t>Percentage of long-term debt assumed</t>
  </si>
  <si>
    <t>Debt assumed (included in Mortgage and other notes payable) | $</t>
  </si>
  <si>
    <t>Repayments of long-term debt | $</t>
  </si>
  <si>
    <t>Washington D.C.</t>
  </si>
  <si>
    <t>Alexandria, Virginia</t>
  </si>
  <si>
    <t>INVESTMENTS IN AND ADVANCES TO UNCONSOLIDATED AFFILIATES - Funds (Details) $ in Thousands</t>
  </si>
  <si>
    <t>Jan. 31, 2016USD ($)</t>
  </si>
  <si>
    <t>Sep. 30, 2016USD ($)partner</t>
  </si>
  <si>
    <t>Number of unaffiliated partners | partner</t>
  </si>
  <si>
    <t>Mervyns I and Mervyns II | Opportunity Funds | KLA/Mervyns LLC</t>
  </si>
  <si>
    <t>Distributions, equity method investment</t>
  </si>
  <si>
    <t>Equity method investments</t>
  </si>
  <si>
    <t>Mervyns I | Opportunity Funds</t>
  </si>
  <si>
    <t>Mervyns II | Opportunity Funds | KLA A Markets LLC</t>
  </si>
  <si>
    <t>Corporate Joint Venture | Opportunity Funds</t>
  </si>
  <si>
    <t>Distributions</t>
  </si>
  <si>
    <t>Disposal group, consideration</t>
  </si>
  <si>
    <t>35.00%</t>
  </si>
  <si>
    <t>KLA/Mervyns LLC Add-On Investments | Mervyns I and Mervyns II | Opportunity Funds</t>
  </si>
  <si>
    <t>Invested Capital and Advances, cost method investments</t>
  </si>
  <si>
    <t>KLA A Markets LLC Add-On Investments | Mervyns II | Opportunity Funds</t>
  </si>
  <si>
    <t>KA-Shopko LLC | Fund II | Opportunity Funds</t>
  </si>
  <si>
    <t>Marsh and Add-On Investments | Fund II | Opportunity Funds</t>
  </si>
  <si>
    <t>KLAC Rex Venture LLC | Mervyns II | Opportunity Funds</t>
  </si>
  <si>
    <t>Operating Partnership, as General Partner or Managing Member | Mervyns I and Mervyns II | Opportunity Funds | KLA/Mervyns LLC</t>
  </si>
  <si>
    <t>Operating Partnership, as General Partner or Managing Member | Mervyns II | Opportunity Funds | KLA A Markets LLC</t>
  </si>
  <si>
    <t>Operating Partnership, as General Partner or Managing Member | Corporate Joint Venture | Opportunity Funds</t>
  </si>
  <si>
    <t>Operating Partnership, as General Partner or Managing Member | KLA/Mervyns LLC Add-On Investments | Mervyns I and Mervyns II | Opportunity Funds</t>
  </si>
  <si>
    <t>Operating Partnership, as General Partner or Managing Member | KLA A Markets LLC Add-On Investments | Mervyns II | Opportunity Funds</t>
  </si>
  <si>
    <t>Operating Partnership, as General Partner or Managing Member | KA-Shopko LLC | Fund II | Opportunity Funds</t>
  </si>
  <si>
    <t>Operating Partnership, as General Partner or Managing Member | Marsh and Add-On Investments | Fund II | Opportunity Funds</t>
  </si>
  <si>
    <t>Operating Partnership, as General Partner or Managing Member | KLAC Rex Venture LLC | Opportunity Funds</t>
  </si>
  <si>
    <t>Operating Partnership, as General Partner or Managing Member | KLAC Rex Venture LLC | Mervyns II | Opportunity Funds</t>
  </si>
  <si>
    <t>INVESTMENTS IN AND ADVANCES TO UNCONSOLIDATED AFFILIATES - Summary of Investments in Unconsolidated Affiliates (Details) - USD ($) $ in Thousands</t>
  </si>
  <si>
    <t>Company’s share of net income</t>
  </si>
  <si>
    <t>Amortization of Excess Investment</t>
  </si>
  <si>
    <t>Unconsolidated Affiliates</t>
  </si>
  <si>
    <t>Rental property, net</t>
  </si>
  <si>
    <t>Other assets</t>
  </si>
  <si>
    <t>Loans Payable to Bank</t>
  </si>
  <si>
    <t>Partners’ equity</t>
  </si>
  <si>
    <t>Interest Expense</t>
  </si>
  <si>
    <t>(Loss) gain on disposition of property</t>
  </si>
  <si>
    <t>Income from continuing operations</t>
  </si>
  <si>
    <t>STRUCTURED FINANCING PORTFOLIO - Schedule of Notes Receivable (Details) $ in Thousands</t>
  </si>
  <si>
    <t>Sep. 30, 2016USD ($)debtinstrument</t>
  </si>
  <si>
    <t>Feb. 29, 2016USD ($)</t>
  </si>
  <si>
    <t>Sep. 30, 2016USD ($)debtinstrumentextension_option</t>
  </si>
  <si>
    <t>Apr. 30, 2016USD ($)</t>
  </si>
  <si>
    <t>Mortgage Loans on Real Estate [Line Items]</t>
  </si>
  <si>
    <t>Net carrying amounts of notes receivable</t>
  </si>
  <si>
    <t>Nonperforming Financing Receivable</t>
  </si>
  <si>
    <t>Number of instruments held | debtinstrument</t>
  </si>
  <si>
    <t>First Mortgagee Loan, 7% Loan, Due 2016</t>
  </si>
  <si>
    <t>Effective interest rate</t>
  </si>
  <si>
    <t>7.00%</t>
  </si>
  <si>
    <t>Principal payment amount</t>
  </si>
  <si>
    <t>Proceeds from interest received</t>
  </si>
  <si>
    <t>First Mortgage Loan, 8.8% Loan, Due 2016</t>
  </si>
  <si>
    <t>8.80%</t>
  </si>
  <si>
    <t>First Mortgage Loan, 6% Loan, Due 2017</t>
  </si>
  <si>
    <t>Preferred Equity, 8.1% Loan, Due 2017</t>
  </si>
  <si>
    <t>8.10%</t>
  </si>
  <si>
    <t>Prepayment penalty</t>
  </si>
  <si>
    <t>First Mortgage Loan LIBOR Plus 7.1% Due 2018</t>
  </si>
  <si>
    <t>Extension options | extension_option</t>
  </si>
  <si>
    <t>Extension options, length of term</t>
  </si>
  <si>
    <t>12 months</t>
  </si>
  <si>
    <t>First Mortgage Loan LIBOR Plus 7.1% Due 2018 | LIBOR</t>
  </si>
  <si>
    <t>Loans receivable, basis spread on variable rate</t>
  </si>
  <si>
    <t>7.10%</t>
  </si>
  <si>
    <t>First Mortgage Loan, 8.1% Loan, Due 2019</t>
  </si>
  <si>
    <t>15.00%</t>
  </si>
  <si>
    <t>Preferred Equity, 8.0% Loan, Due 2019</t>
  </si>
  <si>
    <t>8.70%</t>
  </si>
  <si>
    <t>State interest rate</t>
  </si>
  <si>
    <t>Zero Coupon, 2.5% Loan, Due 2020</t>
  </si>
  <si>
    <t>2.50%</t>
  </si>
  <si>
    <t>Preferred Equity, 15.3% Loan, Due 2021</t>
  </si>
  <si>
    <t>15.30%</t>
  </si>
  <si>
    <t>Mortgage Loans on Real Estate, Period Increase (Decrease)</t>
  </si>
  <si>
    <t>12 years</t>
  </si>
  <si>
    <t>First Mortgage Loan, 9.0% Demand Loan</t>
  </si>
  <si>
    <t>Individually Less Than 3 Percent, Variable Interest Rate</t>
  </si>
  <si>
    <t>Threshold to disclose debt individually</t>
  </si>
  <si>
    <t>3.00%</t>
  </si>
  <si>
    <t>18.00%</t>
  </si>
  <si>
    <t>Carrying Amount</t>
  </si>
  <si>
    <t>Notes receivable and preferred equity investments, net</t>
  </si>
  <si>
    <t>DERIVATIVE FINANCIAL INSTRUMENTS (Details) $ in Millions</t>
  </si>
  <si>
    <t>Sep. 30, 2016USD ($)derivativeinterest_rate_swap</t>
  </si>
  <si>
    <t>Derivatives, Fair Value [Line Items]</t>
  </si>
  <si>
    <t>Accumulated other comprehensive income - unrealized loss on valuation of swap agreements</t>
  </si>
  <si>
    <t>Other Liabilities</t>
  </si>
  <si>
    <t>Derivative financial instruments, liabilities</t>
  </si>
  <si>
    <t>Prepaid Expenses and Other Assets</t>
  </si>
  <si>
    <t>Derivative financial instruments, assets</t>
  </si>
  <si>
    <t>Cash Flow Hedging | Variable-Rate Derivatives | Minimum</t>
  </si>
  <si>
    <t>Derivative, cap interest rate</t>
  </si>
  <si>
    <t>Cash Flow Hedging | Variable-Rate Derivatives | Maximum</t>
  </si>
  <si>
    <t>4.00%</t>
  </si>
  <si>
    <t>Interest Rate Swap | Cash Flow Hedging | Fixed-Rate Derivatives</t>
  </si>
  <si>
    <t>Number of interest rate swaps (in interest rate swaps) | interest_rate_swap</t>
  </si>
  <si>
    <t>Notional amount of interest rate cash flow hedge derivatives</t>
  </si>
  <si>
    <t>Interest Rate Swap | Cash Flow Hedging | Fixed-Rate Derivatives | Minimum</t>
  </si>
  <si>
    <t>Derivative, fixed interest rate</t>
  </si>
  <si>
    <t>1.20%</t>
  </si>
  <si>
    <t>Interest Rate Swap | Cash Flow Hedging | Fixed-Rate Derivatives | Maximum</t>
  </si>
  <si>
    <t>3.80%</t>
  </si>
  <si>
    <t>Interest Rate Swap | Cash Flow Hedging | Variable-Rate Derivatives</t>
  </si>
  <si>
    <t>Derivative, number of instruments held (derivative) | derivative</t>
  </si>
  <si>
    <t>Reclassification out of Accumulated Other Comprehensive Income</t>
  </si>
  <si>
    <t>MORTGAGE AND OTHER NOTES PAYABLE - MORTGAGE BY PROPERTY (Details) $ in Thousands</t>
  </si>
  <si>
    <t>Sep. 30, 2016USD ($)</t>
  </si>
  <si>
    <t>Interest owner percentage in property</t>
  </si>
  <si>
    <t>22.00%</t>
  </si>
  <si>
    <t>Repayments of long-term debt</t>
  </si>
  <si>
    <t>Debt default, amount</t>
  </si>
  <si>
    <t>Mortgages | LIBOR plus 1.65% Mortgage Note | Cortlandt Town Center</t>
  </si>
  <si>
    <t>Description of variable rate basis</t>
  </si>
  <si>
    <t>LIBOR</t>
  </si>
  <si>
    <t>Mortgages | LIBOR plus 1.65% Mortgage Note | Cortlandt Town Center | LIBOR</t>
  </si>
  <si>
    <t>Basis spread on variable rate</t>
  </si>
  <si>
    <t>1.65%</t>
  </si>
  <si>
    <t>Mortgages | 3.8% Mortgage Note | 1964 Union Street</t>
  </si>
  <si>
    <t>Stated interest rate percentage</t>
  </si>
  <si>
    <t>Mortgages | 5.62% Mortgage Note | Chicago Street Retail Portfolio</t>
  </si>
  <si>
    <t>5.62%</t>
  </si>
  <si>
    <t>Mortgages | LIBOR plus 1.55% Mortgage Note | Heritage Shops</t>
  </si>
  <si>
    <t>Mortgages | LIBOR plus 1.55% Mortgage Note | Heritage Shops | LIBOR</t>
  </si>
  <si>
    <t>1.55%</t>
  </si>
  <si>
    <t>Mortgages | LIBOR plus 1.70% Mortgage Note | 330-340 River Street</t>
  </si>
  <si>
    <t>Mortgages | LIBOR plus 1.70% Mortgage Note | 330-340 River Street | LIBOR</t>
  </si>
  <si>
    <t>1.70%</t>
  </si>
  <si>
    <t>Mortgages | 5.24% Mortgage Note | 330-340 River Street</t>
  </si>
  <si>
    <t>5.24%</t>
  </si>
  <si>
    <t>Mortgages | 3.4% Mortgage Note | 2208-2216 Fillmore Street</t>
  </si>
  <si>
    <t>3.40%</t>
  </si>
  <si>
    <t>Mortgages | 3.4% Mortgage Note | 1861 Union Street</t>
  </si>
  <si>
    <t>Mortgages | 6.0% Mortgage Note | Brandywine Portfolio</t>
  </si>
  <si>
    <t>Mortgages | LIBOR plus 3.25% Mortgage Note | Sherman Avenue</t>
  </si>
  <si>
    <t>Mortgages | LIBOR plus 3.25% Mortgage Note | Sherman Avenue | LIBOR</t>
  </si>
  <si>
    <t>3.25%</t>
  </si>
  <si>
    <t>Mortgages | LIBOR plus 3.4% Mortgage Note | 146 Geary Street</t>
  </si>
  <si>
    <t>Mortgages | LIBOR plus 3.4% Mortgage Note | 146 Geary Street | LIBOR</t>
  </si>
  <si>
    <t>Mortgages | 4.4% Mortgage Note | Concord and Milwaukee</t>
  </si>
  <si>
    <t>4.40%</t>
  </si>
  <si>
    <t>Mortgages | 4.4% Mortgage Note | State and Washington</t>
  </si>
  <si>
    <t>Mortgages | 4.0% Mortgage Note | 151 North State Street</t>
  </si>
  <si>
    <t>Mortgages | 4.0% Mortgage Note | North &amp; Kingsbury</t>
  </si>
  <si>
    <t>Mortgages | LIBOR plus 2.35% Mortgage Note | Restaurants at Fort Point</t>
  </si>
  <si>
    <t>Mortgages | LIBOR plus 2.35% Mortgage Note | Restaurants at Fort Point | LIBOR</t>
  </si>
  <si>
    <t>2.35%</t>
  </si>
  <si>
    <t>Mortgages | 5.9% Mortgage Note | California and Armitage</t>
  </si>
  <si>
    <t>5.90%</t>
  </si>
  <si>
    <t>Mortgages | 6.35% Mortgage Note | Acadia Brentwood LLC</t>
  </si>
  <si>
    <t>6.35%</t>
  </si>
  <si>
    <t>UNSECURED NOTES PAYABLE (Details) - USD ($)</t>
  </si>
  <si>
    <t>Outstanding balance of debt</t>
  </si>
  <si>
    <t>Revolving Credit Facility | Unsecured Debt</t>
  </si>
  <si>
    <t>Amount repaid on subscription line</t>
  </si>
  <si>
    <t>Long-term line of credit</t>
  </si>
  <si>
    <t>Line of Credit | Unsecured Debt</t>
  </si>
  <si>
    <t>Line of Credit | Unsecured Term Loan Maturing June 27, 2021 | Unsecured Debt</t>
  </si>
  <si>
    <t>Line of Credit | Unsecured Term Loan Maturing January 4, 2021 | Unsecured Debt</t>
  </si>
  <si>
    <t>Fund II | Line of Credit</t>
  </si>
  <si>
    <t>Amount borrowed on unsecured credit facility</t>
  </si>
  <si>
    <t>Fund IV | Line of Credit</t>
  </si>
  <si>
    <t>Fund IV | Line of Credit | Subscription Line</t>
  </si>
  <si>
    <t>LIBOR | Revolving Credit Facility | Unsecured Debt</t>
  </si>
  <si>
    <t>1.40%</t>
  </si>
  <si>
    <t>LIBOR | Line of Credit | Unsecured Term Loan Maturing June 27, 2021 | Unsecured Debt</t>
  </si>
  <si>
    <t>1.30%</t>
  </si>
  <si>
    <t>LIBOR | Line of Credit | Unsecured Term Loan Maturing January 4, 2021 | Unsecured Debt</t>
  </si>
  <si>
    <t>FAIR VALUE MEASUREMENTS Schedule of Fair Value, Assets and Liabilities Measured on Recurring Basis (Details) - Fair Value, Measurements, Recurring $ in Thousands</t>
  </si>
  <si>
    <t>Fair Value, Assets and Liabilities Measured on Recurring and Nonrecurring Basis [Line Items]</t>
  </si>
  <si>
    <t>FAIR VALUE MEASUREMENTS Fair Value by Balance Sheet Grouping (Details) - USD ($) $ in Thousands</t>
  </si>
  <si>
    <t>Fair Value, Balance Sheet Grouping, Financial Statement Captions [Line Items]</t>
  </si>
  <si>
    <t>Mortgage and other notes payable</t>
  </si>
  <si>
    <t>Estimated Fair Value</t>
  </si>
  <si>
    <t>RELATED PARTY TRANSACTIONS (Details) - USD ($) $ in Thousands</t>
  </si>
  <si>
    <t>Apr. 30, 2016</t>
  </si>
  <si>
    <t>Related Party Transaction [Line Items]</t>
  </si>
  <si>
    <t>Revenue from related parties</t>
  </si>
  <si>
    <t>SEGMENT REPORTING (Details) $ in Thousands</t>
  </si>
  <si>
    <t>Sep. 30, 2016USD ($)segment</t>
  </si>
  <si>
    <t>Segment Reporting Information [Line Items]</t>
  </si>
  <si>
    <t>Number of reportable segments | segment</t>
  </si>
  <si>
    <t>Property operating expenses, other operating and real estate taxes</t>
  </si>
  <si>
    <t>General and administrative expenses</t>
  </si>
  <si>
    <t>Equity in earnings (losses) of unconsolidated affiliates</t>
  </si>
  <si>
    <t>Real Estate at Cost</t>
  </si>
  <si>
    <t>Total Assets</t>
  </si>
  <si>
    <t>Acquisition of Real Estate</t>
  </si>
  <si>
    <t>Investment in Redevelopment and Improvements</t>
  </si>
  <si>
    <t>Funds</t>
  </si>
  <si>
    <t>Structured Financing Portfolio</t>
  </si>
  <si>
    <t>LONG-TERM INCENTIVE COMPENSATION (Details) $ in Thousands</t>
  </si>
  <si>
    <t>Sep. 30, 2016USD ($)executiveshares</t>
  </si>
  <si>
    <t>Sep. 30, 2016USD ($)shares</t>
  </si>
  <si>
    <t>Dec. 31, 2009</t>
  </si>
  <si>
    <t>Share-based Compensation Arrangement by Share-based Payment Award [Line Items]</t>
  </si>
  <si>
    <t>Share-based compensation expense</t>
  </si>
  <si>
    <t>Number of executives retired during period | executive</t>
  </si>
  <si>
    <t>Award vesting rights, percentage</t>
  </si>
  <si>
    <t>33.00%</t>
  </si>
  <si>
    <t>Trustee fee expense</t>
  </si>
  <si>
    <t>Fund III</t>
  </si>
  <si>
    <t>Senior Executives | Long Term Investment Alignment Program</t>
  </si>
  <si>
    <t>Maximum percentage of promote to be awarded as share based compensation awards</t>
  </si>
  <si>
    <t>25.00%</t>
  </si>
  <si>
    <t>Senior Executives | Long Term Investment Alignment Program | Fund IV</t>
  </si>
  <si>
    <t>Percentage of promote awarded as share based compensation award</t>
  </si>
  <si>
    <t>9.30%</t>
  </si>
  <si>
    <t>Senior Executives | Long Term Investment Alignment Program | Fund III</t>
  </si>
  <si>
    <t>Stock issued during period, shares, share-based compensation, net of forfeitures (in shares) | shares</t>
  </si>
  <si>
    <t>Total value of restricted shares and LTIP units as of the grant date</t>
  </si>
  <si>
    <t>LTIP Units | Board of Trustees</t>
  </si>
  <si>
    <t>Share-based payment award, grants in period (in shares) | shares</t>
  </si>
  <si>
    <t>Restricted Stock</t>
  </si>
  <si>
    <t>Restricted Stock | Board of Trustees</t>
  </si>
  <si>
    <t>LTIP Units and Restricted Stock</t>
  </si>
  <si>
    <t>Compensation expense not yet recognized</t>
  </si>
  <si>
    <t>Long term incentive and share based compensation expense</t>
  </si>
  <si>
    <t>Tranche One | LTIP Units | Board of Trustees</t>
  </si>
  <si>
    <t>Share-based compensation, vested in period (in shares) | shares</t>
  </si>
  <si>
    <t>Tranche One | Restricted Stock | Board of Trustees</t>
  </si>
  <si>
    <t>Tranche Two | LTIP Units | Board of Trustees</t>
  </si>
  <si>
    <t>Tranche Two | Restricted Stock | Board of Trustees</t>
  </si>
  <si>
    <t>SUBSEQUENT EVENTS (Details) - Fund IV $ in Thousands, ft² in Millions</t>
  </si>
  <si>
    <t>Oct. 28, 2016USD ($)ft²</t>
  </si>
  <si>
    <t>Subsequent Event [Line Items]</t>
  </si>
  <si>
    <t>Maine, Pennsylvania and New York | Subsequent Event</t>
  </si>
  <si>
    <t>Square footage of real estate property (in square feet) | ft²</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 &quot;#,##0.0_);_(&quot;$ &quot;(#,##0.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9962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80863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213</v>
      </c>
    </row>
    <row spans="1:2" r="4">
      <c t="s" s="4" r="A4">
        <v>218</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3521</v>
      </c>
      <c t="n" s="7" r="C3">
        <v>514120</v>
      </c>
    </row>
    <row spans="1:3" r="4">
      <c t="s" s="4" r="A4">
        <v>26</v>
      </c>
      <c t="n" s="6" r="B4">
        <v>1786608</v>
      </c>
      <c t="n" s="6" r="C4">
        <v>1593350</v>
      </c>
    </row>
    <row spans="1:3" r="5">
      <c t="s" s="4" r="A5">
        <v>27</v>
      </c>
      <c t="n" s="6" r="B5">
        <v>23068</v>
      </c>
      <c t="n" s="6" r="C5">
        <v>19239</v>
      </c>
    </row>
    <row spans="1:3" r="6">
      <c t="s" s="4" r="A6">
        <v>28</v>
      </c>
      <c t="n" s="6" r="B6">
        <v>2343197</v>
      </c>
      <c t="n" s="6" r="C6">
        <v>2126709</v>
      </c>
    </row>
    <row spans="1:3" r="7">
      <c t="s" s="4" r="A7">
        <v>29</v>
      </c>
      <c t="n" s="6" r="B7">
        <v>276383</v>
      </c>
      <c t="n" s="6" r="C7">
        <v>298703</v>
      </c>
    </row>
    <row spans="1:3" r="8">
      <c t="s" s="4" r="A8">
        <v>30</v>
      </c>
      <c t="n" s="6" r="B8">
        <v>2066814</v>
      </c>
      <c t="n" s="6" r="C8">
        <v>1828006</v>
      </c>
    </row>
    <row spans="1:3" r="9">
      <c t="s" s="4" r="A9">
        <v>31</v>
      </c>
      <c t="n" s="6" r="B9">
        <v>676592</v>
      </c>
      <c t="n" s="6" r="C9">
        <v>609574</v>
      </c>
    </row>
    <row spans="1:3" r="10">
      <c t="s" s="4" r="A10">
        <v>32</v>
      </c>
      <c t="n" s="6" r="B10">
        <v>266816</v>
      </c>
      <c t="n" s="6" r="C10">
        <v>147188</v>
      </c>
    </row>
    <row spans="1:3" r="11">
      <c t="s" s="4" r="A11">
        <v>33</v>
      </c>
      <c t="n" s="6" r="B11">
        <v>273576</v>
      </c>
      <c t="n" s="6" r="C11">
        <v>173277</v>
      </c>
    </row>
    <row spans="1:3" r="12">
      <c t="s" s="4" r="A12">
        <v>34</v>
      </c>
      <c t="n" s="6" r="B12">
        <v>49242</v>
      </c>
      <c t="n" s="6" r="C12">
        <v>72776</v>
      </c>
    </row>
    <row spans="1:3" r="13">
      <c t="s" s="4" r="A13">
        <v>35</v>
      </c>
      <c t="n" s="6" r="B13">
        <v>22115</v>
      </c>
      <c t="n" s="6" r="C13">
        <v>26444</v>
      </c>
    </row>
    <row spans="1:3" r="14">
      <c t="s" s="4" r="A14">
        <v>36</v>
      </c>
      <c t="n" s="6" r="B14">
        <v>2378</v>
      </c>
      <c t="n" s="6" r="C14">
        <v>10840</v>
      </c>
    </row>
    <row spans="1:3" r="15">
      <c t="s" s="4" r="A15">
        <v>37</v>
      </c>
      <c t="n" s="6" r="B15">
        <v>42171</v>
      </c>
      <c t="n" s="6" r="C15">
        <v>40425</v>
      </c>
    </row>
    <row spans="1:3" r="16">
      <c t="s" s="4" r="A16">
        <v>38</v>
      </c>
      <c t="n" s="6" r="B16">
        <v>24786</v>
      </c>
      <c t="n" s="6" r="C16">
        <v>22568</v>
      </c>
    </row>
    <row spans="1:3" r="17">
      <c t="s" s="4" r="A17">
        <v>39</v>
      </c>
      <c t="n" s="6" r="B17">
        <v>93819</v>
      </c>
      <c t="n" s="6" r="C17">
        <v>52593</v>
      </c>
    </row>
    <row spans="1:3" r="18">
      <c t="s" s="4" r="A18">
        <v>40</v>
      </c>
      <c t="n" s="6" r="B18">
        <v>60210</v>
      </c>
      <c t="n" s="6" r="C18">
        <v>48628</v>
      </c>
    </row>
    <row spans="1:3" r="19">
      <c t="s" s="4" r="A19">
        <v>41</v>
      </c>
      <c t="n" s="6" r="B19">
        <v>3578519</v>
      </c>
      <c t="n" s="6" r="C19">
        <v>3032319</v>
      </c>
    </row>
    <row spans="1:3" r="20">
      <c t="s" s="3" r="A20">
        <v>42</v>
      </c>
    </row>
    <row spans="1:3" r="21">
      <c t="s" s="4" r="A21">
        <v>43</v>
      </c>
      <c t="n" s="6" r="B21">
        <v>887956</v>
      </c>
      <c t="n" s="6" r="C21">
        <v>1050051</v>
      </c>
    </row>
    <row spans="1:3" r="22">
      <c t="s" s="4" r="A22">
        <v>44</v>
      </c>
      <c t="n" s="6" r="B22">
        <v>407563</v>
      </c>
      <c t="n" s="6" r="C22">
        <v>308555</v>
      </c>
    </row>
    <row spans="1:3" r="23">
      <c t="s" s="4" r="A23">
        <v>45</v>
      </c>
      <c t="n" s="6" r="B23">
        <v>24249</v>
      </c>
      <c t="n" s="6" r="C23">
        <v>13244</v>
      </c>
    </row>
    <row spans="1:3" r="24">
      <c t="s" s="4" r="A24">
        <v>46</v>
      </c>
      <c t="n" s="6" r="B24">
        <v>40721</v>
      </c>
      <c t="n" s="6" r="C24">
        <v>38754</v>
      </c>
    </row>
    <row spans="1:3" r="25">
      <c t="s" s="4" r="A25">
        <v>47</v>
      </c>
      <c t="n" s="6" r="B25">
        <v>21675</v>
      </c>
      <c t="n" s="6" r="C25">
        <v>37552</v>
      </c>
    </row>
    <row spans="1:3" r="26">
      <c t="s" s="4" r="A26">
        <v>39</v>
      </c>
      <c t="n" s="6" r="B26">
        <v>78474</v>
      </c>
      <c t="n" s="6" r="C26">
        <v>31809</v>
      </c>
    </row>
    <row spans="1:3" r="27">
      <c t="s" s="4" r="A27">
        <v>48</v>
      </c>
      <c t="n" s="6" r="B27">
        <v>108828</v>
      </c>
      <c t="n" s="6" r="C27">
        <v>31000</v>
      </c>
    </row>
    <row spans="1:3" r="28">
      <c t="s" s="4" r="A28">
        <v>49</v>
      </c>
      <c t="n" s="6" r="B28">
        <v>1569466</v>
      </c>
      <c t="n" s="6" r="C28">
        <v>1510965</v>
      </c>
    </row>
    <row spans="1:3" r="29">
      <c t="s" s="3" r="A29">
        <v>50</v>
      </c>
    </row>
    <row spans="1:3" r="30">
      <c t="s" s="4" r="A30">
        <v>51</v>
      </c>
      <c t="n" s="6" r="B30">
        <v>81</v>
      </c>
      <c t="n" s="6" r="C30">
        <v>70</v>
      </c>
    </row>
    <row spans="1:3" r="31">
      <c t="s" s="4" r="A31">
        <v>52</v>
      </c>
      <c t="n" s="6" r="B31">
        <v>1500864</v>
      </c>
      <c t="n" s="6" r="C31">
        <v>1092239</v>
      </c>
    </row>
    <row spans="1:3" r="32">
      <c t="s" s="4" r="A32">
        <v>53</v>
      </c>
      <c t="n" s="6" r="B32">
        <v>-12844</v>
      </c>
      <c t="n" s="6" r="C32">
        <v>-4463</v>
      </c>
    </row>
    <row spans="1:3" r="33">
      <c t="s" s="4" r="A33">
        <v>54</v>
      </c>
      <c t="n" s="6" r="B33">
        <v>8815</v>
      </c>
      <c t="n" s="6" r="C33">
        <v>12642</v>
      </c>
    </row>
    <row spans="1:3" r="34">
      <c t="s" s="4" r="A34">
        <v>55</v>
      </c>
      <c t="n" s="6" r="B34">
        <v>1496916</v>
      </c>
      <c t="n" s="6" r="C34">
        <v>1100488</v>
      </c>
    </row>
    <row spans="1:3" r="35">
      <c t="s" s="4" r="A35">
        <v>56</v>
      </c>
      <c t="n" s="6" r="B35">
        <v>512137</v>
      </c>
      <c t="n" s="6" r="C35">
        <v>420866</v>
      </c>
    </row>
    <row spans="1:3" r="36">
      <c t="s" s="4" r="A36">
        <v>57</v>
      </c>
      <c t="n" s="6" r="B36">
        <v>2009053</v>
      </c>
      <c t="n" s="6" r="C36">
        <v>1521354</v>
      </c>
    </row>
    <row spans="1:3" r="37">
      <c t="s" s="4" r="A37">
        <v>58</v>
      </c>
      <c t="n" s="7" r="B37">
        <v>3578519</v>
      </c>
      <c t="n" s="7" r="C37">
        <v>3032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97</v>
      </c>
    </row>
    <row spans="1:2" r="4">
      <c t="s" s="4" r="A4">
        <v>239</v>
      </c>
      <c t="s" s="4" r="B4">
        <v>240</v>
      </c>
    </row>
    <row spans="1:2" r="5">
      <c t="s" s="4" r="A5">
        <v>241</v>
      </c>
      <c t="s" s="4" r="B5">
        <v>242</v>
      </c>
    </row>
    <row spans="1:2" r="6">
      <c t="s" s="4" r="A6">
        <v>243</v>
      </c>
    </row>
    <row spans="1:2" r="7">
      <c t="s" s="4" r="A7">
        <v>244</v>
      </c>
      <c t="s" s="4" r="B7">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97</v>
      </c>
    </row>
    <row spans="1:2" r="4">
      <c t="s" s="4" r="A4">
        <v>247</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9</v>
      </c>
      <c t="s" s="2" r="B1">
        <v>1</v>
      </c>
    </row>
    <row spans="1:2" r="2">
      <c t="s" s="2" r="B2">
        <v>2</v>
      </c>
    </row>
    <row spans="1:2" r="3">
      <c t="s" s="3" r="A3">
        <v>200</v>
      </c>
    </row>
    <row spans="1:2" r="4">
      <c t="s" s="4" r="A4">
        <v>250</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206</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9</v>
      </c>
    </row>
    <row spans="1:2" r="4">
      <c t="s" s="4" r="A4">
        <v>260</v>
      </c>
      <c t="s" s="4" r="B4">
        <v>261</v>
      </c>
    </row>
    <row spans="1:2" r="5">
      <c t="s" s="4" r="A5">
        <v>262</v>
      </c>
      <c t="s" s="4" r="B5">
        <v>263</v>
      </c>
    </row>
    <row spans="1:2" r="6">
      <c t="s" s="4" r="A6">
        <v>264</v>
      </c>
      <c t="s" s="4" r="B6">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6</v>
      </c>
      <c t="s" s="2" r="B1">
        <v>1</v>
      </c>
    </row>
    <row spans="1:2" r="2">
      <c t="s" s="2" r="B2">
        <v>2</v>
      </c>
    </row>
    <row spans="1:2" r="3">
      <c t="s" s="3" r="A3">
        <v>213</v>
      </c>
    </row>
    <row spans="1:2" r="4">
      <c t="s" s="4" r="A4">
        <v>267</v>
      </c>
      <c t="s" s="4" r="B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9</v>
      </c>
      <c t="s" s="2" r="B1">
        <v>2</v>
      </c>
      <c t="s" s="2" r="C1">
        <v>23</v>
      </c>
    </row>
    <row spans="1:3" r="2">
      <c t="s" s="3" r="A2">
        <v>60</v>
      </c>
    </row>
    <row spans="1:3" r="3">
      <c t="s" s="4" r="A3">
        <v>61</v>
      </c>
      <c t="n" s="8" r="B3">
        <v>0.001</v>
      </c>
      <c t="n" s="8" r="C3">
        <v>0.001</v>
      </c>
    </row>
    <row spans="1:3" r="4">
      <c t="s" s="4" r="A4">
        <v>62</v>
      </c>
      <c t="n" s="6" r="B4">
        <v>100000000</v>
      </c>
      <c t="n" s="6" r="C4">
        <v>100000000</v>
      </c>
    </row>
    <row spans="1:3" r="5">
      <c t="s" s="4" r="A5">
        <v>63</v>
      </c>
      <c t="n" s="6" r="B5">
        <v>80863404</v>
      </c>
      <c t="n" s="6" r="C5">
        <v>70258415</v>
      </c>
    </row>
    <row spans="1:3" r="6">
      <c t="s" s="4" r="A6">
        <v>64</v>
      </c>
      <c t="n" s="6" r="B6">
        <v>80863404</v>
      </c>
      <c t="n" s="6" r="C6">
        <v>70258415</v>
      </c>
    </row>
    <row spans="1:3" r="7">
      <c t="s" s="4" r="A7">
        <v>65</v>
      </c>
    </row>
    <row spans="1:3" r="8">
      <c t="s" s="3" r="A8">
        <v>60</v>
      </c>
    </row>
    <row spans="1:3" r="9">
      <c t="s" s="4" r="A9">
        <v>66</v>
      </c>
      <c t="n" s="7" r="B9">
        <v>11111</v>
      </c>
      <c t="n" s="7" r="C9">
        <v>10567</v>
      </c>
    </row>
    <row spans="1:3" r="10">
      <c t="s" s="4" r="A10">
        <v>67</v>
      </c>
      <c t="n" s="6" r="B10">
        <v>1524</v>
      </c>
      <c t="n" s="6" r="C10">
        <v>1364</v>
      </c>
    </row>
    <row spans="1:3" r="11">
      <c t="s" s="4" r="A11">
        <v>68</v>
      </c>
    </row>
    <row spans="1:3" r="12">
      <c t="s" s="3" r="A12">
        <v>60</v>
      </c>
    </row>
    <row spans="1:3" r="13">
      <c t="s" s="4" r="A13">
        <v>66</v>
      </c>
      <c t="n" s="7" r="B13">
        <v>1673</v>
      </c>
      <c t="n" s="7" r="C13">
        <v>1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9</v>
      </c>
      <c t="s" s="2" r="B1">
        <v>1</v>
      </c>
    </row>
    <row spans="1:2" r="2">
      <c t="s" s="2" r="B2">
        <v>2</v>
      </c>
    </row>
    <row spans="1:2" r="3">
      <c t="s" s="3" r="A3">
        <v>213</v>
      </c>
    </row>
    <row spans="1:2" r="4">
      <c t="s" s="4" r="A4">
        <v>270</v>
      </c>
      <c t="s" s="4" r="B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24</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77</v>
      </c>
      <c t="s" s="2" r="B1">
        <v>1</v>
      </c>
    </row>
    <row spans="1:2" r="2">
      <c t="s" s="2" r="B2">
        <v>2</v>
      </c>
    </row>
    <row spans="1:2" r="3">
      <c t="s" s="3" r="A3">
        <v>230</v>
      </c>
    </row>
    <row spans="1:2" r="4">
      <c t="s" s="4" r="A4">
        <v>278</v>
      </c>
      <c t="s" s="4" r="B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43"/>
    <col customWidth="1" max="3" min="3" width="29"/>
    <col customWidth="1" max="4" min="4" width="21"/>
    <col customWidth="1" max="5" min="5" width="21"/>
    <col customWidth="1" max="6" min="6" width="29"/>
    <col customWidth="1" max="7" min="7" width="21"/>
    <col customWidth="1" max="8" min="8" width="21"/>
  </cols>
  <sheetData>
    <row spans="1:8" r="1">
      <c t="s" s="1" r="A1">
        <v>280</v>
      </c>
      <c t="s" s="2" r="B1">
        <v>281</v>
      </c>
      <c t="s" s="2" r="C1">
        <v>282</v>
      </c>
      <c t="s" s="2" r="D1">
        <v>283</v>
      </c>
      <c t="s" s="2" r="E1">
        <v>284</v>
      </c>
      <c t="s" s="2" r="F1">
        <v>282</v>
      </c>
      <c t="s" s="2" r="G1">
        <v>283</v>
      </c>
      <c t="s" s="2" r="H1">
        <v>285</v>
      </c>
    </row>
    <row spans="1:8" r="2">
      <c t="s" s="3" r="A2">
        <v>286</v>
      </c>
    </row>
    <row spans="1:8" r="3">
      <c t="s" s="4" r="A3">
        <v>287</v>
      </c>
      <c t="n" s="6" r="C3">
        <v>175</v>
      </c>
      <c t="n" s="6" r="F3">
        <v>175</v>
      </c>
    </row>
    <row spans="1:8" r="4">
      <c t="s" s="4" r="A4">
        <v>129</v>
      </c>
      <c t="n" s="7" r="C4">
        <v>35300000</v>
      </c>
      <c t="n" s="7" r="F4">
        <v>0</v>
      </c>
      <c t="n" s="7" r="H4">
        <v>31800000</v>
      </c>
    </row>
    <row spans="1:8" r="5">
      <c t="s" s="4" r="A5">
        <v>84</v>
      </c>
      <c t="n" s="7" r="C5">
        <v>0</v>
      </c>
      <c t="n" s="7" r="D5">
        <v>0</v>
      </c>
      <c t="n" s="7" r="F5">
        <v>0</v>
      </c>
      <c t="n" s="7" r="G5">
        <v>5000000</v>
      </c>
    </row>
    <row spans="1:8" r="6">
      <c t="s" s="4" r="A6">
        <v>288</v>
      </c>
    </row>
    <row spans="1:8" r="7">
      <c t="s" s="3" r="A7">
        <v>286</v>
      </c>
    </row>
    <row spans="1:8" r="8">
      <c t="s" s="4" r="A8">
        <v>289</v>
      </c>
      <c t="s" s="4" r="E8">
        <v>290</v>
      </c>
    </row>
    <row spans="1:8" r="9">
      <c t="s" s="4" r="A9">
        <v>84</v>
      </c>
      <c t="n" s="7" r="E9">
        <v>5000000</v>
      </c>
    </row>
    <row spans="1:8" r="10">
      <c t="s" s="4" r="A10">
        <v>291</v>
      </c>
    </row>
    <row spans="1:8" r="11">
      <c t="s" s="3" r="A11">
        <v>286</v>
      </c>
    </row>
    <row spans="1:8" r="12">
      <c t="s" s="4" r="A12">
        <v>287</v>
      </c>
      <c t="n" s="6" r="C12">
        <v>116</v>
      </c>
      <c t="n" s="6" r="F12">
        <v>116</v>
      </c>
    </row>
    <row spans="1:8" r="13">
      <c t="s" s="4" r="A13">
        <v>84</v>
      </c>
      <c t="n" s="6" r="G13">
        <v>5000000</v>
      </c>
    </row>
    <row spans="1:8" r="14">
      <c t="s" s="4" r="A14">
        <v>292</v>
      </c>
    </row>
    <row spans="1:8" r="15">
      <c t="s" s="3" r="A15">
        <v>286</v>
      </c>
    </row>
    <row spans="1:8" r="16">
      <c t="s" s="4" r="A16">
        <v>287</v>
      </c>
      <c t="n" s="6" r="C16">
        <v>59</v>
      </c>
      <c t="n" s="6" r="F16">
        <v>59</v>
      </c>
    </row>
    <row spans="1:8" r="17">
      <c t="s" s="4" r="A17">
        <v>84</v>
      </c>
      <c t="n" s="7" r="G17">
        <v>0</v>
      </c>
    </row>
    <row spans="1:8" r="18">
      <c t="s" s="4" r="A18">
        <v>293</v>
      </c>
    </row>
    <row spans="1:8" r="19">
      <c t="s" s="3" r="A19">
        <v>286</v>
      </c>
    </row>
    <row spans="1:8" r="20">
      <c t="s" s="4" r="A20">
        <v>294</v>
      </c>
      <c t="s" s="4" r="F20">
        <v>295</v>
      </c>
    </row>
    <row spans="1:8" r="21">
      <c t="s" s="4" r="A21">
        <v>296</v>
      </c>
      <c t="n" s="7" r="B21">
        <v>520100000</v>
      </c>
      <c t="n" s="7" r="C21">
        <v>520100000</v>
      </c>
      <c t="n" s="7" r="F21">
        <v>520100000</v>
      </c>
    </row>
    <row spans="1:8" r="22">
      <c t="s" s="4" r="A22">
        <v>297</v>
      </c>
      <c t="n" s="6" r="B22">
        <v>12</v>
      </c>
    </row>
    <row spans="1:8" r="23">
      <c t="s" s="4" r="A23">
        <v>298</v>
      </c>
      <c t="n" s="7" r="B23">
        <v>104500000</v>
      </c>
    </row>
    <row spans="1:8" r="24">
      <c t="s" s="4" r="A24">
        <v>299</v>
      </c>
      <c t="s" s="4" r="F24">
        <v>300</v>
      </c>
    </row>
    <row spans="1:8" r="25">
      <c t="s" s="4" r="A25">
        <v>301</v>
      </c>
      <c t="n" s="7" r="B25">
        <v>0</v>
      </c>
      <c t="n" s="7" r="F25">
        <v>0</v>
      </c>
    </row>
    <row spans="1:8" r="26">
      <c t="s" s="4" r="A26">
        <v>302</v>
      </c>
    </row>
    <row spans="1:8" r="27">
      <c t="s" s="3" r="A27">
        <v>286</v>
      </c>
    </row>
    <row spans="1:8" r="28">
      <c t="s" s="4" r="A28">
        <v>84</v>
      </c>
      <c t="n" s="7" r="E28">
        <v>1100000</v>
      </c>
    </row>
    <row spans="1:8" r="29">
      <c t="s" s="4" r="A29">
        <v>303</v>
      </c>
    </row>
    <row spans="1:8" r="30">
      <c t="s" s="3" r="A30">
        <v>286</v>
      </c>
    </row>
    <row spans="1:8" r="31">
      <c t="s" s="4" r="A31">
        <v>304</v>
      </c>
      <c t="n" s="6" r="C31">
        <v>129044000</v>
      </c>
      <c t="n" s="6" r="F31">
        <v>129044000</v>
      </c>
    </row>
    <row spans="1:8" r="32">
      <c t="s" s="4" r="A32">
        <v>305</v>
      </c>
    </row>
    <row spans="1:8" r="33">
      <c t="s" s="3" r="A33">
        <v>286</v>
      </c>
    </row>
    <row spans="1:8" r="34">
      <c t="s" s="4" r="A34">
        <v>304</v>
      </c>
      <c t="n" s="7" r="C34">
        <v>26300000</v>
      </c>
      <c t="n" s="7" r="F34">
        <v>26300000</v>
      </c>
    </row>
    <row spans="1:8" r="35">
      <c t="s" s="4" r="A35">
        <v>306</v>
      </c>
    </row>
    <row spans="1:8" r="36">
      <c t="s" s="3" r="A36">
        <v>286</v>
      </c>
    </row>
    <row spans="1:8" r="37">
      <c t="s" s="4" r="A37">
        <v>294</v>
      </c>
      <c t="s" s="4" r="F37">
        <v>307</v>
      </c>
    </row>
    <row spans="1:8" r="38">
      <c t="s" s="4" r="A38">
        <v>308</v>
      </c>
      <c t="s" s="4" r="C38">
        <v>309</v>
      </c>
      <c t="s" s="4" r="F38">
        <v>309</v>
      </c>
    </row>
    <row spans="1:8" r="39">
      <c t="s" s="4" r="A39">
        <v>310</v>
      </c>
    </row>
    <row spans="1:8" r="40">
      <c t="s" s="3" r="A40">
        <v>286</v>
      </c>
    </row>
    <row spans="1:8" r="41">
      <c t="s" s="4" r="A41">
        <v>311</v>
      </c>
      <c t="s" s="4" r="C41">
        <v>312</v>
      </c>
      <c t="s" s="4" r="F41">
        <v>3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3</v>
      </c>
      <c t="s" s="2" r="B1">
        <v>314</v>
      </c>
      <c t="s" s="2" r="C1">
        <v>2</v>
      </c>
      <c t="s" s="2" r="D1">
        <v>315</v>
      </c>
    </row>
    <row spans="1:4" r="2">
      <c t="s" s="4" r="A2">
        <v>316</v>
      </c>
    </row>
    <row spans="1:4" r="3">
      <c t="s" s="3" r="A3">
        <v>286</v>
      </c>
    </row>
    <row spans="1:4" r="4">
      <c t="s" s="4" r="A4">
        <v>317</v>
      </c>
      <c t="n" s="7" r="D4">
        <v>47100000</v>
      </c>
    </row>
    <row spans="1:4" r="5">
      <c t="s" s="4" r="A5">
        <v>318</v>
      </c>
    </row>
    <row spans="1:4" r="6">
      <c t="s" s="3" r="A6">
        <v>286</v>
      </c>
    </row>
    <row spans="1:4" r="7">
      <c t="s" s="4" r="A7">
        <v>319</v>
      </c>
      <c t="s" s="4" r="C7">
        <v>320</v>
      </c>
    </row>
    <row spans="1:4" r="8">
      <c t="s" s="4" r="A8">
        <v>321</v>
      </c>
      <c t="n" s="7" r="C8">
        <v>90000000</v>
      </c>
    </row>
    <row spans="1:4" r="9">
      <c t="s" s="4" r="A9">
        <v>301</v>
      </c>
      <c t="n" s="6" r="C9">
        <v>86600000</v>
      </c>
    </row>
    <row spans="1:4" r="10">
      <c t="s" s="4" r="A10">
        <v>322</v>
      </c>
      <c t="n" s="7" r="C10">
        <v>0</v>
      </c>
    </row>
    <row spans="1:4" r="11">
      <c t="s" s="4" r="A11">
        <v>323</v>
      </c>
      <c t="s" s="4" r="C11">
        <v>324</v>
      </c>
    </row>
    <row spans="1:4" r="12">
      <c t="s" s="4" r="A12">
        <v>299</v>
      </c>
      <c t="s" s="4" r="C12">
        <v>325</v>
      </c>
    </row>
    <row spans="1:4" r="13">
      <c t="s" s="4" r="A13">
        <v>326</v>
      </c>
      <c t="n" s="7" r="C13">
        <v>194500000</v>
      </c>
    </row>
    <row spans="1:4" r="14">
      <c t="s" s="4" r="A14">
        <v>327</v>
      </c>
    </row>
    <row spans="1:4" r="15">
      <c t="s" s="3" r="A15">
        <v>286</v>
      </c>
    </row>
    <row spans="1:4" r="16">
      <c t="s" s="4" r="A16">
        <v>319</v>
      </c>
      <c t="s" s="4" r="C16">
        <v>328</v>
      </c>
    </row>
    <row spans="1:4" r="17">
      <c t="s" s="4" r="A17">
        <v>321</v>
      </c>
      <c t="n" s="7" r="C17">
        <v>300000000</v>
      </c>
    </row>
    <row spans="1:4" r="18">
      <c t="s" s="4" r="A18">
        <v>301</v>
      </c>
      <c t="n" s="6" r="C18">
        <v>300000000</v>
      </c>
    </row>
    <row spans="1:4" r="19">
      <c t="s" s="4" r="A19">
        <v>322</v>
      </c>
      <c t="n" s="7" r="C19">
        <v>47100000</v>
      </c>
    </row>
    <row spans="1:4" r="20">
      <c t="s" s="4" r="A20">
        <v>323</v>
      </c>
      <c t="s" s="4" r="C20">
        <v>328</v>
      </c>
    </row>
    <row spans="1:4" r="21">
      <c t="s" s="4" r="A21">
        <v>299</v>
      </c>
      <c t="s" s="4" r="C21">
        <v>329</v>
      </c>
    </row>
    <row spans="1:4" r="22">
      <c t="s" s="4" r="A22">
        <v>326</v>
      </c>
      <c t="n" s="7" r="C22">
        <v>131600000</v>
      </c>
    </row>
    <row spans="1:4" r="23">
      <c t="s" s="4" r="A23">
        <v>330</v>
      </c>
    </row>
    <row spans="1:4" r="24">
      <c t="s" s="3" r="A24">
        <v>286</v>
      </c>
    </row>
    <row spans="1:4" r="25">
      <c t="s" s="4" r="A25">
        <v>319</v>
      </c>
      <c t="s" s="4" r="C25">
        <v>331</v>
      </c>
    </row>
    <row spans="1:4" r="26">
      <c t="s" s="4" r="A26">
        <v>321</v>
      </c>
      <c t="n" s="7" r="C26">
        <v>502500000</v>
      </c>
    </row>
    <row spans="1:4" r="27">
      <c t="s" s="4" r="A27">
        <v>301</v>
      </c>
      <c t="n" s="6" r="C27">
        <v>396700000</v>
      </c>
    </row>
    <row spans="1:4" r="28">
      <c t="s" s="4" r="A28">
        <v>322</v>
      </c>
      <c t="n" s="7" r="C28">
        <v>53300000</v>
      </c>
    </row>
    <row spans="1:4" r="29">
      <c t="s" s="4" r="A29">
        <v>323</v>
      </c>
      <c t="s" s="4" r="C29">
        <v>331</v>
      </c>
    </row>
    <row spans="1:4" r="30">
      <c t="s" s="4" r="A30">
        <v>299</v>
      </c>
      <c t="s" s="4" r="C30">
        <v>300</v>
      </c>
    </row>
    <row spans="1:4" r="31">
      <c t="s" s="4" r="A31">
        <v>326</v>
      </c>
      <c t="n" s="7" r="C31">
        <v>509800000</v>
      </c>
    </row>
    <row spans="1:4" r="32">
      <c t="s" s="4" r="A32">
        <v>332</v>
      </c>
    </row>
    <row spans="1:4" r="33">
      <c t="s" s="3" r="A33">
        <v>286</v>
      </c>
    </row>
    <row spans="1:4" r="34">
      <c t="s" s="4" r="A34">
        <v>319</v>
      </c>
      <c t="s" s="4" r="C34">
        <v>333</v>
      </c>
    </row>
    <row spans="1:4" r="35">
      <c t="s" s="4" r="A35">
        <v>321</v>
      </c>
      <c t="n" s="7" r="C35">
        <v>540600000</v>
      </c>
    </row>
    <row spans="1:4" r="36">
      <c t="s" s="4" r="A36">
        <v>301</v>
      </c>
      <c t="n" s="6" r="C36">
        <v>290500000</v>
      </c>
    </row>
    <row spans="1:4" r="37">
      <c t="s" s="4" r="A37">
        <v>322</v>
      </c>
      <c t="n" s="7" r="C37">
        <v>239500000</v>
      </c>
    </row>
    <row spans="1:4" r="38">
      <c t="s" s="4" r="A38">
        <v>323</v>
      </c>
      <c t="s" s="4" r="C38">
        <v>333</v>
      </c>
    </row>
    <row spans="1:4" r="39">
      <c t="s" s="4" r="A39">
        <v>299</v>
      </c>
      <c t="s" s="4" r="C39">
        <v>300</v>
      </c>
    </row>
    <row spans="1:4" r="40">
      <c t="s" s="4" r="A40">
        <v>326</v>
      </c>
      <c t="n" s="7" r="C40">
        <v>101900000</v>
      </c>
    </row>
    <row spans="1:4" r="41">
      <c t="s" s="4" r="A41">
        <v>293</v>
      </c>
    </row>
    <row spans="1:4" r="42">
      <c t="s" s="3" r="A42">
        <v>286</v>
      </c>
    </row>
    <row spans="1:4" r="43">
      <c t="s" s="4" r="A43">
        <v>319</v>
      </c>
      <c t="s" s="4" r="C43">
        <v>295</v>
      </c>
    </row>
    <row spans="1:4" r="44">
      <c t="s" s="4" r="A44">
        <v>321</v>
      </c>
      <c t="n" s="7" r="B44">
        <v>520100000</v>
      </c>
      <c t="n" s="7" r="C44">
        <v>520100000</v>
      </c>
    </row>
    <row spans="1:4" r="45">
      <c t="s" s="4" r="A45">
        <v>301</v>
      </c>
      <c t="n" s="7" r="B45">
        <v>0</v>
      </c>
      <c t="n" s="6" r="C45">
        <v>0</v>
      </c>
    </row>
    <row spans="1:4" r="46">
      <c t="s" s="4" r="A46">
        <v>322</v>
      </c>
      <c t="n" s="7" r="C46">
        <v>520100000</v>
      </c>
    </row>
    <row spans="1:4" r="47">
      <c t="s" s="4" r="A47">
        <v>323</v>
      </c>
      <c t="s" s="4" r="C47">
        <v>295</v>
      </c>
    </row>
    <row spans="1:4" r="48">
      <c t="s" s="4" r="A48">
        <v>299</v>
      </c>
      <c t="s" s="4" r="C48">
        <v>300</v>
      </c>
    </row>
    <row spans="1:4" r="49">
      <c t="s" s="4" r="A49">
        <v>326</v>
      </c>
      <c t="n" s="7" r="C49">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4</v>
      </c>
      <c t="s" s="2" r="B1">
        <v>70</v>
      </c>
      <c t="s" s="2" r="D1">
        <v>1</v>
      </c>
    </row>
    <row spans="1:6" r="2">
      <c t="s" s="2" r="B2">
        <v>2</v>
      </c>
      <c t="s" s="2" r="C2">
        <v>71</v>
      </c>
      <c t="s" s="2" r="D2">
        <v>2</v>
      </c>
      <c t="s" s="2" r="E2">
        <v>71</v>
      </c>
      <c t="s" s="2" r="F2">
        <v>23</v>
      </c>
    </row>
    <row spans="1:6" r="3">
      <c t="s" s="4" r="A3">
        <v>335</v>
      </c>
    </row>
    <row spans="1:6" r="4">
      <c t="s" s="3" r="A4">
        <v>336</v>
      </c>
    </row>
    <row spans="1:6" r="5">
      <c t="s" s="4" r="A5">
        <v>337</v>
      </c>
      <c t="n" s="6" r="B5">
        <v>2732388</v>
      </c>
      <c t="n" s="6" r="D5">
        <v>3600000</v>
      </c>
    </row>
    <row spans="1:6" r="6">
      <c t="s" s="4" r="A6">
        <v>338</v>
      </c>
    </row>
    <row spans="1:6" r="7">
      <c t="s" s="3" r="A7">
        <v>336</v>
      </c>
    </row>
    <row spans="1:6" r="8">
      <c t="s" s="4" r="A8">
        <v>337</v>
      </c>
      <c t="n" s="6" r="B8">
        <v>25067</v>
      </c>
      <c t="n" s="6" r="C8">
        <v>25067</v>
      </c>
      <c t="n" s="6" r="D8">
        <v>25067</v>
      </c>
      <c t="n" s="6" r="E8">
        <v>25067</v>
      </c>
    </row>
    <row spans="1:6" r="9">
      <c t="s" s="4" r="A9">
        <v>339</v>
      </c>
    </row>
    <row spans="1:6" r="10">
      <c t="s" s="3" r="A10">
        <v>336</v>
      </c>
    </row>
    <row spans="1:6" r="11">
      <c t="s" s="4" r="A11">
        <v>337</v>
      </c>
      <c t="n" s="6" r="B11">
        <v>402252</v>
      </c>
      <c t="n" s="6" r="C11">
        <v>402252</v>
      </c>
      <c t="n" s="6" r="D11">
        <v>402252</v>
      </c>
      <c t="n" s="6" r="E11">
        <v>402252</v>
      </c>
    </row>
    <row spans="1:6" r="12">
      <c t="s" s="4" r="A12">
        <v>306</v>
      </c>
    </row>
    <row spans="1:6" r="13">
      <c t="s" s="3" r="A13">
        <v>336</v>
      </c>
    </row>
    <row spans="1:6" r="14">
      <c t="s" s="4" r="A14">
        <v>340</v>
      </c>
      <c t="n" s="6" r="B14">
        <v>3308875</v>
      </c>
      <c t="n" s="6" r="D14">
        <v>3308875</v>
      </c>
      <c t="n" s="6" r="F14">
        <v>2931198</v>
      </c>
    </row>
    <row spans="1:6" r="15">
      <c t="s" s="4" r="A15">
        <v>341</v>
      </c>
    </row>
    <row spans="1:6" r="16">
      <c t="s" s="3" r="A16">
        <v>336</v>
      </c>
    </row>
    <row spans="1:6" r="17">
      <c t="s" s="4" r="A17">
        <v>340</v>
      </c>
      <c t="n" s="6" r="B17">
        <v>188</v>
      </c>
      <c t="n" s="6" r="C17">
        <v>188</v>
      </c>
      <c t="n" s="6" r="D17">
        <v>188</v>
      </c>
      <c t="n" s="6" r="E17">
        <v>188</v>
      </c>
      <c t="n" s="6" r="F17">
        <v>188</v>
      </c>
    </row>
    <row spans="1:6" r="18">
      <c t="s" s="4" r="A18">
        <v>342</v>
      </c>
    </row>
    <row spans="1:6" r="19">
      <c t="s" s="3" r="A19">
        <v>336</v>
      </c>
    </row>
    <row spans="1:6" r="20">
      <c t="s" s="4" r="A20">
        <v>340</v>
      </c>
      <c t="n" s="6" r="B20">
        <v>141593</v>
      </c>
      <c t="n" s="6" r="C20">
        <v>141593</v>
      </c>
      <c t="n" s="6" r="D20">
        <v>141593</v>
      </c>
      <c t="n" s="6" r="E20">
        <v>14159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3</v>
      </c>
      <c t="s" s="2" r="B1">
        <v>70</v>
      </c>
      <c t="s" s="2" r="D1">
        <v>1</v>
      </c>
    </row>
    <row spans="1:5" r="2">
      <c t="s" s="2" r="B2">
        <v>2</v>
      </c>
      <c t="s" s="2" r="C2">
        <v>71</v>
      </c>
      <c t="s" s="2" r="D2">
        <v>2</v>
      </c>
      <c t="s" s="2" r="E2">
        <v>71</v>
      </c>
    </row>
    <row spans="1:5" r="3">
      <c t="s" s="3" r="A3">
        <v>344</v>
      </c>
    </row>
    <row spans="1:5" r="4">
      <c t="s" s="4" r="A4">
        <v>96</v>
      </c>
      <c t="n" s="7" r="B4">
        <v>6112</v>
      </c>
      <c t="n" s="7" r="C4">
        <v>13776</v>
      </c>
      <c t="n" s="7" r="D4">
        <v>52955</v>
      </c>
      <c t="n" s="7" r="E4">
        <v>56818</v>
      </c>
    </row>
    <row spans="1:5" r="5">
      <c t="s" s="4" r="A5">
        <v>345</v>
      </c>
      <c t="n" s="6" r="B5">
        <v>-58</v>
      </c>
      <c t="n" s="6" r="C5">
        <v>-196</v>
      </c>
      <c t="n" s="6" r="D5">
        <v>-617</v>
      </c>
      <c t="n" s="6" r="E5">
        <v>-810</v>
      </c>
    </row>
    <row spans="1:5" r="6">
      <c t="s" s="4" r="A6">
        <v>346</v>
      </c>
      <c t="n" s="7" r="B6">
        <v>6054</v>
      </c>
      <c t="n" s="7" r="C6">
        <v>13580</v>
      </c>
      <c t="n" s="7" r="D6">
        <v>52338</v>
      </c>
      <c t="n" s="7" r="E6">
        <v>56008</v>
      </c>
    </row>
    <row spans="1:5" r="7">
      <c t="s" s="3" r="A7">
        <v>347</v>
      </c>
    </row>
    <row spans="1:5" r="8">
      <c t="s" s="4" r="A8">
        <v>348</v>
      </c>
      <c t="n" s="6" r="B8">
        <v>78449</v>
      </c>
      <c t="n" s="6" r="C8">
        <v>68943</v>
      </c>
      <c t="n" s="6" r="D8">
        <v>74050</v>
      </c>
      <c t="n" s="6" r="E8">
        <v>68690</v>
      </c>
    </row>
    <row spans="1:5" r="9">
      <c t="s" s="3" r="A9">
        <v>349</v>
      </c>
    </row>
    <row spans="1:5" r="10">
      <c t="s" s="4" r="A10">
        <v>350</v>
      </c>
      <c t="n" s="6" r="B10">
        <v>3</v>
      </c>
      <c t="n" s="6" r="C10">
        <v>14</v>
      </c>
      <c t="n" s="6" r="D10">
        <v>8</v>
      </c>
      <c t="n" s="6" r="E10">
        <v>24</v>
      </c>
    </row>
    <row spans="1:5" r="11">
      <c t="s" s="4" r="A11">
        <v>351</v>
      </c>
      <c t="n" s="6" r="B11">
        <v>169</v>
      </c>
      <c t="n" s="6" r="C11">
        <v>0</v>
      </c>
      <c t="n" s="6" r="D11">
        <v>76</v>
      </c>
      <c t="n" s="6" r="E11">
        <v>0</v>
      </c>
    </row>
    <row spans="1:5" r="12">
      <c t="s" s="4" r="A12">
        <v>352</v>
      </c>
      <c t="n" s="6" r="B12">
        <v>0</v>
      </c>
      <c t="n" s="6" r="C12">
        <v>0</v>
      </c>
      <c t="n" s="6" r="D12">
        <v>0</v>
      </c>
      <c t="n" s="6" r="E12">
        <v>25</v>
      </c>
    </row>
    <row spans="1:5" r="13">
      <c t="s" s="4" r="A13">
        <v>353</v>
      </c>
      <c t="n" s="6" r="B13">
        <v>78621</v>
      </c>
      <c t="n" s="6" r="C13">
        <v>68957</v>
      </c>
      <c t="n" s="6" r="D13">
        <v>74134</v>
      </c>
      <c t="n" s="6" r="E13">
        <v>68739</v>
      </c>
    </row>
    <row spans="1:5" r="14">
      <c t="s" s="4" r="A14">
        <v>97</v>
      </c>
      <c t="n" s="9" r="B14">
        <v>0.08</v>
      </c>
      <c t="n" s="9" r="C14">
        <v>0.2</v>
      </c>
      <c t="n" s="9" r="D14">
        <v>0.71</v>
      </c>
      <c t="n" s="9" r="E14">
        <v>0.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37"/>
    <col customWidth="1" max="6" min="6" width="27"/>
    <col customWidth="1" max="7" min="7" width="21"/>
    <col customWidth="1" max="8" min="8" width="20"/>
  </cols>
  <sheetData>
    <row spans="1:8" r="1">
      <c t="s" s="1" r="A1">
        <v>354</v>
      </c>
      <c t="s" s="2" r="B1">
        <v>355</v>
      </c>
      <c t="s" s="2" r="D1">
        <v>70</v>
      </c>
      <c t="s" s="2" r="E1">
        <v>1</v>
      </c>
    </row>
    <row spans="1:8" r="2">
      <c t="s" s="2" r="B2">
        <v>356</v>
      </c>
      <c t="s" s="2" r="C2">
        <v>357</v>
      </c>
      <c t="s" s="2" r="D2">
        <v>358</v>
      </c>
      <c t="s" s="2" r="E2">
        <v>358</v>
      </c>
      <c t="s" s="2" r="F2">
        <v>359</v>
      </c>
      <c t="s" s="2" r="G2">
        <v>360</v>
      </c>
      <c t="s" s="2" r="H2">
        <v>361</v>
      </c>
    </row>
    <row spans="1:8" r="3">
      <c t="s" s="3" r="A3">
        <v>362</v>
      </c>
    </row>
    <row spans="1:8" r="4">
      <c t="s" s="4" r="A4">
        <v>363</v>
      </c>
      <c t="n" s="7" r="E4">
        <v>357262000</v>
      </c>
      <c t="n" s="7" r="F4">
        <v>26933000</v>
      </c>
    </row>
    <row spans="1:8" r="5">
      <c t="s" s="4" r="A5">
        <v>306</v>
      </c>
    </row>
    <row spans="1:8" r="6">
      <c t="s" s="3" r="A6">
        <v>362</v>
      </c>
    </row>
    <row spans="1:8" r="7">
      <c t="s" s="4" r="A7">
        <v>364</v>
      </c>
      <c t="n" s="6" r="D7">
        <v>442478</v>
      </c>
      <c t="n" s="6" r="E7">
        <v>442478</v>
      </c>
    </row>
    <row spans="1:8" r="8">
      <c t="s" s="4" r="A8">
        <v>365</v>
      </c>
      <c t="n" s="6" r="D8">
        <v>3308875</v>
      </c>
      <c t="n" s="6" r="E8">
        <v>3308875</v>
      </c>
      <c t="n" s="6" r="H8">
        <v>2931198</v>
      </c>
    </row>
    <row spans="1:8" r="9">
      <c t="s" s="4" r="A9">
        <v>335</v>
      </c>
    </row>
    <row spans="1:8" r="10">
      <c t="s" s="3" r="A10">
        <v>362</v>
      </c>
    </row>
    <row spans="1:8" r="11">
      <c t="s" s="4" r="A11">
        <v>366</v>
      </c>
      <c t="n" s="6" r="B11">
        <v>4830000</v>
      </c>
    </row>
    <row spans="1:8" r="12">
      <c t="s" s="4" r="A12">
        <v>367</v>
      </c>
      <c t="n" s="7" r="B12">
        <v>175200000</v>
      </c>
    </row>
    <row spans="1:8" r="13">
      <c t="s" s="4" r="A13">
        <v>363</v>
      </c>
      <c t="n" s="7" r="B13">
        <v>172100000</v>
      </c>
    </row>
    <row spans="1:8" r="14">
      <c t="s" s="4" r="A14">
        <v>368</v>
      </c>
    </row>
    <row spans="1:8" r="15">
      <c t="s" s="3" r="A15">
        <v>362</v>
      </c>
    </row>
    <row spans="1:8" r="16">
      <c t="s" s="4" r="A16">
        <v>365</v>
      </c>
      <c t="n" s="6" r="D16">
        <v>188</v>
      </c>
      <c t="n" s="6" r="E16">
        <v>188</v>
      </c>
      <c t="n" s="6" r="F16">
        <v>188</v>
      </c>
      <c t="n" s="6" r="H16">
        <v>188</v>
      </c>
    </row>
    <row spans="1:8" r="17">
      <c t="s" s="4" r="A17">
        <v>369</v>
      </c>
    </row>
    <row spans="1:8" r="18">
      <c t="s" s="3" r="A18">
        <v>362</v>
      </c>
    </row>
    <row spans="1:8" r="19">
      <c t="s" s="4" r="A19">
        <v>364</v>
      </c>
      <c t="n" s="6" r="D19">
        <v>141593</v>
      </c>
      <c t="n" s="6" r="E19">
        <v>141593</v>
      </c>
    </row>
    <row spans="1:8" r="20">
      <c t="s" s="4" r="A20">
        <v>370</v>
      </c>
      <c t="n" s="7" r="D20">
        <v>100</v>
      </c>
      <c t="n" s="7" r="E20">
        <v>100</v>
      </c>
    </row>
    <row spans="1:8" r="21">
      <c t="s" s="4" r="A21">
        <v>371</v>
      </c>
      <c t="n" s="10" r="D21">
        <v>0.9375</v>
      </c>
    </row>
    <row spans="1:8" r="22">
      <c t="s" s="4" r="A22">
        <v>365</v>
      </c>
      <c t="n" s="6" r="D22">
        <v>141593</v>
      </c>
      <c t="n" s="6" r="E22">
        <v>141593</v>
      </c>
      <c t="n" s="6" r="F22">
        <v>141593</v>
      </c>
    </row>
    <row spans="1:8" r="23">
      <c t="s" s="4" r="A23">
        <v>372</v>
      </c>
    </row>
    <row spans="1:8" r="24">
      <c t="s" s="3" r="A24">
        <v>362</v>
      </c>
    </row>
    <row spans="1:8" r="25">
      <c t="s" s="4" r="A25">
        <v>366</v>
      </c>
      <c t="n" s="6" r="E25">
        <v>4600000</v>
      </c>
    </row>
    <row spans="1:8" r="26">
      <c t="s" s="4" r="A26">
        <v>367</v>
      </c>
      <c t="n" s="7" r="E26">
        <v>158800000</v>
      </c>
    </row>
    <row spans="1:8" r="27">
      <c t="s" s="4" r="A27">
        <v>363</v>
      </c>
      <c t="n" s="7" r="E27">
        <v>156800000</v>
      </c>
    </row>
    <row spans="1:8" r="28">
      <c t="s" s="4" r="A28">
        <v>373</v>
      </c>
      <c t="n" s="7" r="D28">
        <v>250000000</v>
      </c>
    </row>
    <row spans="1:8" r="29">
      <c t="s" s="4" r="A29">
        <v>374</v>
      </c>
      <c t="n" s="7" r="D29">
        <v>218000000</v>
      </c>
    </row>
    <row spans="1:8" r="30">
      <c t="s" s="4" r="A30">
        <v>375</v>
      </c>
    </row>
    <row spans="1:8" r="31">
      <c t="s" s="3" r="A31">
        <v>362</v>
      </c>
    </row>
    <row spans="1:8" r="32">
      <c t="s" s="4" r="A32">
        <v>376</v>
      </c>
      <c t="n" s="6" r="D32">
        <v>1163841</v>
      </c>
      <c t="n" s="6" r="E32">
        <v>1163841</v>
      </c>
      <c t="n" s="6" r="H32">
        <v>929169</v>
      </c>
    </row>
    <row spans="1:8" r="33">
      <c t="s" s="4" r="A33">
        <v>377</v>
      </c>
    </row>
    <row spans="1:8" r="34">
      <c t="s" s="3" r="A34">
        <v>362</v>
      </c>
    </row>
    <row spans="1:8" r="35">
      <c t="s" s="4" r="A35">
        <v>378</v>
      </c>
      <c t="n" s="7" r="G35">
        <v>200000000</v>
      </c>
    </row>
    <row spans="1:8" r="36">
      <c t="s" s="4" r="A36">
        <v>379</v>
      </c>
    </row>
    <row spans="1:8" r="37">
      <c t="s" s="3" r="A37">
        <v>362</v>
      </c>
    </row>
    <row spans="1:8" r="38">
      <c t="s" s="4" r="A38">
        <v>366</v>
      </c>
      <c t="n" s="6" r="C38">
        <v>3600000</v>
      </c>
      <c t="n" s="6" r="D38">
        <v>867612</v>
      </c>
    </row>
    <row spans="1:8" r="39">
      <c t="s" s="4" r="A39">
        <v>363</v>
      </c>
      <c t="n" s="7" r="C39">
        <v>124500000</v>
      </c>
      <c t="n" s="7" r="D39">
        <v>30000000</v>
      </c>
    </row>
    <row spans="1:8" r="40">
      <c t="s" s="4" r="A40">
        <v>380</v>
      </c>
    </row>
    <row spans="1:8" r="41">
      <c t="s" s="3" r="A41">
        <v>362</v>
      </c>
    </row>
    <row spans="1:8" r="42">
      <c t="s" s="4" r="A42">
        <v>381</v>
      </c>
      <c t="n" s="9" r="D42">
        <v>28.8</v>
      </c>
      <c t="n" s="9" r="E42">
        <v>28.8</v>
      </c>
    </row>
    <row spans="1:8" r="43">
      <c t="s" s="4" r="A43">
        <v>382</v>
      </c>
      <c t="n" s="11" r="E43">
        <v>3.4722</v>
      </c>
    </row>
    <row spans="1:8" r="44">
      <c t="s" s="4" r="A44">
        <v>383</v>
      </c>
    </row>
    <row spans="1:8" r="45">
      <c t="s" s="3" r="A45">
        <v>362</v>
      </c>
    </row>
    <row spans="1:8" r="46">
      <c t="s" s="4" r="A46">
        <v>381</v>
      </c>
      <c t="n" s="9" r="D46">
        <v>35.2</v>
      </c>
      <c t="n" s="9" r="E46">
        <v>35.2</v>
      </c>
    </row>
    <row spans="1:8" r="47">
      <c t="s" s="4" r="A47">
        <v>382</v>
      </c>
      <c t="n" s="11" r="E47">
        <v>2.8409</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13"/>
    <col customWidth="1" max="7" min="7" width="21"/>
  </cols>
  <sheetData>
    <row spans="1:7" r="1">
      <c t="s" s="1" r="A1">
        <v>384</v>
      </c>
      <c t="s" s="2" r="B1">
        <v>70</v>
      </c>
      <c t="s" s="2" r="D1">
        <v>1</v>
      </c>
    </row>
    <row spans="1:7" r="2">
      <c t="s" s="2" r="B2">
        <v>385</v>
      </c>
      <c t="s" s="2" r="C2">
        <v>283</v>
      </c>
      <c t="s" s="2" r="D2">
        <v>385</v>
      </c>
      <c t="s" s="2" r="E2">
        <v>283</v>
      </c>
      <c t="s" s="2" r="F2">
        <v>386</v>
      </c>
      <c t="s" s="2" r="G2">
        <v>285</v>
      </c>
    </row>
    <row spans="1:7" r="3">
      <c t="s" s="3" r="A3">
        <v>387</v>
      </c>
    </row>
    <row spans="1:7" r="4">
      <c t="s" s="4" r="A4">
        <v>388</v>
      </c>
      <c t="n" s="6" r="B4">
        <v>82098000</v>
      </c>
      <c t="n" s="6" r="D4">
        <v>82098000</v>
      </c>
    </row>
    <row spans="1:7" r="5">
      <c t="s" s="4" r="A5">
        <v>389</v>
      </c>
      <c t="n" s="7" r="B5">
        <v>-35710</v>
      </c>
      <c t="n" s="7" r="C5">
        <v>-40722</v>
      </c>
      <c t="n" s="7" r="D5">
        <v>-109486</v>
      </c>
      <c t="n" s="7" r="E5">
        <v>-118693</v>
      </c>
    </row>
    <row spans="1:7" r="6">
      <c t="s" s="3" r="A6">
        <v>390</v>
      </c>
    </row>
    <row spans="1:7" r="7">
      <c t="s" s="4" r="A7">
        <v>25</v>
      </c>
      <c t="n" s="6" r="B7">
        <v>88068</v>
      </c>
      <c t="n" s="6" r="D7">
        <v>88068</v>
      </c>
      <c t="n" s="7" r="G7">
        <v>83890</v>
      </c>
    </row>
    <row spans="1:7" r="8">
      <c t="s" s="4" r="A8">
        <v>26</v>
      </c>
      <c t="n" s="6" r="B8">
        <v>244903</v>
      </c>
      <c t="n" s="6" r="D8">
        <v>244903</v>
      </c>
      <c t="n" s="6" r="G8">
        <v>258926</v>
      </c>
    </row>
    <row spans="1:7" r="9">
      <c t="s" s="4" r="A9">
        <v>391</v>
      </c>
      <c t="n" s="6" r="B9">
        <v>22660</v>
      </c>
      <c t="n" s="6" r="D9">
        <v>22660</v>
      </c>
      <c t="n" s="6" r="G9">
        <v>0</v>
      </c>
    </row>
    <row spans="1:7" r="10">
      <c t="s" s="4" r="A10">
        <v>392</v>
      </c>
      <c t="n" s="6" r="B10">
        <v>-12094</v>
      </c>
      <c t="n" s="6" r="D10">
        <v>-12094</v>
      </c>
      <c t="n" s="6" r="G10">
        <v>0</v>
      </c>
    </row>
    <row spans="1:7" r="11">
      <c t="s" s="4" r="A11">
        <v>393</v>
      </c>
      <c t="n" s="6" r="B11">
        <v>11606</v>
      </c>
      <c t="n" s="6" r="D11">
        <v>11606</v>
      </c>
      <c t="n" s="6" r="G11">
        <v>10885</v>
      </c>
    </row>
    <row spans="1:7" r="12">
      <c t="s" s="4" r="A12">
        <v>394</v>
      </c>
      <c t="n" s="7" r="B12">
        <v>331931</v>
      </c>
      <c t="n" s="6" r="D12">
        <v>331931</v>
      </c>
      <c t="n" s="7" r="G12">
        <v>331931</v>
      </c>
    </row>
    <row spans="1:7" r="13">
      <c t="s" s="3" r="A13">
        <v>395</v>
      </c>
    </row>
    <row spans="1:7" r="14">
      <c t="s" s="4" r="A14">
        <v>25</v>
      </c>
      <c t="n" s="6" r="D14">
        <v>4178</v>
      </c>
    </row>
    <row spans="1:7" r="15">
      <c t="s" s="4" r="A15">
        <v>26</v>
      </c>
      <c t="n" s="6" r="D15">
        <v>-14023</v>
      </c>
    </row>
    <row spans="1:7" r="16">
      <c t="s" s="4" r="A16">
        <v>391</v>
      </c>
      <c t="n" s="6" r="D16">
        <v>22660</v>
      </c>
    </row>
    <row spans="1:7" r="17">
      <c t="s" s="4" r="A17">
        <v>392</v>
      </c>
      <c t="n" s="6" r="D17">
        <v>-12094</v>
      </c>
    </row>
    <row spans="1:7" r="18">
      <c t="s" s="4" r="A18">
        <v>393</v>
      </c>
      <c t="n" s="6" r="D18">
        <v>-721</v>
      </c>
    </row>
    <row spans="1:7" r="19">
      <c t="s" s="4" r="A19">
        <v>394</v>
      </c>
      <c t="n" s="7" r="D19">
        <v>0</v>
      </c>
    </row>
    <row spans="1:7" r="20">
      <c t="s" s="4" r="A20">
        <v>291</v>
      </c>
    </row>
    <row spans="1:7" r="21">
      <c t="s" s="3" r="A21">
        <v>387</v>
      </c>
    </row>
    <row spans="1:7" r="22">
      <c t="s" s="4" r="A22">
        <v>388</v>
      </c>
      <c t="n" s="6" r="B22">
        <v>820601</v>
      </c>
      <c t="n" s="6" r="D22">
        <v>820601</v>
      </c>
    </row>
    <row spans="1:7" r="23">
      <c t="s" s="4" r="A23">
        <v>396</v>
      </c>
      <c t="s" s="4" r="F23">
        <v>309</v>
      </c>
    </row>
    <row spans="1:7" r="24">
      <c t="s" s="4" r="A24">
        <v>397</v>
      </c>
      <c t="n" s="7" r="D24">
        <v>487225</v>
      </c>
    </row>
    <row spans="1:7" r="25">
      <c t="s" s="4" r="A25">
        <v>398</v>
      </c>
      <c t="n" s="6" r="D25">
        <v>89682</v>
      </c>
    </row>
    <row spans="1:7" r="26">
      <c t="s" s="4" r="A26">
        <v>399</v>
      </c>
      <c t="n" s="7" r="D26">
        <v>5100</v>
      </c>
    </row>
    <row spans="1:7" r="27">
      <c t="s" s="4" r="A27">
        <v>400</v>
      </c>
    </row>
    <row spans="1:7" r="28">
      <c t="s" s="3" r="A28">
        <v>387</v>
      </c>
    </row>
    <row spans="1:7" r="29">
      <c t="s" s="4" r="A29">
        <v>388</v>
      </c>
      <c t="n" s="6" r="B29">
        <v>222534</v>
      </c>
      <c t="n" s="6" r="D29">
        <v>222534</v>
      </c>
    </row>
    <row spans="1:7" r="30">
      <c t="s" s="4" r="A30">
        <v>397</v>
      </c>
      <c t="n" s="7" r="D30">
        <v>50350</v>
      </c>
    </row>
    <row spans="1:7" r="31">
      <c t="s" s="4" r="A31">
        <v>398</v>
      </c>
      <c t="n" s="6" r="D31">
        <v>1463</v>
      </c>
    </row>
    <row spans="1:7" r="32">
      <c t="s" s="4" r="A32">
        <v>399</v>
      </c>
      <c t="n" s="7" r="D32">
        <v>400</v>
      </c>
    </row>
    <row spans="1:7" r="33">
      <c t="s" s="4" r="A33">
        <v>401</v>
      </c>
    </row>
    <row spans="1:7" r="34">
      <c t="s" s="3" r="A34">
        <v>387</v>
      </c>
    </row>
    <row spans="1:7" r="35">
      <c t="s" s="4" r="A35">
        <v>388</v>
      </c>
      <c t="n" s="6" r="B35">
        <v>122902</v>
      </c>
      <c t="n" s="6" r="D35">
        <v>122902</v>
      </c>
    </row>
    <row spans="1:7" r="36">
      <c t="s" s="4" r="A36">
        <v>396</v>
      </c>
      <c t="s" s="4" r="B36">
        <v>402</v>
      </c>
      <c t="s" s="4" r="D36">
        <v>402</v>
      </c>
    </row>
    <row spans="1:7" r="37">
      <c t="s" s="4" r="A37">
        <v>397</v>
      </c>
      <c t="n" s="7" r="D37">
        <v>39808</v>
      </c>
    </row>
    <row spans="1:7" r="38">
      <c t="s" s="4" r="A38">
        <v>398</v>
      </c>
      <c t="n" s="7" r="D38">
        <v>10472</v>
      </c>
    </row>
    <row spans="1:7" r="39">
      <c t="s" s="4" r="A39">
        <v>403</v>
      </c>
    </row>
    <row spans="1:7" r="40">
      <c t="s" s="3" r="A40">
        <v>387</v>
      </c>
    </row>
    <row spans="1:7" r="41">
      <c t="s" s="4" r="A41">
        <v>388</v>
      </c>
      <c t="n" s="6" r="B41">
        <v>6920</v>
      </c>
      <c t="n" s="6" r="D41">
        <v>6920</v>
      </c>
    </row>
    <row spans="1:7" r="42">
      <c t="s" s="4" r="A42">
        <v>396</v>
      </c>
      <c t="s" s="4" r="B42">
        <v>404</v>
      </c>
      <c t="s" s="4" r="D42">
        <v>404</v>
      </c>
    </row>
    <row spans="1:7" r="43">
      <c t="s" s="4" r="A43">
        <v>397</v>
      </c>
      <c t="n" s="7" r="D43">
        <v>76628</v>
      </c>
    </row>
    <row spans="1:7" r="44">
      <c t="s" s="4" r="A44">
        <v>398</v>
      </c>
      <c t="n" s="7" r="D44">
        <v>0</v>
      </c>
    </row>
    <row spans="1:7" r="45">
      <c t="s" s="4" r="A45">
        <v>405</v>
      </c>
    </row>
    <row spans="1:7" r="46">
      <c t="s" s="3" r="A46">
        <v>387</v>
      </c>
    </row>
    <row spans="1:7" r="47">
      <c t="s" s="4" r="A47">
        <v>388</v>
      </c>
      <c t="n" s="6" r="B47">
        <v>1588</v>
      </c>
      <c t="n" s="6" r="D47">
        <v>1588</v>
      </c>
    </row>
    <row spans="1:7" r="48">
      <c t="s" s="4" r="A48">
        <v>396</v>
      </c>
      <c t="s" s="4" r="B48">
        <v>404</v>
      </c>
      <c t="s" s="4" r="D48">
        <v>404</v>
      </c>
    </row>
    <row spans="1:7" r="49">
      <c t="s" s="4" r="A49">
        <v>397</v>
      </c>
      <c t="n" s="7" r="D49">
        <v>6250</v>
      </c>
    </row>
    <row spans="1:7" r="50">
      <c t="s" s="4" r="A50">
        <v>398</v>
      </c>
      <c t="n" s="7" r="D50">
        <v>0</v>
      </c>
    </row>
    <row spans="1:7" r="51">
      <c t="s" s="4" r="A51">
        <v>406</v>
      </c>
    </row>
    <row spans="1:7" r="52">
      <c t="s" s="3" r="A52">
        <v>387</v>
      </c>
    </row>
    <row spans="1:7" r="53">
      <c t="s" s="4" r="A53">
        <v>388</v>
      </c>
      <c t="n" s="6" r="B53">
        <v>305000</v>
      </c>
      <c t="n" s="6" r="D53">
        <v>305000</v>
      </c>
    </row>
    <row spans="1:7" r="54">
      <c t="s" s="4" r="A54">
        <v>396</v>
      </c>
      <c t="s" s="4" r="B54">
        <v>309</v>
      </c>
      <c t="s" s="4" r="D54">
        <v>309</v>
      </c>
    </row>
    <row spans="1:7" r="55">
      <c t="s" s="4" r="A55">
        <v>397</v>
      </c>
      <c t="n" s="7" r="D55">
        <v>67600</v>
      </c>
    </row>
    <row spans="1:7" r="56">
      <c t="s" s="4" r="A56">
        <v>398</v>
      </c>
      <c t="n" s="7" r="D56">
        <v>20000</v>
      </c>
    </row>
    <row spans="1:7" r="57">
      <c t="s" s="4" r="A57">
        <v>407</v>
      </c>
    </row>
    <row spans="1:7" r="58">
      <c t="s" s="3" r="A58">
        <v>387</v>
      </c>
    </row>
    <row spans="1:7" r="59">
      <c t="s" s="4" r="A59">
        <v>388</v>
      </c>
      <c t="n" s="6" r="B59">
        <v>13105</v>
      </c>
      <c t="n" s="6" r="D59">
        <v>13105</v>
      </c>
    </row>
    <row spans="1:7" r="60">
      <c t="s" s="4" r="A60">
        <v>396</v>
      </c>
      <c t="s" s="4" r="B60">
        <v>404</v>
      </c>
      <c t="s" s="4" r="D60">
        <v>404</v>
      </c>
    </row>
    <row spans="1:7" r="61">
      <c t="s" s="4" r="A61">
        <v>397</v>
      </c>
      <c t="n" s="7" r="D61">
        <v>6000</v>
      </c>
    </row>
    <row spans="1:7" r="62">
      <c t="s" s="4" r="A62">
        <v>398</v>
      </c>
      <c t="n" s="7" r="D62">
        <v>2902</v>
      </c>
    </row>
    <row spans="1:7" r="63">
      <c t="s" s="4" r="A63">
        <v>408</v>
      </c>
    </row>
    <row spans="1:7" r="64">
      <c t="s" s="3" r="A64">
        <v>387</v>
      </c>
    </row>
    <row spans="1:7" r="65">
      <c t="s" s="4" r="A65">
        <v>388</v>
      </c>
      <c t="n" s="6" r="B65">
        <v>84604</v>
      </c>
      <c t="n" s="6" r="D65">
        <v>84604</v>
      </c>
    </row>
    <row spans="1:7" r="66">
      <c t="s" s="4" r="A66">
        <v>396</v>
      </c>
      <c t="s" s="4" r="B66">
        <v>404</v>
      </c>
      <c t="s" s="4" r="D66">
        <v>404</v>
      </c>
    </row>
    <row spans="1:7" r="67">
      <c t="s" s="4" r="A67">
        <v>397</v>
      </c>
      <c t="n" s="7" r="D67">
        <v>70250</v>
      </c>
    </row>
    <row spans="1:7" r="68">
      <c t="s" s="4" r="A68">
        <v>398</v>
      </c>
      <c t="n" s="7" r="D68">
        <v>25651</v>
      </c>
    </row>
    <row spans="1:7" r="69">
      <c t="s" s="4" r="A69">
        <v>409</v>
      </c>
    </row>
    <row spans="1:7" r="70">
      <c t="s" s="3" r="A70">
        <v>387</v>
      </c>
    </row>
    <row spans="1:7" r="71">
      <c t="s" s="4" r="A71">
        <v>388</v>
      </c>
      <c t="n" s="6" r="B71">
        <v>27385</v>
      </c>
      <c t="n" s="6" r="D71">
        <v>27385</v>
      </c>
    </row>
    <row spans="1:7" r="72">
      <c t="s" s="4" r="A72">
        <v>396</v>
      </c>
      <c t="s" s="4" r="B72">
        <v>404</v>
      </c>
      <c t="s" s="4" r="D72">
        <v>404</v>
      </c>
    </row>
    <row spans="1:7" r="73">
      <c t="s" s="4" r="A73">
        <v>397</v>
      </c>
      <c t="n" s="7" r="D73">
        <v>30500</v>
      </c>
    </row>
    <row spans="1:7" r="74">
      <c t="s" s="4" r="A74">
        <v>398</v>
      </c>
      <c t="n" s="7" r="D74">
        <v>14556</v>
      </c>
    </row>
    <row spans="1:7" r="75">
      <c t="s" s="4" r="A75">
        <v>410</v>
      </c>
    </row>
    <row spans="1:7" r="76">
      <c t="s" s="3" r="A76">
        <v>387</v>
      </c>
    </row>
    <row spans="1:7" r="77">
      <c t="s" s="4" r="A77">
        <v>388</v>
      </c>
      <c t="n" s="6" r="B77">
        <v>41700</v>
      </c>
      <c t="n" s="6" r="D77">
        <v>41700</v>
      </c>
    </row>
    <row spans="1:7" r="78">
      <c t="s" s="4" r="A78">
        <v>396</v>
      </c>
      <c t="s" s="4" r="B78">
        <v>404</v>
      </c>
      <c t="s" s="4" r="D78">
        <v>404</v>
      </c>
    </row>
    <row spans="1:7" r="79">
      <c t="s" s="4" r="A79">
        <v>397</v>
      </c>
      <c t="n" s="7" r="D79">
        <v>34000</v>
      </c>
    </row>
    <row spans="1:7" r="80">
      <c t="s" s="4" r="A80">
        <v>398</v>
      </c>
      <c t="n" s="7" r="D80">
        <v>13409</v>
      </c>
    </row>
    <row spans="1:7" r="81">
      <c t="s" s="4" r="A81">
        <v>411</v>
      </c>
    </row>
    <row spans="1:7" r="82">
      <c t="s" s="3" r="A82">
        <v>387</v>
      </c>
    </row>
    <row spans="1:7" r="83">
      <c t="s" s="4" r="A83">
        <v>388</v>
      </c>
      <c t="n" s="6" r="B83">
        <v>199122</v>
      </c>
      <c t="n" s="6" r="D83">
        <v>199122</v>
      </c>
    </row>
    <row spans="1:7" r="84">
      <c t="s" s="4" r="A84">
        <v>396</v>
      </c>
      <c t="s" s="4" r="B84">
        <v>404</v>
      </c>
      <c t="s" s="4" r="D84">
        <v>404</v>
      </c>
    </row>
    <row spans="1:7" r="85">
      <c t="s" s="4" r="A85">
        <v>397</v>
      </c>
      <c t="n" s="7" r="D85">
        <v>146939</v>
      </c>
    </row>
    <row spans="1:7" r="86">
      <c t="s" s="4" r="A86">
        <v>398</v>
      </c>
      <c t="n" s="7" r="D86">
        <v>0</v>
      </c>
    </row>
    <row spans="1:7" r="87">
      <c t="s" s="4" r="A87">
        <v>412</v>
      </c>
    </row>
    <row spans="1:7" r="88">
      <c t="s" s="3" r="A88">
        <v>387</v>
      </c>
    </row>
    <row spans="1:7" r="89">
      <c t="s" s="4" r="A89">
        <v>388</v>
      </c>
      <c t="n" s="6" r="B89">
        <v>18275</v>
      </c>
      <c t="n" s="6" r="D89">
        <v>18275</v>
      </c>
    </row>
    <row spans="1:7" r="90">
      <c t="s" s="4" r="A90">
        <v>396</v>
      </c>
      <c t="s" s="4" r="B90">
        <v>404</v>
      </c>
      <c t="s" s="4" r="D90">
        <v>404</v>
      </c>
    </row>
    <row spans="1:7" r="91">
      <c t="s" s="4" r="A91">
        <v>397</v>
      </c>
      <c t="n" s="7" r="D91">
        <v>9250</v>
      </c>
    </row>
    <row spans="1:7" r="92">
      <c t="s" s="4" r="A92">
        <v>398</v>
      </c>
      <c t="n" s="7" r="D92">
        <v>2692</v>
      </c>
    </row>
    <row spans="1:7" r="93">
      <c t="s" s="4" r="A93">
        <v>413</v>
      </c>
    </row>
    <row spans="1:7" r="94">
      <c t="s" s="3" r="A94">
        <v>387</v>
      </c>
    </row>
    <row spans="1:7" r="95">
      <c t="s" s="4" r="A95">
        <v>388</v>
      </c>
      <c t="n" s="6" r="B95">
        <v>3817</v>
      </c>
      <c t="n" s="6" r="D95">
        <v>3817</v>
      </c>
    </row>
    <row spans="1:7" r="96">
      <c t="s" s="4" r="A96">
        <v>396</v>
      </c>
      <c t="s" s="4" r="B96">
        <v>414</v>
      </c>
      <c t="s" s="4" r="D96">
        <v>414</v>
      </c>
    </row>
    <row spans="1:7" r="97">
      <c t="s" s="4" r="A97">
        <v>397</v>
      </c>
      <c t="n" s="7" r="D97">
        <v>2250</v>
      </c>
    </row>
    <row spans="1:7" r="98">
      <c t="s" s="4" r="A98">
        <v>398</v>
      </c>
      <c t="n" s="7" r="D98">
        <v>1463</v>
      </c>
    </row>
    <row spans="1:7" r="99">
      <c t="s" s="4" r="A99">
        <v>415</v>
      </c>
    </row>
    <row spans="1:7" r="100">
      <c t="s" s="3" r="A100">
        <v>387</v>
      </c>
    </row>
    <row spans="1:7" r="101">
      <c t="s" s="4" r="A101">
        <v>388</v>
      </c>
      <c t="n" s="6" r="B101">
        <v>15711</v>
      </c>
      <c t="n" s="6" r="D101">
        <v>15711</v>
      </c>
    </row>
    <row spans="1:7" r="102">
      <c t="s" s="4" r="A102">
        <v>396</v>
      </c>
      <c t="s" s="4" r="B102">
        <v>404</v>
      </c>
      <c t="s" s="4" r="D102">
        <v>404</v>
      </c>
    </row>
    <row spans="1:7" r="103">
      <c t="s" s="4" r="A103">
        <v>397</v>
      </c>
      <c t="n" s="7" r="D103">
        <v>11500</v>
      </c>
    </row>
    <row spans="1:7" r="104">
      <c t="s" s="4" r="A104">
        <v>398</v>
      </c>
      <c t="n" s="7" r="D104">
        <v>0</v>
      </c>
    </row>
    <row spans="1:7" r="105">
      <c t="s" s="4" r="A105">
        <v>416</v>
      </c>
    </row>
    <row spans="1:7" r="106">
      <c t="s" s="3" r="A106">
        <v>387</v>
      </c>
    </row>
    <row spans="1:7" r="107">
      <c t="s" s="4" r="A107">
        <v>388</v>
      </c>
      <c t="n" s="6" r="B107">
        <v>203006</v>
      </c>
      <c t="n" s="6" r="D107">
        <v>203006</v>
      </c>
    </row>
    <row spans="1:7" r="108">
      <c t="s" s="4" r="A108">
        <v>396</v>
      </c>
      <c t="s" s="4" r="B108">
        <v>404</v>
      </c>
      <c t="s" s="4" r="D108">
        <v>404</v>
      </c>
    </row>
    <row spans="1:7" r="109">
      <c t="s" s="4" r="A109">
        <v>397</v>
      </c>
      <c t="n" s="7" r="D109">
        <v>36600</v>
      </c>
    </row>
    <row spans="1:7" r="110">
      <c t="s" s="4" r="A110">
        <v>398</v>
      </c>
      <c t="n" s="7" r="D110">
        <v>0</v>
      </c>
    </row>
    <row spans="1:7" r="111">
      <c t="s" s="4" r="A111">
        <v>417</v>
      </c>
    </row>
    <row spans="1:7" r="112">
      <c t="s" s="3" r="A112">
        <v>387</v>
      </c>
    </row>
    <row spans="1:7" r="113">
      <c t="s" s="4" r="A113">
        <v>388</v>
      </c>
      <c t="n" s="6" r="B113">
        <v>1043135</v>
      </c>
      <c t="n" s="6" r="D113">
        <v>1043135</v>
      </c>
    </row>
    <row spans="1:7" r="114">
      <c t="s" s="4" r="A114">
        <v>397</v>
      </c>
      <c t="n" s="7" r="D114">
        <v>537575</v>
      </c>
    </row>
    <row spans="1:7" r="115">
      <c t="s" s="4" r="A115">
        <v>398</v>
      </c>
      <c t="n" s="6" r="D115">
        <v>91145</v>
      </c>
    </row>
    <row spans="1:7" r="116">
      <c t="s" s="3" r="A116">
        <v>390</v>
      </c>
    </row>
    <row spans="1:7" r="117">
      <c t="s" s="4" r="A117">
        <v>25</v>
      </c>
      <c t="n" s="7" r="B117">
        <v>58740</v>
      </c>
      <c t="n" s="6" r="D117">
        <v>58740</v>
      </c>
    </row>
    <row spans="1:7" r="118">
      <c t="s" s="4" r="A118">
        <v>26</v>
      </c>
      <c t="n" s="6" r="B118">
        <v>291820</v>
      </c>
      <c t="n" s="6" r="D118">
        <v>291820</v>
      </c>
    </row>
    <row spans="1:7" r="119">
      <c t="s" s="4" r="A119">
        <v>40</v>
      </c>
      <c t="n" s="6" r="B119">
        <v>4320</v>
      </c>
      <c t="n" s="6" r="D119">
        <v>4320</v>
      </c>
    </row>
    <row spans="1:7" r="120">
      <c t="s" s="4" r="A120">
        <v>391</v>
      </c>
      <c t="n" s="6" r="B120">
        <v>40554</v>
      </c>
      <c t="n" s="6" r="D120">
        <v>40554</v>
      </c>
    </row>
    <row spans="1:7" r="121">
      <c t="s" s="4" r="A121">
        <v>392</v>
      </c>
      <c t="n" s="6" r="B121">
        <v>-43753</v>
      </c>
      <c t="n" s="6" r="D121">
        <v>-43753</v>
      </c>
    </row>
    <row spans="1:7" r="122">
      <c t="s" s="4" r="A122">
        <v>418</v>
      </c>
      <c t="n" s="6" r="B122">
        <v>-59601</v>
      </c>
      <c t="n" s="6" r="D122">
        <v>-59601</v>
      </c>
    </row>
    <row spans="1:7" r="123">
      <c t="s" s="4" r="A123">
        <v>394</v>
      </c>
      <c t="n" s="7" r="B123">
        <v>292080</v>
      </c>
      <c t="n" s="6" r="D123">
        <v>292080</v>
      </c>
    </row>
    <row spans="1:7" r="124">
      <c t="s" s="4" r="A124">
        <v>419</v>
      </c>
    </row>
    <row spans="1:7" r="125">
      <c t="s" s="3" r="A125">
        <v>387</v>
      </c>
    </row>
    <row spans="1:7" r="126">
      <c t="s" s="4" r="A126">
        <v>420</v>
      </c>
      <c t="n" s="6" r="D126">
        <v>1900</v>
      </c>
    </row>
    <row spans="1:7" r="127">
      <c t="s" s="4" r="A127">
        <v>389</v>
      </c>
      <c t="n" s="7" r="D127">
        <v>100</v>
      </c>
    </row>
    <row spans="1:7" r="128">
      <c t="s" s="4" r="A128">
        <v>306</v>
      </c>
    </row>
    <row spans="1:7" r="129">
      <c t="s" s="3" r="A129">
        <v>387</v>
      </c>
    </row>
    <row spans="1:7" r="130">
      <c t="s" s="4" r="A130">
        <v>364</v>
      </c>
      <c t="n" s="6" r="B130">
        <v>442478</v>
      </c>
      <c t="n" s="6" r="D130">
        <v>442478</v>
      </c>
    </row>
    <row spans="1:7" r="131">
      <c t="s" s="4" r="A131">
        <v>369</v>
      </c>
    </row>
    <row spans="1:7" r="132">
      <c t="s" s="3" r="A132">
        <v>387</v>
      </c>
    </row>
    <row spans="1:7" r="133">
      <c t="s" s="4" r="A133">
        <v>364</v>
      </c>
      <c t="n" s="6" r="B133">
        <v>141593</v>
      </c>
      <c t="n" s="6" r="D133">
        <v>141593</v>
      </c>
    </row>
    <row spans="1:7" r="134">
      <c t="s" s="4" r="A134">
        <v>421</v>
      </c>
    </row>
    <row spans="1:7" r="135">
      <c t="s" s="3" r="A135">
        <v>387</v>
      </c>
    </row>
    <row spans="1:7" r="136">
      <c t="s" s="4" r="A136">
        <v>422</v>
      </c>
      <c t="s" s="4" r="B136">
        <v>423</v>
      </c>
    </row>
    <row spans="1:7" r="137">
      <c t="s" s="4" r="A137">
        <v>424</v>
      </c>
      <c t="n" s="7" r="B137">
        <v>7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2"/>
    <col customWidth="1" max="3" min="3" width="22"/>
  </cols>
  <sheetData>
    <row spans="1:3" r="1">
      <c t="s" s="1" r="A1">
        <v>425</v>
      </c>
      <c t="s" s="2" r="B1">
        <v>1</v>
      </c>
      <c t="s" s="2" r="C1">
        <v>426</v>
      </c>
    </row>
    <row spans="1:3" r="2">
      <c t="s" s="2" r="B2">
        <v>427</v>
      </c>
      <c t="s" s="2" r="C2">
        <v>428</v>
      </c>
    </row>
    <row spans="1:3" r="3">
      <c t="s" s="3" r="A3">
        <v>429</v>
      </c>
    </row>
    <row spans="1:3" r="4">
      <c t="s" s="4" r="A4">
        <v>388</v>
      </c>
      <c t="n" s="6" r="B4">
        <v>82098</v>
      </c>
    </row>
    <row spans="1:3" r="5">
      <c t="s" s="4" r="A5">
        <v>430</v>
      </c>
      <c t="n" s="7" r="B5">
        <v>153750</v>
      </c>
    </row>
    <row spans="1:3" r="6">
      <c t="s" s="4" r="A6">
        <v>431</v>
      </c>
      <c t="n" s="7" r="B6">
        <v>81965</v>
      </c>
    </row>
    <row spans="1:3" r="7">
      <c t="s" s="4" r="A7">
        <v>432</v>
      </c>
      <c t="n" s="6" r="B7">
        <v>0</v>
      </c>
      <c t="n" s="6" r="C7">
        <v>0</v>
      </c>
    </row>
    <row spans="1:3" r="8">
      <c t="s" s="4" r="A8">
        <v>433</v>
      </c>
    </row>
    <row spans="1:3" r="9">
      <c t="s" s="3" r="A9">
        <v>429</v>
      </c>
    </row>
    <row spans="1:3" r="10">
      <c t="s" s="4" r="A10">
        <v>388</v>
      </c>
      <c t="n" s="6" r="B10">
        <v>0</v>
      </c>
    </row>
    <row spans="1:3" r="11">
      <c t="s" s="4" r="A11">
        <v>434</v>
      </c>
      <c t="s" s="4" r="B11">
        <v>435</v>
      </c>
    </row>
    <row spans="1:3" r="12">
      <c t="s" s="4" r="A12">
        <v>430</v>
      </c>
      <c t="n" s="7" r="B12">
        <v>107250</v>
      </c>
    </row>
    <row spans="1:3" r="13">
      <c t="s" s="4" r="A13">
        <v>431</v>
      </c>
      <c t="n" s="7" r="B13">
        <v>65393</v>
      </c>
    </row>
    <row spans="1:3" r="14">
      <c t="s" s="4" r="A14">
        <v>436</v>
      </c>
    </row>
    <row spans="1:3" r="15">
      <c t="s" s="3" r="A15">
        <v>429</v>
      </c>
    </row>
    <row spans="1:3" r="16">
      <c t="s" s="4" r="A16">
        <v>388</v>
      </c>
      <c t="n" s="6" r="B16">
        <v>82098</v>
      </c>
    </row>
    <row spans="1:3" r="17">
      <c t="s" s="4" r="A17">
        <v>430</v>
      </c>
      <c t="n" s="7" r="B17">
        <v>46500</v>
      </c>
    </row>
    <row spans="1:3" r="18">
      <c t="s" s="4" r="A18">
        <v>431</v>
      </c>
      <c t="n" s="7" r="B18">
        <v>165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35710</v>
      </c>
      <c t="n" s="7" r="C4">
        <v>40722</v>
      </c>
      <c t="n" s="7" r="D4">
        <v>109486</v>
      </c>
      <c t="n" s="7" r="E4">
        <v>118693</v>
      </c>
    </row>
    <row spans="1:5" r="5">
      <c t="s" s="4" r="A5">
        <v>74</v>
      </c>
      <c t="n" s="6" r="B5">
        <v>7245</v>
      </c>
      <c t="n" s="6" r="C5">
        <v>5728</v>
      </c>
      <c t="n" s="6" r="D5">
        <v>19298</v>
      </c>
      <c t="n" s="6" r="E5">
        <v>13121</v>
      </c>
    </row>
    <row spans="1:5" r="6">
      <c t="s" s="4" r="A6">
        <v>75</v>
      </c>
      <c t="n" s="6" r="B6">
        <v>7192</v>
      </c>
      <c t="n" s="6" r="C6">
        <v>8020</v>
      </c>
      <c t="n" s="6" r="D6">
        <v>22920</v>
      </c>
      <c t="n" s="6" r="E6">
        <v>25911</v>
      </c>
    </row>
    <row spans="1:5" r="7">
      <c t="s" s="4" r="A7">
        <v>76</v>
      </c>
      <c t="n" s="6" r="B7">
        <v>953</v>
      </c>
      <c t="n" s="6" r="C7">
        <v>2382</v>
      </c>
      <c t="n" s="6" r="D7">
        <v>3412</v>
      </c>
      <c t="n" s="6" r="E7">
        <v>4769</v>
      </c>
    </row>
    <row spans="1:5" r="8">
      <c t="s" s="4" r="A8">
        <v>77</v>
      </c>
      <c t="n" s="6" r="B8">
        <v>51100</v>
      </c>
      <c t="n" s="6" r="C8">
        <v>56852</v>
      </c>
      <c t="n" s="6" r="D8">
        <v>155116</v>
      </c>
      <c t="n" s="6" r="E8">
        <v>162494</v>
      </c>
    </row>
    <row spans="1:5" r="9">
      <c t="s" s="3" r="A9">
        <v>78</v>
      </c>
    </row>
    <row spans="1:5" r="10">
      <c t="s" s="4" r="A10">
        <v>79</v>
      </c>
      <c t="n" s="6" r="B10">
        <v>5055</v>
      </c>
      <c t="n" s="6" r="C10">
        <v>6304</v>
      </c>
      <c t="n" s="6" r="D10">
        <v>15697</v>
      </c>
      <c t="n" s="6" r="E10">
        <v>20231</v>
      </c>
    </row>
    <row spans="1:5" r="11">
      <c t="s" s="4" r="A11">
        <v>80</v>
      </c>
      <c t="n" s="6" r="B11">
        <v>3265</v>
      </c>
      <c t="n" s="6" r="C11">
        <v>396</v>
      </c>
      <c t="n" s="6" r="D11">
        <v>4094</v>
      </c>
      <c t="n" s="6" r="E11">
        <v>3115</v>
      </c>
    </row>
    <row spans="1:5" r="12">
      <c t="s" s="4" r="A12">
        <v>81</v>
      </c>
      <c t="n" s="6" r="B12">
        <v>6195</v>
      </c>
      <c t="n" s="6" r="C12">
        <v>6153</v>
      </c>
      <c t="n" s="6" r="D12">
        <v>18000</v>
      </c>
      <c t="n" s="6" r="E12">
        <v>18864</v>
      </c>
    </row>
    <row spans="1:5" r="13">
      <c t="s" s="4" r="A13">
        <v>82</v>
      </c>
      <c t="n" s="6" r="B13">
        <v>12869</v>
      </c>
      <c t="n" s="6" r="C13">
        <v>7603</v>
      </c>
      <c t="n" s="6" r="D13">
        <v>30742</v>
      </c>
      <c t="n" s="6" r="E13">
        <v>23140</v>
      </c>
    </row>
    <row spans="1:5" r="14">
      <c t="s" s="4" r="A14">
        <v>83</v>
      </c>
      <c t="n" s="6" r="B14">
        <v>15217</v>
      </c>
      <c t="n" s="6" r="C14">
        <v>17461</v>
      </c>
      <c t="n" s="6" r="D14">
        <v>46744</v>
      </c>
      <c t="n" s="6" r="E14">
        <v>45022</v>
      </c>
    </row>
    <row spans="1:5" r="15">
      <c t="s" s="4" r="A15">
        <v>84</v>
      </c>
      <c t="n" s="6" r="B15">
        <v>0</v>
      </c>
      <c t="n" s="6" r="C15">
        <v>0</v>
      </c>
      <c t="n" s="6" r="D15">
        <v>0</v>
      </c>
      <c t="n" s="6" r="E15">
        <v>5000</v>
      </c>
    </row>
    <row spans="1:5" r="16">
      <c t="s" s="4" r="A16">
        <v>85</v>
      </c>
      <c t="n" s="6" r="B16">
        <v>42601</v>
      </c>
      <c t="n" s="6" r="C16">
        <v>37917</v>
      </c>
      <c t="n" s="6" r="D16">
        <v>115277</v>
      </c>
      <c t="n" s="6" r="E16">
        <v>115372</v>
      </c>
    </row>
    <row spans="1:5" r="17">
      <c t="s" s="4" r="A17">
        <v>86</v>
      </c>
      <c t="n" s="6" r="B17">
        <v>8499</v>
      </c>
      <c t="n" s="6" r="C17">
        <v>18935</v>
      </c>
      <c t="n" s="6" r="D17">
        <v>39839</v>
      </c>
      <c t="n" s="6" r="E17">
        <v>47122</v>
      </c>
    </row>
    <row spans="1:5" r="18">
      <c t="s" s="4" r="A18">
        <v>87</v>
      </c>
      <c t="n" s="6" r="B18">
        <v>-102</v>
      </c>
      <c t="n" s="6" r="C18">
        <v>2195</v>
      </c>
      <c t="n" s="6" r="D18">
        <v>3592</v>
      </c>
      <c t="n" s="6" r="E18">
        <v>12194</v>
      </c>
    </row>
    <row spans="1:5" r="19">
      <c t="s" s="4" r="A19">
        <v>88</v>
      </c>
      <c t="n" s="6" r="B19">
        <v>0</v>
      </c>
      <c t="n" s="6" r="C19">
        <v>6938</v>
      </c>
      <c t="n" s="6" r="D19">
        <v>0</v>
      </c>
      <c t="n" s="6" r="E19">
        <v>24043</v>
      </c>
    </row>
    <row spans="1:5" r="20">
      <c t="s" s="4" r="A20">
        <v>89</v>
      </c>
      <c t="n" s="6" r="B20">
        <v>0</v>
      </c>
      <c t="n" s="6" r="C20">
        <v>0</v>
      </c>
      <c t="n" s="6" r="D20">
        <v>-15</v>
      </c>
      <c t="n" s="6" r="E20">
        <v>-134</v>
      </c>
    </row>
    <row spans="1:5" r="21">
      <c t="s" s="4" r="A21">
        <v>90</v>
      </c>
      <c t="n" s="6" r="B21">
        <v>0</v>
      </c>
      <c t="n" s="6" r="C21">
        <v>79</v>
      </c>
      <c t="n" s="6" r="D21">
        <v>81965</v>
      </c>
      <c t="n" s="6" r="E21">
        <v>89063</v>
      </c>
    </row>
    <row spans="1:5" r="22">
      <c t="s" s="4" r="A22">
        <v>91</v>
      </c>
      <c t="n" s="6" r="B22">
        <v>-7982</v>
      </c>
      <c t="n" s="6" r="C22">
        <v>-9345</v>
      </c>
      <c t="n" s="6" r="D22">
        <v>-24902</v>
      </c>
      <c t="n" s="6" r="E22">
        <v>-28130</v>
      </c>
    </row>
    <row spans="1:5" r="23">
      <c t="s" s="4" r="A23">
        <v>92</v>
      </c>
      <c t="n" s="6" r="B23">
        <v>415</v>
      </c>
      <c t="n" s="6" r="C23">
        <v>18802</v>
      </c>
      <c t="n" s="6" r="D23">
        <v>100479</v>
      </c>
      <c t="n" s="6" r="E23">
        <v>144158</v>
      </c>
    </row>
    <row spans="1:5" r="24">
      <c t="s" s="4" r="A24">
        <v>93</v>
      </c>
      <c t="n" s="6" r="B24">
        <v>-89</v>
      </c>
      <c t="n" s="6" r="C24">
        <v>-698</v>
      </c>
      <c t="n" s="6" r="D24">
        <v>-123</v>
      </c>
      <c t="n" s="6" r="E24">
        <v>-2059</v>
      </c>
    </row>
    <row spans="1:5" r="25">
      <c t="s" s="4" r="A25">
        <v>94</v>
      </c>
      <c t="n" s="6" r="B25">
        <v>326</v>
      </c>
      <c t="n" s="6" r="C25">
        <v>18104</v>
      </c>
      <c t="n" s="6" r="D25">
        <v>100356</v>
      </c>
      <c t="n" s="6" r="E25">
        <v>142099</v>
      </c>
    </row>
    <row spans="1:5" r="26">
      <c t="s" s="4" r="A26">
        <v>95</v>
      </c>
      <c t="n" s="6" r="B26">
        <v>5786</v>
      </c>
      <c t="n" s="6" r="C26">
        <v>-4328</v>
      </c>
      <c t="n" s="6" r="D26">
        <v>-47401</v>
      </c>
      <c t="n" s="6" r="E26">
        <v>-85281</v>
      </c>
    </row>
    <row spans="1:5" r="27">
      <c t="s" s="4" r="A27">
        <v>96</v>
      </c>
      <c t="n" s="7" r="B27">
        <v>6112</v>
      </c>
      <c t="n" s="7" r="C27">
        <v>13776</v>
      </c>
      <c t="n" s="7" r="D27">
        <v>52955</v>
      </c>
      <c t="n" s="7" r="E27">
        <v>56818</v>
      </c>
    </row>
    <row spans="1:5" r="28">
      <c t="s" s="4" r="A28">
        <v>97</v>
      </c>
      <c t="n" s="9" r="B28">
        <v>0.08</v>
      </c>
      <c t="n" s="9" r="C28">
        <v>0.2</v>
      </c>
      <c t="n" s="9" r="D28">
        <v>0.71</v>
      </c>
      <c t="n" s="9" r="E28">
        <v>0.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1</v>
      </c>
    </row>
    <row spans="1:3" r="3">
      <c t="s" s="3" r="A3">
        <v>206</v>
      </c>
    </row>
    <row spans="1:3" r="4">
      <c t="s" s="4" r="A4">
        <v>77</v>
      </c>
      <c t="n" s="7" r="B4">
        <v>171224</v>
      </c>
      <c t="n" s="7" r="C4">
        <v>182413</v>
      </c>
    </row>
    <row spans="1:3" r="5">
      <c t="s" s="4" r="A5">
        <v>438</v>
      </c>
      <c t="n" s="6" r="B5">
        <v>-126512</v>
      </c>
      <c t="n" s="6" r="C5">
        <v>-129702</v>
      </c>
    </row>
    <row spans="1:3" r="6">
      <c t="s" s="4" r="A6">
        <v>91</v>
      </c>
      <c t="n" s="6" r="B6">
        <v>-25485</v>
      </c>
      <c t="n" s="6" r="C6">
        <v>-29948</v>
      </c>
    </row>
    <row spans="1:3" r="7">
      <c t="s" s="4" r="A7">
        <v>94</v>
      </c>
      <c t="n" s="6" r="B7">
        <v>105069</v>
      </c>
      <c t="n" s="6" r="C7">
        <v>146638</v>
      </c>
    </row>
    <row spans="1:3" r="8">
      <c t="s" s="4" r="A8">
        <v>96</v>
      </c>
      <c t="n" s="7" r="B8">
        <v>57436</v>
      </c>
      <c t="n" s="7" r="C8">
        <v>61088</v>
      </c>
    </row>
    <row spans="1:3" r="9">
      <c t="s" s="4" r="A9">
        <v>439</v>
      </c>
      <c t="n" s="9" r="B9">
        <v>0.7</v>
      </c>
      <c t="n" s="9" r="C9">
        <v>0.7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s>
  <sheetData>
    <row spans="1:5" r="1">
      <c t="s" s="1" r="A1">
        <v>440</v>
      </c>
      <c t="s" s="2" r="B1">
        <v>355</v>
      </c>
      <c t="s" s="2" r="D1">
        <v>70</v>
      </c>
      <c t="s" s="2" r="E1">
        <v>1</v>
      </c>
    </row>
    <row spans="1:5" r="2">
      <c t="s" s="2" r="B2">
        <v>441</v>
      </c>
      <c t="s" s="2" r="C2">
        <v>442</v>
      </c>
      <c t="s" s="2" r="D2">
        <v>443</v>
      </c>
      <c t="s" s="2" r="E2">
        <v>443</v>
      </c>
    </row>
    <row spans="1:5" r="3">
      <c t="s" s="3" r="A3">
        <v>444</v>
      </c>
    </row>
    <row spans="1:5" r="4">
      <c t="s" s="4" r="A4">
        <v>396</v>
      </c>
      <c t="s" s="4" r="B4">
        <v>309</v>
      </c>
    </row>
    <row spans="1:5" r="5">
      <c t="s" s="4" r="A5">
        <v>445</v>
      </c>
      <c t="n" s="7" r="E5">
        <v>487225</v>
      </c>
    </row>
    <row spans="1:5" r="6">
      <c t="s" s="4" r="A6">
        <v>287</v>
      </c>
      <c t="n" s="6" r="B6">
        <v>17</v>
      </c>
    </row>
    <row spans="1:5" r="7">
      <c t="s" s="4" r="A7">
        <v>446</v>
      </c>
    </row>
    <row spans="1:5" r="8">
      <c t="s" s="3" r="A8">
        <v>444</v>
      </c>
    </row>
    <row spans="1:5" r="9">
      <c t="s" s="4" r="A9">
        <v>447</v>
      </c>
      <c t="s" s="4" r="D9">
        <v>402</v>
      </c>
      <c t="s" s="4" r="E9">
        <v>402</v>
      </c>
    </row>
    <row spans="1:5" r="10">
      <c t="s" s="4" r="A10">
        <v>448</v>
      </c>
      <c t="n" s="6" r="D10">
        <v>311</v>
      </c>
      <c t="n" s="6" r="E10">
        <v>311</v>
      </c>
    </row>
    <row spans="1:5" r="11">
      <c t="s" s="4" r="A11">
        <v>449</v>
      </c>
    </row>
    <row spans="1:5" r="12">
      <c t="s" s="3" r="A12">
        <v>444</v>
      </c>
    </row>
    <row spans="1:5" r="13">
      <c t="s" s="4" r="A13">
        <v>447</v>
      </c>
      <c t="s" s="4" r="D13">
        <v>450</v>
      </c>
      <c t="s" s="4" r="E13">
        <v>450</v>
      </c>
    </row>
    <row spans="1:5" r="14">
      <c t="s" s="4" r="A14">
        <v>448</v>
      </c>
      <c t="n" s="6" r="D14">
        <v>28</v>
      </c>
      <c t="n" s="6" r="E14">
        <v>28</v>
      </c>
    </row>
    <row spans="1:5" r="15">
      <c t="s" s="4" r="A15">
        <v>451</v>
      </c>
    </row>
    <row spans="1:5" r="16">
      <c t="s" s="3" r="A16">
        <v>444</v>
      </c>
    </row>
    <row spans="1:5" r="17">
      <c t="s" s="4" r="A17">
        <v>447</v>
      </c>
      <c t="s" s="4" r="D17">
        <v>452</v>
      </c>
      <c t="s" s="4" r="E17">
        <v>452</v>
      </c>
    </row>
    <row spans="1:5" r="18">
      <c t="s" s="4" r="A18">
        <v>448</v>
      </c>
      <c t="n" s="6" r="D18">
        <v>87</v>
      </c>
      <c t="n" s="6" r="E18">
        <v>87</v>
      </c>
    </row>
    <row spans="1:5" r="19">
      <c t="s" s="4" r="A19">
        <v>453</v>
      </c>
    </row>
    <row spans="1:5" r="20">
      <c t="s" s="3" r="A20">
        <v>444</v>
      </c>
    </row>
    <row spans="1:5" r="21">
      <c t="s" s="4" r="A21">
        <v>448</v>
      </c>
      <c t="n" s="6" r="C21">
        <v>123</v>
      </c>
    </row>
    <row spans="1:5" r="22">
      <c t="s" s="4" r="A22">
        <v>396</v>
      </c>
      <c t="s" s="4" r="C22">
        <v>402</v>
      </c>
    </row>
    <row spans="1:5" r="23">
      <c t="s" s="4" r="A23">
        <v>445</v>
      </c>
      <c t="n" s="7" r="C23">
        <v>39800</v>
      </c>
    </row>
    <row spans="1:5" r="24">
      <c t="s" s="4" r="A24">
        <v>454</v>
      </c>
      <c t="s" s="4" r="C24">
        <v>402</v>
      </c>
    </row>
    <row spans="1:5" r="25">
      <c t="s" s="4" r="A25">
        <v>455</v>
      </c>
      <c t="n" s="7" r="C25">
        <v>21400</v>
      </c>
    </row>
    <row spans="1:5" r="26">
      <c t="s" s="4" r="A26">
        <v>288</v>
      </c>
    </row>
    <row spans="1:5" r="27">
      <c t="s" s="3" r="A27">
        <v>444</v>
      </c>
    </row>
    <row spans="1:5" r="28">
      <c t="s" s="4" r="A28">
        <v>447</v>
      </c>
      <c t="s" s="4" r="D28">
        <v>320</v>
      </c>
      <c t="s" s="4" r="E28">
        <v>320</v>
      </c>
    </row>
    <row spans="1:5" r="29">
      <c t="s" s="4" r="A29">
        <v>448</v>
      </c>
      <c t="n" s="6" r="D29">
        <v>1000</v>
      </c>
      <c t="n" s="6" r="E29">
        <v>1000</v>
      </c>
    </row>
    <row spans="1:5" r="30">
      <c t="s" s="4" r="A30">
        <v>456</v>
      </c>
      <c t="n" s="7" r="D30">
        <v>140000</v>
      </c>
    </row>
    <row spans="1:5" r="31">
      <c t="s" s="4" r="A31">
        <v>457</v>
      </c>
    </row>
    <row spans="1:5" r="32">
      <c t="s" s="3" r="A32">
        <v>444</v>
      </c>
    </row>
    <row spans="1:5" r="33">
      <c t="s" s="4" r="A33">
        <v>287</v>
      </c>
      <c t="n" s="6" r="B33">
        <v>16</v>
      </c>
    </row>
    <row spans="1:5" r="34">
      <c t="s" s="4" r="A34">
        <v>458</v>
      </c>
    </row>
    <row spans="1:5" r="35">
      <c t="s" s="3" r="A35">
        <v>444</v>
      </c>
    </row>
    <row spans="1:5" r="36">
      <c t="s" s="4" r="A36">
        <v>287</v>
      </c>
      <c t="n" s="6" r="B36">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t="s" s="1" r="A1">
        <v>459</v>
      </c>
      <c t="s" s="2" r="B1">
        <v>355</v>
      </c>
      <c t="s" s="2" r="C1">
        <v>1</v>
      </c>
    </row>
    <row spans="1:4" r="2">
      <c t="s" s="2" r="B2">
        <v>460</v>
      </c>
      <c t="s" s="2" r="C2">
        <v>461</v>
      </c>
      <c t="s" s="2" r="D2">
        <v>285</v>
      </c>
    </row>
    <row spans="1:4" r="3">
      <c t="s" s="3" r="A3">
        <v>444</v>
      </c>
    </row>
    <row spans="1:4" r="4">
      <c t="s" s="4" r="A4">
        <v>33</v>
      </c>
      <c t="n" s="7" r="C4">
        <v>273576</v>
      </c>
      <c t="n" s="7" r="D4">
        <v>173277</v>
      </c>
    </row>
    <row spans="1:4" r="5">
      <c t="s" s="4" r="A5">
        <v>292</v>
      </c>
    </row>
    <row spans="1:4" r="6">
      <c t="s" s="3" r="A6">
        <v>444</v>
      </c>
    </row>
    <row spans="1:4" r="7">
      <c t="s" s="4" r="A7">
        <v>462</v>
      </c>
      <c t="n" s="6" r="C7">
        <v>2</v>
      </c>
    </row>
    <row spans="1:4" r="8">
      <c t="s" s="4" r="A8">
        <v>463</v>
      </c>
    </row>
    <row spans="1:4" r="9">
      <c t="s" s="3" r="A9">
        <v>444</v>
      </c>
    </row>
    <row spans="1:4" r="10">
      <c t="s" s="4" r="A10">
        <v>464</v>
      </c>
      <c t="n" s="7" r="C10">
        <v>48648</v>
      </c>
    </row>
    <row spans="1:4" r="11">
      <c t="s" s="4" r="A11">
        <v>465</v>
      </c>
      <c t="n" s="6" r="C11">
        <v>26058</v>
      </c>
    </row>
    <row spans="1:4" r="12">
      <c t="s" s="4" r="A12">
        <v>466</v>
      </c>
    </row>
    <row spans="1:4" r="13">
      <c t="s" s="3" r="A13">
        <v>444</v>
      </c>
    </row>
    <row spans="1:4" r="14">
      <c t="s" s="4" r="A14">
        <v>464</v>
      </c>
      <c t="n" s="6" r="C14">
        <v>100</v>
      </c>
    </row>
    <row spans="1:4" r="15">
      <c t="s" s="4" r="A15">
        <v>467</v>
      </c>
    </row>
    <row spans="1:4" r="16">
      <c t="s" s="3" r="A16">
        <v>444</v>
      </c>
    </row>
    <row spans="1:4" r="17">
      <c t="s" s="4" r="A17">
        <v>464</v>
      </c>
      <c t="n" s="6" r="C17">
        <v>81594</v>
      </c>
    </row>
    <row spans="1:4" r="18">
      <c t="s" s="4" r="A18">
        <v>465</v>
      </c>
      <c t="n" s="6" r="C18">
        <v>21108</v>
      </c>
    </row>
    <row spans="1:4" r="19">
      <c t="s" s="4" r="A19">
        <v>468</v>
      </c>
    </row>
    <row spans="1:4" r="20">
      <c t="s" s="3" r="A20">
        <v>444</v>
      </c>
    </row>
    <row spans="1:4" r="21">
      <c t="s" s="4" r="A21">
        <v>469</v>
      </c>
      <c t="n" s="6" r="C21">
        <v>155604</v>
      </c>
    </row>
    <row spans="1:4" r="22">
      <c t="s" s="4" r="A22">
        <v>33</v>
      </c>
      <c t="n" s="6" r="C22">
        <v>63607</v>
      </c>
    </row>
    <row spans="1:4" r="23">
      <c t="s" s="4" r="A23">
        <v>433</v>
      </c>
    </row>
    <row spans="1:4" r="24">
      <c t="s" s="3" r="A24">
        <v>444</v>
      </c>
    </row>
    <row spans="1:4" r="25">
      <c t="s" s="4" r="A25">
        <v>434</v>
      </c>
      <c t="s" s="4" r="B25">
        <v>435</v>
      </c>
    </row>
    <row spans="1:4" r="26">
      <c t="s" s="4" r="A26">
        <v>470</v>
      </c>
      <c t="n" s="7" r="B26">
        <v>107300</v>
      </c>
    </row>
    <row spans="1:4" r="27">
      <c t="s" s="4" r="A27">
        <v>447</v>
      </c>
      <c t="s" s="4" r="B27">
        <v>471</v>
      </c>
    </row>
    <row spans="1:4" r="28">
      <c t="s" s="4" r="A28">
        <v>472</v>
      </c>
    </row>
    <row spans="1:4" r="29">
      <c t="s" s="3" r="A29">
        <v>444</v>
      </c>
    </row>
    <row spans="1:4" r="30">
      <c t="s" s="4" r="A30">
        <v>473</v>
      </c>
      <c t="n" s="6" r="C30">
        <v>7547</v>
      </c>
    </row>
    <row spans="1:4" r="31">
      <c t="s" s="4" r="A31">
        <v>469</v>
      </c>
      <c t="n" s="6" r="C31">
        <v>9272</v>
      </c>
    </row>
    <row spans="1:4" r="32">
      <c t="s" s="4" r="A32">
        <v>474</v>
      </c>
    </row>
    <row spans="1:4" r="33">
      <c t="s" s="3" r="A33">
        <v>444</v>
      </c>
    </row>
    <row spans="1:4" r="34">
      <c t="s" s="4" r="A34">
        <v>473</v>
      </c>
      <c t="n" s="6" r="C34">
        <v>2416</v>
      </c>
    </row>
    <row spans="1:4" r="35">
      <c t="s" s="4" r="A35">
        <v>469</v>
      </c>
      <c t="n" s="6" r="C35">
        <v>4864</v>
      </c>
    </row>
    <row spans="1:4" r="36">
      <c t="s" s="4" r="A36">
        <v>475</v>
      </c>
    </row>
    <row spans="1:4" r="37">
      <c t="s" s="3" r="A37">
        <v>444</v>
      </c>
    </row>
    <row spans="1:4" r="38">
      <c t="s" s="4" r="A38">
        <v>473</v>
      </c>
      <c t="n" s="6" r="C38">
        <v>1110</v>
      </c>
    </row>
    <row spans="1:4" r="39">
      <c t="s" s="4" r="A39">
        <v>469</v>
      </c>
      <c t="n" s="6" r="C39">
        <v>3358</v>
      </c>
    </row>
    <row spans="1:4" r="40">
      <c t="s" s="4" r="A40">
        <v>476</v>
      </c>
    </row>
    <row spans="1:4" r="41">
      <c t="s" s="3" r="A41">
        <v>444</v>
      </c>
    </row>
    <row spans="1:4" r="42">
      <c t="s" s="4" r="A42">
        <v>473</v>
      </c>
      <c t="n" s="6" r="C42">
        <v>2667</v>
      </c>
    </row>
    <row spans="1:4" r="43">
      <c t="s" s="4" r="A43">
        <v>469</v>
      </c>
      <c t="n" s="6" r="C43">
        <v>2941</v>
      </c>
    </row>
    <row spans="1:4" r="44">
      <c t="s" s="4" r="A44">
        <v>477</v>
      </c>
    </row>
    <row spans="1:4" r="45">
      <c t="s" s="3" r="A45">
        <v>444</v>
      </c>
    </row>
    <row spans="1:4" r="46">
      <c t="s" s="4" r="A46">
        <v>473</v>
      </c>
      <c t="n" s="6" r="C46">
        <v>2701</v>
      </c>
    </row>
    <row spans="1:4" r="47">
      <c t="s" s="4" r="A47">
        <v>469</v>
      </c>
      <c t="n" s="6" r="C47">
        <v>4927</v>
      </c>
    </row>
    <row spans="1:4" r="48">
      <c t="s" s="4" r="A48">
        <v>478</v>
      </c>
    </row>
    <row spans="1:4" r="49">
      <c t="s" s="3" r="A49">
        <v>444</v>
      </c>
    </row>
    <row spans="1:4" r="50">
      <c t="s" s="4" r="A50">
        <v>464</v>
      </c>
      <c t="n" s="6" r="C50">
        <v>11821</v>
      </c>
    </row>
    <row spans="1:4" r="51">
      <c t="s" s="4" r="A51">
        <v>465</v>
      </c>
      <c t="n" s="6" r="C51">
        <v>4901</v>
      </c>
    </row>
    <row spans="1:4" r="52">
      <c t="s" s="4" r="A52">
        <v>479</v>
      </c>
    </row>
    <row spans="1:4" r="53">
      <c t="s" s="3" r="A53">
        <v>444</v>
      </c>
    </row>
    <row spans="1:4" r="54">
      <c t="s" s="4" r="A54">
        <v>464</v>
      </c>
      <c t="n" s="6" r="C54">
        <v>16318</v>
      </c>
    </row>
    <row spans="1:4" r="55">
      <c t="s" s="4" r="A55">
        <v>465</v>
      </c>
      <c t="n" s="6" r="C55">
        <v>4350</v>
      </c>
    </row>
    <row spans="1:4" r="56">
      <c t="s" s="4" r="A56">
        <v>480</v>
      </c>
    </row>
    <row spans="1:4" r="57">
      <c t="s" s="3" r="A57">
        <v>444</v>
      </c>
    </row>
    <row spans="1:4" r="58">
      <c t="s" s="4" r="A58">
        <v>469</v>
      </c>
      <c t="n" s="6" r="C58">
        <v>33374</v>
      </c>
    </row>
    <row spans="1:4" r="59">
      <c t="s" s="4" r="A59">
        <v>33</v>
      </c>
      <c t="n" s="6" r="C59">
        <v>12181</v>
      </c>
    </row>
    <row spans="1:4" r="60">
      <c t="s" s="4" r="A60">
        <v>481</v>
      </c>
    </row>
    <row spans="1:4" r="61">
      <c t="s" s="3" r="A61">
        <v>444</v>
      </c>
    </row>
    <row spans="1:4" r="62">
      <c t="s" s="4" r="A62">
        <v>473</v>
      </c>
      <c t="n" s="6" r="C62">
        <v>1252</v>
      </c>
    </row>
    <row spans="1:4" r="63">
      <c t="s" s="4" r="A63">
        <v>469</v>
      </c>
      <c t="n" s="6" r="C63">
        <v>2017</v>
      </c>
    </row>
    <row spans="1:4" r="64">
      <c t="s" s="4" r="A64">
        <v>482</v>
      </c>
    </row>
    <row spans="1:4" r="65">
      <c t="s" s="3" r="A65">
        <v>444</v>
      </c>
    </row>
    <row spans="1:4" r="66">
      <c t="s" s="4" r="A66">
        <v>473</v>
      </c>
      <c t="n" s="6" r="C66">
        <v>388</v>
      </c>
    </row>
    <row spans="1:4" r="67">
      <c t="s" s="4" r="A67">
        <v>469</v>
      </c>
      <c t="n" s="6" r="C67">
        <v>972</v>
      </c>
    </row>
    <row spans="1:4" r="68">
      <c t="s" s="4" r="A68">
        <v>483</v>
      </c>
    </row>
    <row spans="1:4" r="69">
      <c t="s" s="3" r="A69">
        <v>444</v>
      </c>
    </row>
    <row spans="1:4" r="70">
      <c t="s" s="4" r="A70">
        <v>473</v>
      </c>
      <c t="n" s="6" r="C70">
        <v>222</v>
      </c>
    </row>
    <row spans="1:4" r="71">
      <c t="s" s="4" r="A71">
        <v>469</v>
      </c>
      <c t="n" s="6" r="C71">
        <v>672</v>
      </c>
    </row>
    <row spans="1:4" r="72">
      <c t="s" s="4" r="A72">
        <v>484</v>
      </c>
    </row>
    <row spans="1:4" r="73">
      <c t="s" s="3" r="A73">
        <v>444</v>
      </c>
    </row>
    <row spans="1:4" r="74">
      <c t="s" s="4" r="A74">
        <v>473</v>
      </c>
      <c t="n" s="6" r="C74">
        <v>533</v>
      </c>
    </row>
    <row spans="1:4" r="75">
      <c t="s" s="4" r="A75">
        <v>469</v>
      </c>
      <c t="n" s="6" r="C75">
        <v>588</v>
      </c>
    </row>
    <row spans="1:4" r="76">
      <c t="s" s="4" r="A76">
        <v>485</v>
      </c>
    </row>
    <row spans="1:4" r="77">
      <c t="s" s="3" r="A77">
        <v>444</v>
      </c>
    </row>
    <row spans="1:4" r="78">
      <c t="s" s="4" r="A78">
        <v>464</v>
      </c>
      <c t="n" s="6" r="C78">
        <v>20</v>
      </c>
    </row>
    <row spans="1:4" r="79">
      <c t="s" s="4" r="A79">
        <v>486</v>
      </c>
    </row>
    <row spans="1:4" r="80">
      <c t="s" s="3" r="A80">
        <v>444</v>
      </c>
    </row>
    <row spans="1:4" r="81">
      <c t="s" s="4" r="A81">
        <v>473</v>
      </c>
      <c t="n" s="6" r="C81">
        <v>535</v>
      </c>
    </row>
    <row spans="1:4" r="82">
      <c t="s" s="4" r="A82">
        <v>469</v>
      </c>
      <c t="n" s="7" r="C82">
        <v>9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7</v>
      </c>
      <c t="s" s="2" r="B1">
        <v>70</v>
      </c>
      <c t="s" s="2" r="D1">
        <v>1</v>
      </c>
    </row>
    <row spans="1:6" r="2">
      <c t="s" s="2" r="B2">
        <v>2</v>
      </c>
      <c t="s" s="2" r="C2">
        <v>71</v>
      </c>
      <c t="s" s="2" r="D2">
        <v>2</v>
      </c>
      <c t="s" s="2" r="E2">
        <v>71</v>
      </c>
      <c t="s" s="2" r="F2">
        <v>23</v>
      </c>
    </row>
    <row spans="1:6" r="3">
      <c t="s" s="3" r="A3">
        <v>444</v>
      </c>
    </row>
    <row spans="1:6" r="4">
      <c t="s" s="4" r="A4">
        <v>31</v>
      </c>
      <c t="n" s="7" r="B4">
        <v>676592</v>
      </c>
      <c t="n" s="7" r="D4">
        <v>676592</v>
      </c>
      <c t="n" s="7" r="F4">
        <v>609574</v>
      </c>
    </row>
    <row spans="1:6" r="5">
      <c t="s" s="4" r="A5">
        <v>33</v>
      </c>
      <c t="n" s="6" r="B5">
        <v>273576</v>
      </c>
      <c t="n" s="6" r="D5">
        <v>273576</v>
      </c>
      <c t="n" s="6" r="F5">
        <v>173277</v>
      </c>
    </row>
    <row spans="1:6" r="6">
      <c t="s" s="4" r="A6">
        <v>41</v>
      </c>
      <c t="n" s="6" r="B6">
        <v>3578519</v>
      </c>
      <c t="n" s="6" r="D6">
        <v>3578519</v>
      </c>
      <c t="n" s="6" r="F6">
        <v>3032319</v>
      </c>
    </row>
    <row spans="1:6" r="7">
      <c t="s" s="4" r="A7">
        <v>48</v>
      </c>
      <c t="n" s="6" r="B7">
        <v>108828</v>
      </c>
      <c t="n" s="6" r="D7">
        <v>108828</v>
      </c>
      <c t="n" s="6" r="F7">
        <v>31000</v>
      </c>
    </row>
    <row spans="1:6" r="8">
      <c t="s" s="4" r="A8">
        <v>58</v>
      </c>
      <c t="n" s="6" r="B8">
        <v>3578519</v>
      </c>
      <c t="n" s="6" r="D8">
        <v>3578519</v>
      </c>
      <c t="n" s="6" r="F8">
        <v>3032319</v>
      </c>
    </row>
    <row spans="1:6" r="9">
      <c t="s" s="4" r="A9">
        <v>45</v>
      </c>
      <c t="n" s="6" r="B9">
        <v>-24249</v>
      </c>
      <c t="n" s="6" r="D9">
        <v>-24249</v>
      </c>
      <c t="n" s="6" r="F9">
        <v>-13244</v>
      </c>
    </row>
    <row spans="1:6" r="10">
      <c t="s" s="4" r="A10">
        <v>77</v>
      </c>
      <c t="n" s="6" r="B10">
        <v>51100</v>
      </c>
      <c t="n" s="7" r="C10">
        <v>56852</v>
      </c>
      <c t="n" s="6" r="D10">
        <v>155116</v>
      </c>
      <c t="n" s="7" r="E10">
        <v>162494</v>
      </c>
    </row>
    <row spans="1:6" r="11">
      <c t="s" s="4" r="A11">
        <v>78</v>
      </c>
      <c t="n" s="6" r="B11">
        <v>-42601</v>
      </c>
      <c t="n" s="6" r="C11">
        <v>-37917</v>
      </c>
      <c t="n" s="6" r="D11">
        <v>-115277</v>
      </c>
      <c t="n" s="6" r="E11">
        <v>-115372</v>
      </c>
    </row>
    <row spans="1:6" r="12">
      <c t="s" s="4" r="A12">
        <v>145</v>
      </c>
      <c t="n" s="6" r="B12">
        <v>-102</v>
      </c>
      <c t="n" s="6" r="C12">
        <v>2195</v>
      </c>
      <c t="n" s="6" r="D12">
        <v>3592</v>
      </c>
      <c t="n" s="6" r="E12">
        <v>12194</v>
      </c>
    </row>
    <row spans="1:6" r="13">
      <c t="s" s="4" r="A13">
        <v>83</v>
      </c>
      <c t="n" s="6" r="B13">
        <v>-15217</v>
      </c>
      <c t="n" s="6" r="C13">
        <v>-17461</v>
      </c>
      <c t="n" s="6" r="D13">
        <v>-46744</v>
      </c>
      <c t="n" s="6" r="E13">
        <v>-45022</v>
      </c>
    </row>
    <row spans="1:6" r="14">
      <c t="s" s="4" r="A14">
        <v>306</v>
      </c>
    </row>
    <row spans="1:6" r="15">
      <c t="s" s="3" r="A15">
        <v>444</v>
      </c>
    </row>
    <row spans="1:6" r="16">
      <c t="s" s="4" r="A16">
        <v>145</v>
      </c>
      <c t="n" s="6" r="B16">
        <v>-102</v>
      </c>
      <c t="n" s="6" r="C16">
        <v>9133</v>
      </c>
      <c t="n" s="6" r="D16">
        <v>3592</v>
      </c>
      <c t="n" s="6" r="E16">
        <v>36237</v>
      </c>
    </row>
    <row spans="1:6" r="17">
      <c t="s" s="4" r="A17">
        <v>488</v>
      </c>
      <c t="n" s="6" r="B17">
        <v>377</v>
      </c>
      <c t="n" s="6" r="C17">
        <v>9231</v>
      </c>
      <c t="n" s="6" r="D17">
        <v>4267</v>
      </c>
      <c t="n" s="6" r="E17">
        <v>36531</v>
      </c>
    </row>
    <row spans="1:6" r="18">
      <c t="s" s="4" r="A18">
        <v>489</v>
      </c>
      <c t="n" s="6" r="B18">
        <v>-479</v>
      </c>
      <c t="n" s="6" r="C18">
        <v>-98</v>
      </c>
      <c t="n" s="6" r="D18">
        <v>-675</v>
      </c>
      <c t="n" s="6" r="E18">
        <v>-294</v>
      </c>
    </row>
    <row spans="1:6" r="19">
      <c t="s" s="4" r="A19">
        <v>490</v>
      </c>
    </row>
    <row spans="1:6" r="20">
      <c t="s" s="3" r="A20">
        <v>444</v>
      </c>
    </row>
    <row spans="1:6" r="21">
      <c t="s" s="4" r="A21">
        <v>491</v>
      </c>
      <c t="n" s="6" r="B21">
        <v>734311</v>
      </c>
      <c t="n" s="6" r="D21">
        <v>734311</v>
      </c>
      <c t="n" s="6" r="F21">
        <v>302976</v>
      </c>
    </row>
    <row spans="1:6" r="22">
      <c t="s" s="4" r="A22">
        <v>31</v>
      </c>
      <c t="n" s="6" r="B22">
        <v>23486</v>
      </c>
      <c t="n" s="6" r="D22">
        <v>23486</v>
      </c>
      <c t="n" s="6" r="F22">
        <v>35743</v>
      </c>
    </row>
    <row spans="1:6" r="23">
      <c t="s" s="4" r="A23">
        <v>33</v>
      </c>
      <c t="n" s="6" r="B23">
        <v>6853</v>
      </c>
      <c t="n" s="6" r="D23">
        <v>6853</v>
      </c>
      <c t="n" s="6" r="F23">
        <v>6853</v>
      </c>
    </row>
    <row spans="1:6" r="24">
      <c t="s" s="4" r="A24">
        <v>492</v>
      </c>
      <c t="n" s="6" r="B24">
        <v>95264</v>
      </c>
      <c t="n" s="6" r="D24">
        <v>95264</v>
      </c>
      <c t="n" s="6" r="F24">
        <v>47083</v>
      </c>
    </row>
    <row spans="1:6" r="25">
      <c t="s" s="4" r="A25">
        <v>41</v>
      </c>
      <c t="n" s="6" r="B25">
        <v>859914</v>
      </c>
      <c t="n" s="6" r="D25">
        <v>859914</v>
      </c>
      <c t="n" s="6" r="F25">
        <v>392655</v>
      </c>
    </row>
    <row spans="1:6" r="26">
      <c t="s" s="4" r="A26">
        <v>493</v>
      </c>
      <c t="n" s="6" r="B26">
        <v>499899</v>
      </c>
      <c t="n" s="6" r="D26">
        <v>499899</v>
      </c>
      <c t="n" s="6" r="F26">
        <v>192684</v>
      </c>
    </row>
    <row spans="1:6" r="27">
      <c t="s" s="4" r="A27">
        <v>48</v>
      </c>
      <c t="n" s="6" r="B27">
        <v>51472</v>
      </c>
      <c t="n" s="6" r="D27">
        <v>51472</v>
      </c>
      <c t="n" s="6" r="F27">
        <v>21945</v>
      </c>
    </row>
    <row spans="1:6" r="28">
      <c t="s" s="4" r="A28">
        <v>494</v>
      </c>
      <c t="n" s="6" r="B28">
        <v>308543</v>
      </c>
      <c t="n" s="6" r="D28">
        <v>308543</v>
      </c>
      <c t="n" s="6" r="F28">
        <v>178026</v>
      </c>
    </row>
    <row spans="1:6" r="29">
      <c t="s" s="4" r="A29">
        <v>58</v>
      </c>
      <c t="n" s="6" r="B29">
        <v>859914</v>
      </c>
      <c t="n" s="6" r="D29">
        <v>859914</v>
      </c>
      <c t="n" s="7" r="F29">
        <v>392655</v>
      </c>
    </row>
    <row spans="1:6" r="30">
      <c t="s" s="4" r="A30">
        <v>77</v>
      </c>
      <c t="n" s="6" r="B30">
        <v>26590</v>
      </c>
      <c t="n" s="6" r="C30">
        <v>10712</v>
      </c>
      <c t="n" s="6" r="D30">
        <v>58984</v>
      </c>
      <c t="n" s="6" r="E30">
        <v>32727</v>
      </c>
    </row>
    <row spans="1:6" r="31">
      <c t="s" s="4" r="A31">
        <v>78</v>
      </c>
      <c t="n" s="6" r="B31">
        <v>-7066</v>
      </c>
      <c t="n" s="6" r="C31">
        <v>-3022</v>
      </c>
      <c t="n" s="6" r="D31">
        <v>-18082</v>
      </c>
      <c t="n" s="6" r="E31">
        <v>-9855</v>
      </c>
    </row>
    <row spans="1:6" r="32">
      <c t="s" s="4" r="A32">
        <v>495</v>
      </c>
      <c t="n" s="6" r="B32">
        <v>-5242</v>
      </c>
      <c t="n" s="6" r="C32">
        <v>-2183</v>
      </c>
      <c t="n" s="6" r="D32">
        <v>-11355</v>
      </c>
      <c t="n" s="6" r="E32">
        <v>-7080</v>
      </c>
    </row>
    <row spans="1:6" r="33">
      <c t="s" s="4" r="A33">
        <v>145</v>
      </c>
      <c t="n" s="6" r="B33">
        <v>0</v>
      </c>
      <c t="n" s="6" r="C33">
        <v>0</v>
      </c>
      <c t="n" s="6" r="D33">
        <v>0</v>
      </c>
      <c t="n" s="6" r="E33">
        <v>66655</v>
      </c>
    </row>
    <row spans="1:6" r="34">
      <c t="s" s="4" r="A34">
        <v>83</v>
      </c>
      <c t="n" s="6" r="B34">
        <v>-15398</v>
      </c>
      <c t="n" s="6" r="C34">
        <v>-2791</v>
      </c>
      <c t="n" s="6" r="D34">
        <v>-24262</v>
      </c>
      <c t="n" s="6" r="E34">
        <v>-7828</v>
      </c>
    </row>
    <row spans="1:6" r="35">
      <c t="s" s="4" r="A35">
        <v>496</v>
      </c>
      <c t="n" s="6" r="B35">
        <v>-1452</v>
      </c>
      <c t="n" s="6" r="C35">
        <v>7416</v>
      </c>
      <c t="n" s="6" r="D35">
        <v>-1452</v>
      </c>
      <c t="n" s="6" r="E35">
        <v>32623</v>
      </c>
    </row>
    <row spans="1:6" r="36">
      <c t="s" s="4" r="A36">
        <v>497</v>
      </c>
      <c t="n" s="7" r="B36">
        <v>-2568</v>
      </c>
      <c t="n" s="7" r="C36">
        <v>10132</v>
      </c>
      <c t="n" s="7" r="D36">
        <v>3833</v>
      </c>
      <c t="n" s="7" r="E36">
        <v>1072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51"/>
    <col customWidth="1" max="5" min="5" width="21"/>
    <col customWidth="1" max="6" min="6" width="21"/>
    <col customWidth="1" max="7" min="7" width="21"/>
    <col customWidth="1" max="8" min="8" width="21"/>
  </cols>
  <sheetData>
    <row spans="1:8" r="1">
      <c t="s" s="1" r="A1">
        <v>498</v>
      </c>
      <c t="s" s="2" r="B1">
        <v>355</v>
      </c>
      <c t="s" s="2" r="D1">
        <v>1</v>
      </c>
    </row>
    <row spans="1:8" r="2">
      <c t="s" s="2" r="B2">
        <v>499</v>
      </c>
      <c t="s" s="2" r="C2">
        <v>500</v>
      </c>
      <c t="s" s="2" r="D2">
        <v>501</v>
      </c>
      <c t="s" s="2" r="E2">
        <v>283</v>
      </c>
      <c t="s" s="2" r="F2">
        <v>502</v>
      </c>
      <c t="s" s="2" r="G2">
        <v>460</v>
      </c>
      <c t="s" s="2" r="H2">
        <v>285</v>
      </c>
    </row>
    <row spans="1:8" r="3">
      <c t="s" s="3" r="A3">
        <v>503</v>
      </c>
    </row>
    <row spans="1:8" r="4">
      <c t="s" s="4" r="A4">
        <v>504</v>
      </c>
      <c t="n" s="7" r="B4">
        <v>266816</v>
      </c>
      <c t="n" s="7" r="D4">
        <v>266816</v>
      </c>
      <c t="n" s="7" r="H4">
        <v>147188</v>
      </c>
    </row>
    <row spans="1:8" r="5">
      <c t="s" s="4" r="A5">
        <v>157</v>
      </c>
      <c t="n" s="7" r="D5">
        <v>42819</v>
      </c>
      <c t="n" s="7" r="E5">
        <v>15984</v>
      </c>
    </row>
    <row spans="1:8" r="6">
      <c t="s" s="4" r="A6">
        <v>505</v>
      </c>
    </row>
    <row spans="1:8" r="7">
      <c t="s" s="3" r="A7">
        <v>503</v>
      </c>
    </row>
    <row spans="1:8" r="8">
      <c t="s" s="4" r="A8">
        <v>506</v>
      </c>
      <c t="n" s="6" r="B8">
        <v>1</v>
      </c>
      <c t="n" s="6" r="D8">
        <v>1</v>
      </c>
    </row>
    <row spans="1:8" r="9">
      <c t="s" s="4" r="A9">
        <v>507</v>
      </c>
    </row>
    <row spans="1:8" r="10">
      <c t="s" s="3" r="A10">
        <v>503</v>
      </c>
    </row>
    <row spans="1:8" r="11">
      <c t="s" s="4" r="A11">
        <v>508</v>
      </c>
      <c t="s" s="4" r="B11">
        <v>509</v>
      </c>
      <c t="s" s="4" r="D11">
        <v>509</v>
      </c>
      <c t="s" s="4" r="G11">
        <v>509</v>
      </c>
    </row>
    <row spans="1:8" r="12">
      <c t="s" s="4" r="A12">
        <v>504</v>
      </c>
      <c t="n" s="7" r="B12">
        <v>0</v>
      </c>
      <c t="n" s="7" r="D12">
        <v>0</v>
      </c>
      <c t="n" s="7" r="G12">
        <v>13300</v>
      </c>
      <c t="n" s="6" r="H12">
        <v>0</v>
      </c>
    </row>
    <row spans="1:8" r="13">
      <c t="s" s="4" r="A13">
        <v>157</v>
      </c>
      <c t="n" s="6" r="B13">
        <v>13800</v>
      </c>
    </row>
    <row spans="1:8" r="14">
      <c t="s" s="4" r="A14">
        <v>510</v>
      </c>
      <c t="n" s="6" r="B14">
        <v>13300</v>
      </c>
    </row>
    <row spans="1:8" r="15">
      <c t="s" s="4" r="A15">
        <v>511</v>
      </c>
      <c t="n" s="7" r="B15">
        <v>500</v>
      </c>
    </row>
    <row spans="1:8" r="16">
      <c t="s" s="4" r="A16">
        <v>512</v>
      </c>
    </row>
    <row spans="1:8" r="17">
      <c t="s" s="3" r="A17">
        <v>503</v>
      </c>
    </row>
    <row spans="1:8" r="18">
      <c t="s" s="4" r="A18">
        <v>508</v>
      </c>
      <c t="s" s="4" r="B18">
        <v>513</v>
      </c>
      <c t="s" s="4" r="D18">
        <v>513</v>
      </c>
    </row>
    <row spans="1:8" r="19">
      <c t="s" s="4" r="A19">
        <v>504</v>
      </c>
      <c t="n" s="7" r="B19">
        <v>0</v>
      </c>
      <c t="n" s="7" r="D19">
        <v>0</v>
      </c>
      <c t="n" s="6" r="H19">
        <v>7500</v>
      </c>
    </row>
    <row spans="1:8" r="20">
      <c t="s" s="4" r="A20">
        <v>510</v>
      </c>
      <c t="n" s="7" r="C20">
        <v>7500</v>
      </c>
    </row>
    <row spans="1:8" r="21">
      <c t="s" s="4" r="A21">
        <v>514</v>
      </c>
    </row>
    <row spans="1:8" r="22">
      <c t="s" s="3" r="A22">
        <v>503</v>
      </c>
    </row>
    <row spans="1:8" r="23">
      <c t="s" s="4" r="A23">
        <v>508</v>
      </c>
      <c t="s" s="4" r="B23">
        <v>300</v>
      </c>
      <c t="s" s="4" r="D23">
        <v>300</v>
      </c>
    </row>
    <row spans="1:8" r="24">
      <c t="s" s="4" r="A24">
        <v>504</v>
      </c>
      <c t="n" s="7" r="B24">
        <v>15000</v>
      </c>
      <c t="n" s="7" r="D24">
        <v>15000</v>
      </c>
      <c t="n" s="6" r="H24">
        <v>15000</v>
      </c>
    </row>
    <row spans="1:8" r="25">
      <c t="s" s="4" r="A25">
        <v>515</v>
      </c>
    </row>
    <row spans="1:8" r="26">
      <c t="s" s="3" r="A26">
        <v>503</v>
      </c>
    </row>
    <row spans="1:8" r="27">
      <c t="s" s="4" r="A27">
        <v>508</v>
      </c>
      <c t="s" s="4" r="B27">
        <v>516</v>
      </c>
      <c t="s" s="4" r="D27">
        <v>516</v>
      </c>
    </row>
    <row spans="1:8" r="28">
      <c t="s" s="4" r="A28">
        <v>504</v>
      </c>
      <c t="n" s="7" r="B28">
        <v>0</v>
      </c>
      <c t="n" s="7" r="D28">
        <v>0</v>
      </c>
      <c t="n" s="6" r="H28">
        <v>13000</v>
      </c>
    </row>
    <row spans="1:8" r="29">
      <c t="s" s="4" r="A29">
        <v>157</v>
      </c>
      <c t="n" s="6" r="C29">
        <v>13400</v>
      </c>
    </row>
    <row spans="1:8" r="30">
      <c t="s" s="4" r="A30">
        <v>510</v>
      </c>
      <c t="n" s="6" r="C30">
        <v>13000</v>
      </c>
    </row>
    <row spans="1:8" r="31">
      <c t="s" s="4" r="A31">
        <v>517</v>
      </c>
      <c t="n" s="7" r="C31">
        <v>400</v>
      </c>
    </row>
    <row spans="1:8" r="32">
      <c t="s" s="4" r="A32">
        <v>518</v>
      </c>
    </row>
    <row spans="1:8" r="33">
      <c t="s" s="3" r="A33">
        <v>503</v>
      </c>
    </row>
    <row spans="1:8" r="34">
      <c t="s" s="4" r="A34">
        <v>504</v>
      </c>
      <c t="n" s="7" r="B34">
        <v>26000</v>
      </c>
      <c t="n" s="7" r="D34">
        <v>26000</v>
      </c>
      <c t="n" s="6" r="H34">
        <v>26000</v>
      </c>
    </row>
    <row spans="1:8" r="35">
      <c t="s" s="4" r="A35">
        <v>519</v>
      </c>
      <c t="n" s="6" r="D35">
        <v>1</v>
      </c>
    </row>
    <row spans="1:8" r="36">
      <c t="s" s="4" r="A36">
        <v>520</v>
      </c>
      <c t="s" s="4" r="D36">
        <v>521</v>
      </c>
    </row>
    <row spans="1:8" r="37">
      <c t="s" s="4" r="A37">
        <v>522</v>
      </c>
    </row>
    <row spans="1:8" r="38">
      <c t="s" s="3" r="A38">
        <v>503</v>
      </c>
    </row>
    <row spans="1:8" r="39">
      <c t="s" s="4" r="A39">
        <v>523</v>
      </c>
      <c t="s" s="4" r="B39">
        <v>524</v>
      </c>
      <c t="s" s="4" r="D39">
        <v>524</v>
      </c>
    </row>
    <row spans="1:8" r="40">
      <c t="s" s="4" r="A40">
        <v>525</v>
      </c>
    </row>
    <row spans="1:8" r="41">
      <c t="s" s="3" r="A41">
        <v>503</v>
      </c>
    </row>
    <row spans="1:8" r="42">
      <c t="s" s="4" r="A42">
        <v>508</v>
      </c>
      <c t="s" s="4" r="B42">
        <v>516</v>
      </c>
      <c t="s" s="4" r="D42">
        <v>516</v>
      </c>
      <c t="s" s="4" r="F42">
        <v>526</v>
      </c>
    </row>
    <row spans="1:8" r="43">
      <c t="s" s="4" r="A43">
        <v>504</v>
      </c>
      <c t="n" s="7" r="B43">
        <v>153400</v>
      </c>
      <c t="n" s="7" r="D43">
        <v>153400</v>
      </c>
      <c t="n" s="7" r="F43">
        <v>30900</v>
      </c>
      <c t="n" s="6" r="H43">
        <v>30879</v>
      </c>
    </row>
    <row spans="1:8" r="44">
      <c t="s" s="4" r="A44">
        <v>527</v>
      </c>
    </row>
    <row spans="1:8" r="45">
      <c t="s" s="3" r="A45">
        <v>503</v>
      </c>
    </row>
    <row spans="1:8" r="46">
      <c t="s" s="4" r="A46">
        <v>508</v>
      </c>
      <c t="s" s="4" r="B46">
        <v>528</v>
      </c>
      <c t="s" s="4" r="D46">
        <v>528</v>
      </c>
    </row>
    <row spans="1:8" r="47">
      <c t="s" s="4" r="A47">
        <v>504</v>
      </c>
      <c t="n" s="7" r="B47">
        <v>10000</v>
      </c>
      <c t="n" s="7" r="D47">
        <v>10000</v>
      </c>
      <c t="n" s="6" r="H47">
        <v>0</v>
      </c>
    </row>
    <row spans="1:8" r="48">
      <c t="s" s="4" r="A48">
        <v>529</v>
      </c>
      <c t="s" s="4" r="B48">
        <v>329</v>
      </c>
    </row>
    <row spans="1:8" r="49">
      <c t="s" s="4" r="A49">
        <v>519</v>
      </c>
      <c t="n" s="6" r="D49">
        <v>1</v>
      </c>
    </row>
    <row spans="1:8" r="50">
      <c t="s" s="4" r="A50">
        <v>520</v>
      </c>
      <c t="s" s="4" r="D50">
        <v>521</v>
      </c>
    </row>
    <row spans="1:8" r="51">
      <c t="s" s="4" r="A51">
        <v>530</v>
      </c>
    </row>
    <row spans="1:8" r="52">
      <c t="s" s="3" r="A52">
        <v>503</v>
      </c>
    </row>
    <row spans="1:8" r="53">
      <c t="s" s="4" r="A53">
        <v>508</v>
      </c>
      <c t="s" s="4" r="B53">
        <v>531</v>
      </c>
      <c t="s" s="4" r="D53">
        <v>531</v>
      </c>
    </row>
    <row spans="1:8" r="54">
      <c t="s" s="4" r="A54">
        <v>504</v>
      </c>
      <c t="n" s="7" r="B54">
        <v>30810</v>
      </c>
      <c t="n" s="7" r="D54">
        <v>30810</v>
      </c>
      <c t="n" s="6" r="H54">
        <v>30234</v>
      </c>
    </row>
    <row spans="1:8" r="55">
      <c t="s" s="4" r="A55">
        <v>532</v>
      </c>
    </row>
    <row spans="1:8" r="56">
      <c t="s" s="3" r="A56">
        <v>503</v>
      </c>
    </row>
    <row spans="1:8" r="57">
      <c t="s" s="4" r="A57">
        <v>508</v>
      </c>
      <c t="s" s="4" r="B57">
        <v>533</v>
      </c>
      <c t="s" s="4" r="D57">
        <v>533</v>
      </c>
      <c t="s" s="4" r="G57">
        <v>533</v>
      </c>
    </row>
    <row spans="1:8" r="58">
      <c t="s" s="4" r="A58">
        <v>534</v>
      </c>
      <c t="n" s="7" r="B58">
        <v>1300</v>
      </c>
    </row>
    <row spans="1:8" r="59">
      <c t="s" s="4" r="A59">
        <v>504</v>
      </c>
      <c t="n" s="7" r="B59">
        <v>15250</v>
      </c>
      <c t="n" s="7" r="D59">
        <v>15250</v>
      </c>
      <c t="n" s="7" r="G59">
        <v>14000</v>
      </c>
      <c t="n" s="6" r="H59">
        <v>0</v>
      </c>
    </row>
    <row spans="1:8" r="60">
      <c t="s" s="4" r="A60">
        <v>519</v>
      </c>
      <c t="n" s="6" r="D60">
        <v>2</v>
      </c>
    </row>
    <row spans="1:8" r="61">
      <c t="s" s="4" r="A61">
        <v>520</v>
      </c>
      <c t="s" s="4" r="D61">
        <v>535</v>
      </c>
    </row>
    <row spans="1:8" r="62">
      <c t="s" s="4" r="A62">
        <v>536</v>
      </c>
    </row>
    <row spans="1:8" r="63">
      <c t="s" s="3" r="A63">
        <v>503</v>
      </c>
    </row>
    <row spans="1:8" r="64">
      <c t="s" s="4" r="A64">
        <v>508</v>
      </c>
      <c t="s" s="4" r="B64">
        <v>325</v>
      </c>
      <c t="s" s="4" r="D64">
        <v>325</v>
      </c>
    </row>
    <row spans="1:8" r="65">
      <c t="s" s="4" r="A65">
        <v>504</v>
      </c>
      <c t="n" s="7" r="B65">
        <v>12000</v>
      </c>
      <c t="n" s="7" r="D65">
        <v>12000</v>
      </c>
      <c t="n" s="6" r="H65">
        <v>12000</v>
      </c>
    </row>
    <row spans="1:8" r="66">
      <c t="s" s="4" r="A66">
        <v>537</v>
      </c>
    </row>
    <row spans="1:8" r="67">
      <c t="s" s="3" r="A67">
        <v>503</v>
      </c>
    </row>
    <row spans="1:8" r="68">
      <c t="s" s="4" r="A68">
        <v>538</v>
      </c>
      <c t="s" s="4" r="B68">
        <v>539</v>
      </c>
      <c t="s" s="4" r="D68">
        <v>539</v>
      </c>
    </row>
    <row spans="1:8" r="69">
      <c t="s" s="4" r="A69">
        <v>508</v>
      </c>
      <c t="s" s="4" r="B69">
        <v>540</v>
      </c>
      <c t="s" s="4" r="D69">
        <v>540</v>
      </c>
    </row>
    <row spans="1:8" r="70">
      <c t="s" s="4" r="A70">
        <v>504</v>
      </c>
      <c t="n" s="7" r="B70">
        <v>4356</v>
      </c>
      <c t="n" s="7" r="D70">
        <v>4356</v>
      </c>
      <c t="n" s="6" r="H70">
        <v>12575</v>
      </c>
    </row>
    <row spans="1:8" r="71">
      <c t="s" s="4" r="A71">
        <v>541</v>
      </c>
    </row>
    <row spans="1:8" r="72">
      <c t="s" s="3" r="A72">
        <v>503</v>
      </c>
    </row>
    <row spans="1:8" r="73">
      <c t="s" s="4" r="A73">
        <v>542</v>
      </c>
      <c t="n" s="7" r="B73">
        <v>266816</v>
      </c>
      <c t="n" s="7" r="D73">
        <v>266816</v>
      </c>
      <c t="n" s="7" r="H73">
        <v>1471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9"/>
    <col customWidth="1" max="3" min="3" width="21"/>
  </cols>
  <sheetData>
    <row spans="1:3" r="1">
      <c t="s" s="1" r="A1">
        <v>543</v>
      </c>
      <c t="s" s="2" r="B1">
        <v>544</v>
      </c>
      <c t="s" s="2" r="C1">
        <v>285</v>
      </c>
    </row>
    <row spans="1:3" r="2">
      <c t="s" s="3" r="A2">
        <v>545</v>
      </c>
    </row>
    <row spans="1:3" r="3">
      <c t="s" s="4" r="A3">
        <v>546</v>
      </c>
      <c t="n" s="12" r="B3">
        <v>12.8</v>
      </c>
      <c t="n" s="12" r="C3">
        <v>4.5</v>
      </c>
    </row>
    <row spans="1:3" r="4">
      <c t="s" s="4" r="A4">
        <v>547</v>
      </c>
    </row>
    <row spans="1:3" r="5">
      <c t="s" s="3" r="A5">
        <v>545</v>
      </c>
    </row>
    <row spans="1:3" r="6">
      <c t="s" s="4" r="A6">
        <v>548</v>
      </c>
      <c t="n" s="12" r="B6">
        <v>13.8</v>
      </c>
      <c t="n" s="13" r="C6">
        <v>5.9</v>
      </c>
    </row>
    <row spans="1:3" r="7">
      <c t="s" s="4" r="A7">
        <v>549</v>
      </c>
    </row>
    <row spans="1:3" r="8">
      <c t="s" s="3" r="A8">
        <v>545</v>
      </c>
    </row>
    <row spans="1:3" r="9">
      <c t="s" s="4" r="A9">
        <v>550</v>
      </c>
      <c t="n" s="12" r="C9">
        <v>0.8</v>
      </c>
    </row>
    <row spans="1:3" r="10">
      <c t="s" s="4" r="A10">
        <v>551</v>
      </c>
    </row>
    <row spans="1:3" r="11">
      <c t="s" s="3" r="A11">
        <v>545</v>
      </c>
    </row>
    <row spans="1:3" r="12">
      <c t="s" s="4" r="A12">
        <v>552</v>
      </c>
      <c t="s" s="4" r="B12">
        <v>539</v>
      </c>
    </row>
    <row spans="1:3" r="13">
      <c t="s" s="4" r="A13">
        <v>553</v>
      </c>
    </row>
    <row spans="1:3" r="14">
      <c t="s" s="3" r="A14">
        <v>545</v>
      </c>
    </row>
    <row spans="1:3" r="15">
      <c t="s" s="4" r="A15">
        <v>552</v>
      </c>
      <c t="s" s="4" r="B15">
        <v>554</v>
      </c>
    </row>
    <row spans="1:3" r="16">
      <c t="s" s="4" r="A16">
        <v>555</v>
      </c>
    </row>
    <row spans="1:3" r="17">
      <c t="s" s="3" r="A17">
        <v>545</v>
      </c>
    </row>
    <row spans="1:3" r="18">
      <c t="s" s="4" r="A18">
        <v>556</v>
      </c>
      <c t="n" s="6" r="B18">
        <v>18</v>
      </c>
    </row>
    <row spans="1:3" r="19">
      <c t="s" s="4" r="A19">
        <v>557</v>
      </c>
      <c t="n" s="12" r="B19">
        <v>366.2</v>
      </c>
    </row>
    <row spans="1:3" r="20">
      <c t="s" s="4" r="A20">
        <v>558</v>
      </c>
    </row>
    <row spans="1:3" r="21">
      <c t="s" s="3" r="A21">
        <v>545</v>
      </c>
    </row>
    <row spans="1:3" r="22">
      <c t="s" s="4" r="A22">
        <v>559</v>
      </c>
      <c t="s" s="4" r="B22">
        <v>560</v>
      </c>
    </row>
    <row spans="1:3" r="23">
      <c t="s" s="4" r="A23">
        <v>561</v>
      </c>
    </row>
    <row spans="1:3" r="24">
      <c t="s" s="3" r="A24">
        <v>545</v>
      </c>
    </row>
    <row spans="1:3" r="25">
      <c t="s" s="4" r="A25">
        <v>559</v>
      </c>
      <c t="s" s="4" r="B25">
        <v>562</v>
      </c>
    </row>
    <row spans="1:3" r="26">
      <c t="s" s="4" r="A26">
        <v>563</v>
      </c>
    </row>
    <row spans="1:3" r="27">
      <c t="s" s="3" r="A27">
        <v>545</v>
      </c>
    </row>
    <row spans="1:3" r="28">
      <c t="s" s="4" r="A28">
        <v>557</v>
      </c>
      <c t="n" s="12" r="B28">
        <v>59.4</v>
      </c>
    </row>
    <row spans="1:3" r="29">
      <c t="s" s="4" r="A29">
        <v>564</v>
      </c>
      <c t="n" s="6" r="B29">
        <v>2</v>
      </c>
    </row>
    <row spans="1:3" r="30">
      <c t="s" s="4" r="A30">
        <v>565</v>
      </c>
    </row>
    <row spans="1:3" r="31">
      <c t="s" s="3" r="A31">
        <v>545</v>
      </c>
    </row>
    <row spans="1:3" r="32">
      <c t="s" s="4" r="A32">
        <v>546</v>
      </c>
      <c t="n" s="12" r="B32">
        <v>-4.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1"/>
  </cols>
  <sheetData>
    <row spans="1:2" r="1">
      <c t="s" s="1" r="A1">
        <v>566</v>
      </c>
      <c t="s" s="2" r="B1">
        <v>1</v>
      </c>
    </row>
    <row spans="1:2" r="2">
      <c t="s" s="2" r="B2">
        <v>567</v>
      </c>
    </row>
    <row spans="1:2" r="3">
      <c t="s" s="3" r="A3">
        <v>503</v>
      </c>
    </row>
    <row spans="1:2" r="4">
      <c t="s" s="4" r="A4">
        <v>568</v>
      </c>
      <c t="s" s="4" r="B4">
        <v>569</v>
      </c>
    </row>
    <row spans="1:2" r="5">
      <c t="s" s="4" r="A5">
        <v>303</v>
      </c>
    </row>
    <row spans="1:2" r="6">
      <c t="s" s="3" r="A6">
        <v>503</v>
      </c>
    </row>
    <row spans="1:2" r="7">
      <c t="s" s="4" r="A7">
        <v>304</v>
      </c>
      <c t="n" s="7" r="B7">
        <v>129044</v>
      </c>
    </row>
    <row spans="1:2" r="8">
      <c t="s" s="4" r="A8">
        <v>570</v>
      </c>
      <c t="n" s="6" r="B8">
        <v>288321</v>
      </c>
    </row>
    <row spans="1:2" r="9">
      <c t="s" s="4" r="A9">
        <v>571</v>
      </c>
      <c t="n" s="6" r="B9">
        <v>26300</v>
      </c>
    </row>
    <row spans="1:2" r="10">
      <c t="s" s="4" r="A10">
        <v>572</v>
      </c>
    </row>
    <row spans="1:2" r="11">
      <c t="s" s="3" r="A11">
        <v>503</v>
      </c>
    </row>
    <row spans="1:2" r="12">
      <c t="s" s="4" r="A12">
        <v>304</v>
      </c>
      <c t="n" s="6" r="B12">
        <v>0</v>
      </c>
    </row>
    <row spans="1:2" r="13">
      <c t="s" s="4" r="A13">
        <v>570</v>
      </c>
      <c t="n" s="7" r="B13">
        <v>83070</v>
      </c>
    </row>
    <row spans="1:2" r="14">
      <c t="s" s="4" r="A14">
        <v>573</v>
      </c>
      <c t="s" s="4" r="B14">
        <v>574</v>
      </c>
    </row>
    <row spans="1:2" r="15">
      <c t="s" s="4" r="A15">
        <v>575</v>
      </c>
    </row>
    <row spans="1:2" r="16">
      <c t="s" s="3" r="A16">
        <v>503</v>
      </c>
    </row>
    <row spans="1:2" r="17">
      <c t="s" s="4" r="A17">
        <v>576</v>
      </c>
      <c t="s" s="4" r="B17">
        <v>577</v>
      </c>
    </row>
    <row spans="1:2" r="18">
      <c t="s" s="4" r="A18">
        <v>578</v>
      </c>
    </row>
    <row spans="1:2" r="19">
      <c t="s" s="3" r="A19">
        <v>503</v>
      </c>
    </row>
    <row spans="1:2" r="20">
      <c t="s" s="4" r="A20">
        <v>304</v>
      </c>
      <c t="n" s="7" r="B20">
        <v>1463</v>
      </c>
    </row>
    <row spans="1:2" r="21">
      <c t="s" s="4" r="A21">
        <v>579</v>
      </c>
      <c t="s" s="4" r="B21">
        <v>562</v>
      </c>
    </row>
    <row spans="1:2" r="22">
      <c t="s" s="4" r="A22">
        <v>580</v>
      </c>
    </row>
    <row spans="1:2" r="23">
      <c t="s" s="3" r="A23">
        <v>503</v>
      </c>
    </row>
    <row spans="1:2" r="24">
      <c t="s" s="4" r="A24">
        <v>579</v>
      </c>
      <c t="s" s="4" r="B24">
        <v>581</v>
      </c>
    </row>
    <row spans="1:2" r="25">
      <c t="s" s="4" r="A25">
        <v>570</v>
      </c>
      <c t="n" s="7" r="B25">
        <v>14955</v>
      </c>
    </row>
    <row spans="1:2" r="26">
      <c t="s" s="4" r="A26">
        <v>582</v>
      </c>
    </row>
    <row spans="1:2" r="27">
      <c t="s" s="3" r="A27">
        <v>503</v>
      </c>
    </row>
    <row spans="1:2" r="28">
      <c t="s" s="4" r="A28">
        <v>570</v>
      </c>
      <c t="n" s="7" r="B28">
        <v>24456</v>
      </c>
    </row>
    <row spans="1:2" r="29">
      <c t="s" s="4" r="A29">
        <v>573</v>
      </c>
      <c t="s" s="4" r="B29">
        <v>574</v>
      </c>
    </row>
    <row spans="1:2" r="30">
      <c t="s" s="4" r="A30">
        <v>583</v>
      </c>
    </row>
    <row spans="1:2" r="31">
      <c t="s" s="3" r="A31">
        <v>503</v>
      </c>
    </row>
    <row spans="1:2" r="32">
      <c t="s" s="4" r="A32">
        <v>576</v>
      </c>
      <c t="s" s="4" r="B32">
        <v>584</v>
      </c>
    </row>
    <row spans="1:2" r="33">
      <c t="s" s="4" r="A33">
        <v>585</v>
      </c>
    </row>
    <row spans="1:2" r="34">
      <c t="s" s="3" r="A34">
        <v>503</v>
      </c>
    </row>
    <row spans="1:2" r="35">
      <c t="s" s="4" r="A35">
        <v>304</v>
      </c>
      <c t="n" s="7" r="B35">
        <v>12000</v>
      </c>
    </row>
    <row spans="1:2" r="36">
      <c t="s" s="4" r="A36">
        <v>573</v>
      </c>
      <c t="s" s="4" r="B36">
        <v>574</v>
      </c>
    </row>
    <row spans="1:2" r="37">
      <c t="s" s="4" r="A37">
        <v>586</v>
      </c>
    </row>
    <row spans="1:2" r="38">
      <c t="s" s="3" r="A38">
        <v>503</v>
      </c>
    </row>
    <row spans="1:2" r="39">
      <c t="s" s="4" r="A39">
        <v>576</v>
      </c>
      <c t="s" s="4" r="B39">
        <v>587</v>
      </c>
    </row>
    <row spans="1:2" r="40">
      <c t="s" s="4" r="A40">
        <v>588</v>
      </c>
    </row>
    <row spans="1:2" r="41">
      <c t="s" s="3" r="A41">
        <v>503</v>
      </c>
    </row>
    <row spans="1:2" r="42">
      <c t="s" s="4" r="A42">
        <v>579</v>
      </c>
      <c t="s" s="4" r="B42">
        <v>589</v>
      </c>
    </row>
    <row spans="1:2" r="43">
      <c t="s" s="4" r="A43">
        <v>570</v>
      </c>
      <c t="n" s="7" r="B43">
        <v>10336</v>
      </c>
    </row>
    <row spans="1:2" r="44">
      <c t="s" s="4" r="A44">
        <v>590</v>
      </c>
    </row>
    <row spans="1:2" r="45">
      <c t="s" s="3" r="A45">
        <v>503</v>
      </c>
    </row>
    <row spans="1:2" r="46">
      <c t="s" s="4" r="A46">
        <v>304</v>
      </c>
      <c t="n" s="7" r="B46">
        <v>5606</v>
      </c>
    </row>
    <row spans="1:2" r="47">
      <c t="s" s="4" r="A47">
        <v>579</v>
      </c>
      <c t="s" s="4" r="B47">
        <v>591</v>
      </c>
    </row>
    <row spans="1:2" r="48">
      <c t="s" s="4" r="A48">
        <v>592</v>
      </c>
    </row>
    <row spans="1:2" r="49">
      <c t="s" s="3" r="A49">
        <v>503</v>
      </c>
    </row>
    <row spans="1:2" r="50">
      <c t="s" s="4" r="A50">
        <v>304</v>
      </c>
      <c t="n" s="7" r="B50">
        <v>2315</v>
      </c>
    </row>
    <row spans="1:2" r="51">
      <c t="s" s="4" r="A51">
        <v>579</v>
      </c>
      <c t="s" s="4" r="B51">
        <v>591</v>
      </c>
    </row>
    <row spans="1:2" r="52">
      <c t="s" s="4" r="A52">
        <v>593</v>
      </c>
    </row>
    <row spans="1:2" r="53">
      <c t="s" s="3" r="A53">
        <v>503</v>
      </c>
    </row>
    <row spans="1:2" r="54">
      <c t="s" s="4" r="A54">
        <v>579</v>
      </c>
      <c t="s" s="4" r="B54">
        <v>300</v>
      </c>
    </row>
    <row spans="1:2" r="55">
      <c t="s" s="4" r="A55">
        <v>570</v>
      </c>
      <c t="n" s="7" r="B55">
        <v>139950</v>
      </c>
    </row>
    <row spans="1:2" r="56">
      <c t="s" s="4" r="A56">
        <v>594</v>
      </c>
    </row>
    <row spans="1:2" r="57">
      <c t="s" s="3" r="A57">
        <v>503</v>
      </c>
    </row>
    <row spans="1:2" r="58">
      <c t="s" s="4" r="A58">
        <v>304</v>
      </c>
      <c t="n" s="7" r="B58">
        <v>14250</v>
      </c>
    </row>
    <row spans="1:2" r="59">
      <c t="s" s="4" r="A59">
        <v>573</v>
      </c>
      <c t="s" s="4" r="B59">
        <v>574</v>
      </c>
    </row>
    <row spans="1:2" r="60">
      <c t="s" s="4" r="A60">
        <v>595</v>
      </c>
    </row>
    <row spans="1:2" r="61">
      <c t="s" s="3" r="A61">
        <v>503</v>
      </c>
    </row>
    <row spans="1:2" r="62">
      <c t="s" s="4" r="A62">
        <v>576</v>
      </c>
      <c t="s" s="4" r="B62">
        <v>596</v>
      </c>
    </row>
    <row spans="1:2" r="63">
      <c t="s" s="4" r="A63">
        <v>597</v>
      </c>
    </row>
    <row spans="1:2" r="64">
      <c t="s" s="3" r="A64">
        <v>503</v>
      </c>
    </row>
    <row spans="1:2" r="65">
      <c t="s" s="4" r="A65">
        <v>304</v>
      </c>
      <c t="n" s="7" r="B65">
        <v>27700</v>
      </c>
    </row>
    <row spans="1:2" r="66">
      <c t="s" s="4" r="A66">
        <v>573</v>
      </c>
      <c t="s" s="4" r="B66">
        <v>574</v>
      </c>
    </row>
    <row spans="1:2" r="67">
      <c t="s" s="4" r="A67">
        <v>598</v>
      </c>
    </row>
    <row spans="1:2" r="68">
      <c t="s" s="3" r="A68">
        <v>503</v>
      </c>
    </row>
    <row spans="1:2" r="69">
      <c t="s" s="4" r="A69">
        <v>576</v>
      </c>
      <c t="s" s="4" r="B69">
        <v>591</v>
      </c>
    </row>
    <row spans="1:2" r="70">
      <c t="s" s="4" r="A70">
        <v>599</v>
      </c>
    </row>
    <row spans="1:2" r="71">
      <c t="s" s="3" r="A71">
        <v>503</v>
      </c>
    </row>
    <row spans="1:2" r="72">
      <c t="s" s="4" r="A72">
        <v>304</v>
      </c>
      <c t="n" s="7" r="B72">
        <v>2902</v>
      </c>
    </row>
    <row spans="1:2" r="73">
      <c t="s" s="4" r="A73">
        <v>579</v>
      </c>
      <c t="s" s="4" r="B73">
        <v>600</v>
      </c>
    </row>
    <row spans="1:2" r="74">
      <c t="s" s="4" r="A74">
        <v>601</v>
      </c>
    </row>
    <row spans="1:2" r="75">
      <c t="s" s="3" r="A75">
        <v>503</v>
      </c>
    </row>
    <row spans="1:2" r="76">
      <c t="s" s="4" r="A76">
        <v>304</v>
      </c>
      <c t="n" s="7" r="B76">
        <v>25651</v>
      </c>
    </row>
    <row spans="1:2" r="77">
      <c t="s" s="4" r="A77">
        <v>579</v>
      </c>
      <c t="s" s="4" r="B77">
        <v>600</v>
      </c>
    </row>
    <row spans="1:2" r="78">
      <c t="s" s="4" r="A78">
        <v>602</v>
      </c>
    </row>
    <row spans="1:2" r="79">
      <c t="s" s="3" r="A79">
        <v>503</v>
      </c>
    </row>
    <row spans="1:2" r="80">
      <c t="s" s="4" r="A80">
        <v>304</v>
      </c>
      <c t="n" s="7" r="B80">
        <v>14556</v>
      </c>
    </row>
    <row spans="1:2" r="81">
      <c t="s" s="4" r="A81">
        <v>579</v>
      </c>
      <c t="s" s="4" r="B81">
        <v>554</v>
      </c>
    </row>
    <row spans="1:2" r="82">
      <c t="s" s="4" r="A82">
        <v>603</v>
      </c>
    </row>
    <row spans="1:2" r="83">
      <c t="s" s="3" r="A83">
        <v>503</v>
      </c>
    </row>
    <row spans="1:2" r="84">
      <c t="s" s="4" r="A84">
        <v>304</v>
      </c>
      <c t="n" s="7" r="B84">
        <v>13409</v>
      </c>
    </row>
    <row spans="1:2" r="85">
      <c t="s" s="4" r="A85">
        <v>579</v>
      </c>
      <c t="s" s="4" r="B85">
        <v>554</v>
      </c>
    </row>
    <row spans="1:2" r="86">
      <c t="s" s="4" r="A86">
        <v>604</v>
      </c>
    </row>
    <row spans="1:2" r="87">
      <c t="s" s="3" r="A87">
        <v>503</v>
      </c>
    </row>
    <row spans="1:2" r="88">
      <c t="s" s="4" r="A88">
        <v>304</v>
      </c>
      <c t="n" s="7" r="B88">
        <v>6500</v>
      </c>
    </row>
    <row spans="1:2" r="89">
      <c t="s" s="4" r="A89">
        <v>573</v>
      </c>
      <c t="s" s="4" r="B89">
        <v>574</v>
      </c>
    </row>
    <row spans="1:2" r="90">
      <c t="s" s="4" r="A90">
        <v>605</v>
      </c>
    </row>
    <row spans="1:2" r="91">
      <c t="s" s="3" r="A91">
        <v>503</v>
      </c>
    </row>
    <row spans="1:2" r="92">
      <c t="s" s="4" r="A92">
        <v>576</v>
      </c>
      <c t="s" s="4" r="B92">
        <v>606</v>
      </c>
    </row>
    <row spans="1:2" r="93">
      <c t="s" s="4" r="A93">
        <v>607</v>
      </c>
    </row>
    <row spans="1:2" r="94">
      <c t="s" s="3" r="A94">
        <v>503</v>
      </c>
    </row>
    <row spans="1:2" r="95">
      <c t="s" s="4" r="A95">
        <v>304</v>
      </c>
      <c t="n" s="7" r="B95">
        <v>2692</v>
      </c>
    </row>
    <row spans="1:2" r="96">
      <c t="s" s="4" r="A96">
        <v>579</v>
      </c>
      <c t="s" s="4" r="B96">
        <v>608</v>
      </c>
    </row>
    <row spans="1:2" r="97">
      <c t="s" s="4" r="A97">
        <v>609</v>
      </c>
    </row>
    <row spans="1:2" r="98">
      <c t="s" s="3" r="A98">
        <v>503</v>
      </c>
    </row>
    <row spans="1:2" r="99">
      <c t="s" s="4" r="A99">
        <v>579</v>
      </c>
      <c t="s" s="4" r="B99">
        <v>610</v>
      </c>
    </row>
    <row spans="1:2" r="100">
      <c t="s" s="4" r="A100">
        <v>570</v>
      </c>
      <c t="n" s="7" r="B100">
        <v>155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11</v>
      </c>
      <c t="s" s="2" r="B1">
        <v>1</v>
      </c>
    </row>
    <row spans="1:3" r="2">
      <c t="s" s="2" r="B2">
        <v>2</v>
      </c>
      <c t="s" s="2" r="C2">
        <v>23</v>
      </c>
    </row>
    <row spans="1:3" r="3">
      <c t="s" s="3" r="A3">
        <v>60</v>
      </c>
    </row>
    <row spans="1:3" r="4">
      <c t="s" s="4" r="A4">
        <v>612</v>
      </c>
      <c t="n" s="7" r="B4">
        <v>887956000</v>
      </c>
      <c t="n" s="7" r="C4">
        <v>1050051000</v>
      </c>
    </row>
    <row spans="1:3" r="5">
      <c t="s" s="4" r="A5">
        <v>613</v>
      </c>
    </row>
    <row spans="1:3" r="6">
      <c t="s" s="3" r="A6">
        <v>60</v>
      </c>
    </row>
    <row spans="1:3" r="7">
      <c t="s" s="4" r="A7">
        <v>614</v>
      </c>
      <c t="n" s="6" r="B7">
        <v>20800000</v>
      </c>
    </row>
    <row spans="1:3" r="8">
      <c t="s" s="4" r="A8">
        <v>304</v>
      </c>
      <c t="n" s="6" r="B8">
        <v>150000000</v>
      </c>
    </row>
    <row spans="1:3" r="9">
      <c t="s" s="4" r="A9">
        <v>615</v>
      </c>
      <c t="n" s="6" r="B9">
        <v>0</v>
      </c>
    </row>
    <row spans="1:3" r="10">
      <c t="s" s="4" r="A10">
        <v>616</v>
      </c>
    </row>
    <row spans="1:3" r="11">
      <c t="s" s="3" r="A11">
        <v>60</v>
      </c>
    </row>
    <row spans="1:3" r="12">
      <c t="s" s="4" r="A12">
        <v>614</v>
      </c>
      <c t="n" s="6" r="B12">
        <v>50000000</v>
      </c>
    </row>
    <row spans="1:3" r="13">
      <c t="s" s="4" r="A13">
        <v>617</v>
      </c>
    </row>
    <row spans="1:3" r="14">
      <c t="s" s="3" r="A14">
        <v>60</v>
      </c>
    </row>
    <row spans="1:3" r="15">
      <c t="s" s="4" r="A15">
        <v>304</v>
      </c>
      <c t="n" s="6" r="B15">
        <v>150000000</v>
      </c>
    </row>
    <row spans="1:3" r="16">
      <c t="s" s="4" r="A16">
        <v>618</v>
      </c>
    </row>
    <row spans="1:3" r="17">
      <c t="s" s="3" r="A17">
        <v>60</v>
      </c>
    </row>
    <row spans="1:3" r="18">
      <c t="s" s="4" r="A18">
        <v>304</v>
      </c>
      <c t="n" s="6" r="B18">
        <v>50000000</v>
      </c>
    </row>
    <row spans="1:3" r="19">
      <c t="s" s="4" r="A19">
        <v>619</v>
      </c>
    </row>
    <row spans="1:3" r="20">
      <c t="s" s="3" r="A20">
        <v>60</v>
      </c>
    </row>
    <row spans="1:3" r="21">
      <c t="s" s="4" r="A21">
        <v>620</v>
      </c>
      <c t="n" s="6" r="B21">
        <v>12500000</v>
      </c>
    </row>
    <row spans="1:3" r="22">
      <c t="s" s="4" r="A22">
        <v>615</v>
      </c>
      <c t="n" s="6" r="B22">
        <v>25000000</v>
      </c>
    </row>
    <row spans="1:3" r="23">
      <c t="s" s="4" r="A23">
        <v>621</v>
      </c>
    </row>
    <row spans="1:3" r="24">
      <c t="s" s="3" r="A24">
        <v>60</v>
      </c>
    </row>
    <row spans="1:3" r="25">
      <c t="s" s="4" r="A25">
        <v>620</v>
      </c>
      <c t="n" s="6" r="B25">
        <v>5600000</v>
      </c>
    </row>
    <row spans="1:3" r="26">
      <c t="s" s="4" r="A26">
        <v>615</v>
      </c>
      <c t="n" s="6" r="B26">
        <v>40100000</v>
      </c>
    </row>
    <row spans="1:3" r="27">
      <c t="s" s="4" r="A27">
        <v>622</v>
      </c>
    </row>
    <row spans="1:3" r="28">
      <c t="s" s="3" r="A28">
        <v>60</v>
      </c>
    </row>
    <row spans="1:3" r="29">
      <c t="s" s="4" r="A29">
        <v>614</v>
      </c>
      <c t="n" s="6" r="B29">
        <v>47800000</v>
      </c>
    </row>
    <row spans="1:3" r="30">
      <c t="s" s="4" r="A30">
        <v>612</v>
      </c>
      <c t="n" s="7" r="B30">
        <v>44100000</v>
      </c>
    </row>
    <row spans="1:3" r="31">
      <c t="s" s="4" r="A31">
        <v>623</v>
      </c>
    </row>
    <row spans="1:3" r="32">
      <c t="s" s="3" r="A32">
        <v>60</v>
      </c>
    </row>
    <row spans="1:3" r="33">
      <c t="s" s="4" r="A33">
        <v>576</v>
      </c>
      <c t="s" s="4" r="B33">
        <v>624</v>
      </c>
    </row>
    <row spans="1:3" r="34">
      <c t="s" s="4" r="A34">
        <v>625</v>
      </c>
    </row>
    <row spans="1:3" r="35">
      <c t="s" s="3" r="A35">
        <v>60</v>
      </c>
    </row>
    <row spans="1:3" r="36">
      <c t="s" s="4" r="A36">
        <v>576</v>
      </c>
      <c t="s" s="4" r="B36">
        <v>626</v>
      </c>
    </row>
    <row spans="1:3" r="37">
      <c t="s" s="4" r="A37">
        <v>627</v>
      </c>
    </row>
    <row spans="1:3" r="38">
      <c t="s" s="3" r="A38">
        <v>60</v>
      </c>
    </row>
    <row spans="1:3" r="39">
      <c t="s" s="4" r="A39">
        <v>576</v>
      </c>
      <c t="s" s="4" r="B39">
        <v>6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28</v>
      </c>
      <c t="s" s="2" r="B1">
        <v>567</v>
      </c>
    </row>
    <row spans="1:2" r="2">
      <c t="n" s="14" r="A2">
        <v>1</v>
      </c>
    </row>
    <row spans="1:2" r="3">
      <c t="s" s="3" r="A3">
        <v>629</v>
      </c>
    </row>
    <row spans="1:2" r="4">
      <c t="s" s="4" r="A4">
        <v>548</v>
      </c>
      <c t="n" s="7" r="B4">
        <v>0</v>
      </c>
    </row>
    <row spans="1:2" r="5">
      <c t="n" s="14" r="A5">
        <v>2</v>
      </c>
    </row>
    <row spans="1:2" r="6">
      <c t="s" s="3" r="A6">
        <v>629</v>
      </c>
    </row>
    <row spans="1:2" r="7">
      <c t="s" s="4" r="A7">
        <v>548</v>
      </c>
      <c t="n" s="6" r="B7">
        <v>13775</v>
      </c>
    </row>
    <row spans="1:2" r="8">
      <c t="n" s="14" r="A8">
        <v>3</v>
      </c>
    </row>
    <row spans="1:2" r="9">
      <c t="s" s="3" r="A9">
        <v>629</v>
      </c>
    </row>
    <row spans="1:2" r="10">
      <c t="s" s="4" r="A10">
        <v>548</v>
      </c>
      <c t="n" s="7" r="B1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3</v>
      </c>
    </row>
    <row spans="1:3" r="2">
      <c t="s" s="4" r="A2">
        <v>541</v>
      </c>
    </row>
    <row spans="1:3" r="3">
      <c t="s" s="3" r="A3">
        <v>631</v>
      </c>
    </row>
    <row spans="1:3" r="4">
      <c t="s" s="4" r="A4">
        <v>542</v>
      </c>
      <c t="n" s="7" r="B4">
        <v>266816</v>
      </c>
      <c t="n" s="7" r="C4">
        <v>147188</v>
      </c>
    </row>
    <row spans="1:3" r="5">
      <c t="s" s="4" r="A5">
        <v>632</v>
      </c>
      <c t="n" s="6" r="B5">
        <v>1295519</v>
      </c>
      <c t="n" s="6" r="C5">
        <v>1358606</v>
      </c>
    </row>
    <row spans="1:3" r="6">
      <c t="s" s="4" r="A6">
        <v>633</v>
      </c>
    </row>
    <row spans="1:3" r="7">
      <c t="s" s="3" r="A7">
        <v>631</v>
      </c>
    </row>
    <row spans="1:3" r="8">
      <c t="s" s="4" r="A8">
        <v>542</v>
      </c>
      <c t="n" s="6" r="B8">
        <v>266816</v>
      </c>
      <c t="n" s="6" r="C8">
        <v>147188</v>
      </c>
    </row>
    <row spans="1:3" r="9">
      <c t="s" s="4" r="A9">
        <v>632</v>
      </c>
      <c t="n" s="7" r="B9">
        <v>1316605</v>
      </c>
      <c t="n" s="7" r="C9">
        <v>13823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0</v>
      </c>
      <c t="s" s="2" r="D1">
        <v>1</v>
      </c>
    </row>
    <row spans="1:5" r="2">
      <c t="s" s="2" r="B2">
        <v>2</v>
      </c>
      <c t="s" s="2" r="C2">
        <v>71</v>
      </c>
      <c t="s" s="2" r="D2">
        <v>2</v>
      </c>
      <c t="s" s="2" r="E2">
        <v>71</v>
      </c>
    </row>
    <row spans="1:5" r="3">
      <c t="s" s="3" r="A3">
        <v>99</v>
      </c>
    </row>
    <row spans="1:5" r="4">
      <c t="s" s="4" r="A4">
        <v>94</v>
      </c>
      <c t="n" s="7" r="B4">
        <v>326</v>
      </c>
      <c t="n" s="7" r="C4">
        <v>18104</v>
      </c>
      <c t="n" s="7" r="D4">
        <v>100356</v>
      </c>
      <c t="n" s="7" r="E4">
        <v>142099</v>
      </c>
    </row>
    <row spans="1:5" r="5">
      <c t="s" s="3" r="A5">
        <v>100</v>
      </c>
    </row>
    <row spans="1:5" r="6">
      <c t="s" s="4" r="A6">
        <v>101</v>
      </c>
      <c t="n" s="6" r="B6">
        <v>1474</v>
      </c>
      <c t="n" s="6" r="C6">
        <v>-5671</v>
      </c>
      <c t="n" s="6" r="D6">
        <v>-12624</v>
      </c>
      <c t="n" s="6" r="E6">
        <v>-7328</v>
      </c>
    </row>
    <row spans="1:5" r="7">
      <c t="s" s="4" r="A7">
        <v>102</v>
      </c>
      <c t="n" s="6" r="B7">
        <v>1210</v>
      </c>
      <c t="n" s="6" r="C7">
        <v>1026</v>
      </c>
      <c t="n" s="6" r="D7">
        <v>3396</v>
      </c>
      <c t="n" s="6" r="E7">
        <v>4478</v>
      </c>
    </row>
    <row spans="1:5" r="8">
      <c t="s" s="4" r="A8">
        <v>100</v>
      </c>
      <c t="n" s="6" r="B8">
        <v>2684</v>
      </c>
      <c t="n" s="6" r="C8">
        <v>-4645</v>
      </c>
      <c t="n" s="6" r="D8">
        <v>-9228</v>
      </c>
      <c t="n" s="6" r="E8">
        <v>-2850</v>
      </c>
    </row>
    <row spans="1:5" r="9">
      <c t="s" s="4" r="A9">
        <v>103</v>
      </c>
      <c t="n" s="6" r="B9">
        <v>3010</v>
      </c>
      <c t="n" s="6" r="C9">
        <v>13459</v>
      </c>
      <c t="n" s="6" r="D9">
        <v>91128</v>
      </c>
      <c t="n" s="6" r="E9">
        <v>139249</v>
      </c>
    </row>
    <row spans="1:5" r="10">
      <c t="s" s="4" r="A10">
        <v>104</v>
      </c>
      <c t="n" s="6" r="B10">
        <v>5478</v>
      </c>
      <c t="n" s="6" r="C10">
        <v>-3743</v>
      </c>
      <c t="n" s="6" r="D10">
        <v>-46554</v>
      </c>
      <c t="n" s="6" r="E10">
        <v>-85772</v>
      </c>
    </row>
    <row spans="1:5" r="11">
      <c t="s" s="4" r="A11">
        <v>105</v>
      </c>
      <c t="n" s="7" r="B11">
        <v>8488</v>
      </c>
      <c t="n" s="7" r="C11">
        <v>9716</v>
      </c>
      <c t="n" s="7" r="D11">
        <v>44574</v>
      </c>
      <c t="n" s="7" r="E11">
        <v>53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s>
  <sheetData>
    <row spans="1:7" r="1">
      <c t="s" s="1" r="A1">
        <v>634</v>
      </c>
      <c t="s" s="2" r="B1">
        <v>70</v>
      </c>
      <c t="s" s="2" r="D1">
        <v>1</v>
      </c>
    </row>
    <row spans="1:7" r="2">
      <c t="s" s="2" r="B2">
        <v>2</v>
      </c>
      <c t="s" s="2" r="C2">
        <v>71</v>
      </c>
      <c t="s" s="2" r="D2">
        <v>2</v>
      </c>
      <c t="s" s="2" r="E2">
        <v>71</v>
      </c>
      <c t="s" s="2" r="F2">
        <v>635</v>
      </c>
      <c t="s" s="2" r="G2">
        <v>23</v>
      </c>
    </row>
    <row spans="1:7" r="3">
      <c t="s" s="3" r="A3">
        <v>636</v>
      </c>
    </row>
    <row spans="1:7" r="4">
      <c t="s" s="4" r="A4">
        <v>504</v>
      </c>
      <c t="n" s="7" r="B4">
        <v>266816</v>
      </c>
      <c t="n" s="7" r="D4">
        <v>266816</v>
      </c>
      <c t="n" s="7" r="G4">
        <v>147188</v>
      </c>
    </row>
    <row spans="1:7" r="5">
      <c t="s" s="4" r="A5">
        <v>490</v>
      </c>
    </row>
    <row spans="1:7" r="6">
      <c t="s" s="3" r="A6">
        <v>636</v>
      </c>
    </row>
    <row spans="1:7" r="7">
      <c t="s" s="4" r="A7">
        <v>637</v>
      </c>
      <c t="n" s="6" r="B7">
        <v>300</v>
      </c>
      <c t="n" s="7" r="C7">
        <v>100</v>
      </c>
      <c t="n" s="6" r="D7">
        <v>900</v>
      </c>
      <c t="n" s="7" r="E7">
        <v>300</v>
      </c>
    </row>
    <row spans="1:7" r="8">
      <c t="s" s="4" r="A8">
        <v>525</v>
      </c>
    </row>
    <row spans="1:7" r="9">
      <c t="s" s="3" r="A9">
        <v>636</v>
      </c>
    </row>
    <row spans="1:7" r="10">
      <c t="s" s="4" r="A10">
        <v>504</v>
      </c>
      <c t="n" s="6" r="B10">
        <v>153400</v>
      </c>
      <c t="n" s="6" r="D10">
        <v>153400</v>
      </c>
      <c t="n" s="7" r="F10">
        <v>30900</v>
      </c>
      <c t="n" s="6" r="G10">
        <v>30879</v>
      </c>
    </row>
    <row spans="1:7" r="11">
      <c t="s" s="4" r="A11">
        <v>527</v>
      </c>
    </row>
    <row spans="1:7" r="12">
      <c t="s" s="3" r="A12">
        <v>636</v>
      </c>
    </row>
    <row spans="1:7" r="13">
      <c t="s" s="4" r="A13">
        <v>504</v>
      </c>
      <c t="n" s="7" r="B13">
        <v>10000</v>
      </c>
      <c t="n" s="7" r="D13">
        <v>10000</v>
      </c>
      <c t="n" s="7" r="G13">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8"/>
    <col customWidth="1" max="5" min="5" width="21"/>
  </cols>
  <sheetData>
    <row spans="1:5" r="1">
      <c t="s" s="1" r="A1">
        <v>638</v>
      </c>
      <c t="s" s="2" r="B1">
        <v>70</v>
      </c>
      <c t="s" s="2" r="D1">
        <v>1</v>
      </c>
    </row>
    <row spans="1:5" r="2">
      <c t="s" s="2" r="B2">
        <v>567</v>
      </c>
      <c t="s" s="2" r="C2">
        <v>283</v>
      </c>
      <c t="s" s="2" r="D2">
        <v>639</v>
      </c>
      <c t="s" s="2" r="E2">
        <v>283</v>
      </c>
    </row>
    <row spans="1:5" r="3">
      <c t="s" s="3" r="A3">
        <v>640</v>
      </c>
    </row>
    <row spans="1:5" r="4">
      <c t="s" s="4" r="A4">
        <v>641</v>
      </c>
      <c t="n" s="6" r="D4">
        <v>3</v>
      </c>
    </row>
    <row spans="1:5" r="5">
      <c t="s" s="4" r="A5">
        <v>72</v>
      </c>
      <c t="n" s="7" r="B5">
        <v>51100</v>
      </c>
      <c t="n" s="7" r="C5">
        <v>56852</v>
      </c>
      <c t="n" s="7" r="D5">
        <v>155116</v>
      </c>
      <c t="n" s="7" r="E5">
        <v>162494</v>
      </c>
    </row>
    <row spans="1:5" r="6">
      <c t="s" s="4" r="A6">
        <v>642</v>
      </c>
      <c t="n" s="6" r="B6">
        <v>-14515</v>
      </c>
      <c t="n" s="6" r="C6">
        <v>-12853</v>
      </c>
      <c t="n" s="6" r="D6">
        <v>-37791</v>
      </c>
      <c t="n" s="6" r="E6">
        <v>-42210</v>
      </c>
    </row>
    <row spans="1:5" r="7">
      <c t="s" s="4" r="A7">
        <v>643</v>
      </c>
      <c t="n" s="6" r="B7">
        <v>-12869</v>
      </c>
      <c t="n" s="6" r="C7">
        <v>-7603</v>
      </c>
      <c t="n" s="6" r="D7">
        <v>-30742</v>
      </c>
      <c t="n" s="6" r="E7">
        <v>-23140</v>
      </c>
    </row>
    <row spans="1:5" r="8">
      <c t="s" s="4" r="A8">
        <v>83</v>
      </c>
      <c t="n" s="6" r="B8">
        <v>-15217</v>
      </c>
      <c t="n" s="6" r="C8">
        <v>-17461</v>
      </c>
      <c t="n" s="6" r="D8">
        <v>-46744</v>
      </c>
      <c t="n" s="6" r="E8">
        <v>-45022</v>
      </c>
    </row>
    <row spans="1:5" r="9">
      <c t="s" s="4" r="A9">
        <v>84</v>
      </c>
      <c t="n" s="6" r="B9">
        <v>0</v>
      </c>
      <c t="n" s="6" r="C9">
        <v>0</v>
      </c>
      <c t="n" s="6" r="D9">
        <v>0</v>
      </c>
      <c t="n" s="6" r="E9">
        <v>-5000</v>
      </c>
    </row>
    <row spans="1:5" r="10">
      <c t="s" s="4" r="A10">
        <v>86</v>
      </c>
      <c t="n" s="6" r="B10">
        <v>8499</v>
      </c>
      <c t="n" s="6" r="C10">
        <v>18935</v>
      </c>
      <c t="n" s="6" r="D10">
        <v>39839</v>
      </c>
      <c t="n" s="6" r="E10">
        <v>47122</v>
      </c>
    </row>
    <row spans="1:5" r="11">
      <c t="s" s="4" r="A11">
        <v>644</v>
      </c>
      <c t="n" s="6" r="B11">
        <v>-102</v>
      </c>
      <c t="n" s="6" r="C11">
        <v>2195</v>
      </c>
      <c t="n" s="6" r="D11">
        <v>3592</v>
      </c>
      <c t="n" s="6" r="E11">
        <v>12194</v>
      </c>
    </row>
    <row spans="1:5" r="12">
      <c t="s" s="4" r="A12">
        <v>88</v>
      </c>
      <c t="n" s="6" r="B12">
        <v>0</v>
      </c>
      <c t="n" s="6" r="C12">
        <v>6938</v>
      </c>
      <c t="n" s="6" r="D12">
        <v>0</v>
      </c>
      <c t="n" s="6" r="E12">
        <v>24043</v>
      </c>
    </row>
    <row spans="1:5" r="13">
      <c t="s" s="4" r="A13">
        <v>89</v>
      </c>
      <c t="n" s="6" r="B13">
        <v>0</v>
      </c>
      <c t="n" s="6" r="C13">
        <v>0</v>
      </c>
      <c t="n" s="6" r="D13">
        <v>-15</v>
      </c>
      <c t="n" s="6" r="E13">
        <v>-134</v>
      </c>
    </row>
    <row spans="1:5" r="14">
      <c t="s" s="4" r="A14">
        <v>90</v>
      </c>
      <c t="n" s="6" r="B14">
        <v>0</v>
      </c>
      <c t="n" s="6" r="C14">
        <v>79</v>
      </c>
      <c t="n" s="6" r="D14">
        <v>81965</v>
      </c>
      <c t="n" s="6" r="E14">
        <v>89063</v>
      </c>
    </row>
    <row spans="1:5" r="15">
      <c t="s" s="4" r="A15">
        <v>91</v>
      </c>
      <c t="n" s="6" r="B15">
        <v>-7982</v>
      </c>
      <c t="n" s="6" r="C15">
        <v>-9345</v>
      </c>
      <c t="n" s="6" r="D15">
        <v>-24902</v>
      </c>
      <c t="n" s="6" r="E15">
        <v>-28130</v>
      </c>
    </row>
    <row spans="1:5" r="16">
      <c t="s" s="4" r="A16">
        <v>93</v>
      </c>
      <c t="n" s="6" r="B16">
        <v>-89</v>
      </c>
      <c t="n" s="6" r="C16">
        <v>-698</v>
      </c>
      <c t="n" s="6" r="D16">
        <v>-123</v>
      </c>
      <c t="n" s="6" r="E16">
        <v>-2059</v>
      </c>
    </row>
    <row spans="1:5" r="17">
      <c t="s" s="4" r="A17">
        <v>94</v>
      </c>
      <c t="n" s="6" r="B17">
        <v>326</v>
      </c>
      <c t="n" s="6" r="C17">
        <v>18104</v>
      </c>
      <c t="n" s="6" r="D17">
        <v>100356</v>
      </c>
      <c t="n" s="6" r="E17">
        <v>142099</v>
      </c>
    </row>
    <row spans="1:5" r="18">
      <c t="s" s="4" r="A18">
        <v>95</v>
      </c>
      <c t="n" s="6" r="B18">
        <v>5786</v>
      </c>
      <c t="n" s="6" r="C18">
        <v>-4328</v>
      </c>
      <c t="n" s="6" r="D18">
        <v>-47401</v>
      </c>
      <c t="n" s="6" r="E18">
        <v>-85281</v>
      </c>
    </row>
    <row spans="1:5" r="19">
      <c t="s" s="4" r="A19">
        <v>96</v>
      </c>
      <c t="n" s="6" r="B19">
        <v>6112</v>
      </c>
      <c t="n" s="6" r="C19">
        <v>13776</v>
      </c>
      <c t="n" s="6" r="D19">
        <v>52955</v>
      </c>
      <c t="n" s="6" r="E19">
        <v>56818</v>
      </c>
    </row>
    <row spans="1:5" r="20">
      <c t="s" s="4" r="A20">
        <v>645</v>
      </c>
      <c t="n" s="6" r="B20">
        <v>3019789</v>
      </c>
      <c t="n" s="6" r="C20">
        <v>2578580</v>
      </c>
      <c t="n" s="6" r="D20">
        <v>3019789</v>
      </c>
      <c t="n" s="6" r="E20">
        <v>2578580</v>
      </c>
    </row>
    <row spans="1:5" r="21">
      <c t="s" s="4" r="A21">
        <v>646</v>
      </c>
      <c t="n" s="6" r="B21">
        <v>3578519</v>
      </c>
      <c t="n" s="6" r="C21">
        <v>2973699</v>
      </c>
      <c t="n" s="6" r="D21">
        <v>3578519</v>
      </c>
      <c t="n" s="6" r="E21">
        <v>2973699</v>
      </c>
    </row>
    <row spans="1:5" r="22">
      <c t="s" s="4" r="A22">
        <v>647</v>
      </c>
      <c t="n" s="6" r="B22">
        <v>274329</v>
      </c>
      <c t="n" s="6" r="C22">
        <v>52800</v>
      </c>
      <c t="n" s="6" r="D22">
        <v>292909</v>
      </c>
      <c t="n" s="6" r="E22">
        <v>273071</v>
      </c>
    </row>
    <row spans="1:5" r="23">
      <c t="s" s="4" r="A23">
        <v>648</v>
      </c>
      <c t="n" s="6" r="B23">
        <v>38531</v>
      </c>
      <c t="n" s="6" r="C23">
        <v>64751</v>
      </c>
      <c t="n" s="6" r="D23">
        <v>94421</v>
      </c>
      <c t="n" s="6" r="E23">
        <v>105245</v>
      </c>
    </row>
    <row spans="1:5" r="24">
      <c t="s" s="4" r="A24">
        <v>291</v>
      </c>
    </row>
    <row spans="1:5" r="25">
      <c t="s" s="3" r="A25">
        <v>640</v>
      </c>
    </row>
    <row spans="1:5" r="26">
      <c t="s" s="4" r="A26">
        <v>72</v>
      </c>
      <c t="n" s="6" r="B26">
        <v>36376</v>
      </c>
      <c t="n" s="6" r="C26">
        <v>37744</v>
      </c>
      <c t="n" s="6" r="D26">
        <v>109176</v>
      </c>
      <c t="n" s="6" r="E26">
        <v>110930</v>
      </c>
    </row>
    <row spans="1:5" r="27">
      <c t="s" s="4" r="A27">
        <v>642</v>
      </c>
      <c t="n" s="6" r="B27">
        <v>-11612</v>
      </c>
      <c t="n" s="6" r="C27">
        <v>-8885</v>
      </c>
      <c t="n" s="6" r="D27">
        <v>-28460</v>
      </c>
      <c t="n" s="6" r="E27">
        <v>-26811</v>
      </c>
    </row>
    <row spans="1:5" r="28">
      <c t="s" s="4" r="A28">
        <v>643</v>
      </c>
      <c t="n" s="6" r="B28">
        <v>-11915</v>
      </c>
      <c t="n" s="6" r="C28">
        <v>-6963</v>
      </c>
      <c t="n" s="6" r="D28">
        <v>-28955</v>
      </c>
      <c t="n" s="6" r="E28">
        <v>-21171</v>
      </c>
    </row>
    <row spans="1:5" r="29">
      <c t="s" s="4" r="A29">
        <v>83</v>
      </c>
      <c t="n" s="6" r="B29">
        <v>-12428</v>
      </c>
      <c t="n" s="6" r="C29">
        <v>-13979</v>
      </c>
      <c t="n" s="6" r="D29">
        <v>-37629</v>
      </c>
      <c t="n" s="6" r="E29">
        <v>-34454</v>
      </c>
    </row>
    <row spans="1:5" r="30">
      <c t="s" s="4" r="A30">
        <v>84</v>
      </c>
      <c t="n" s="6" r="E30">
        <v>-5000</v>
      </c>
    </row>
    <row spans="1:5" r="31">
      <c t="s" s="4" r="A31">
        <v>86</v>
      </c>
      <c t="n" s="6" r="B31">
        <v>421</v>
      </c>
      <c t="n" s="6" r="C31">
        <v>7917</v>
      </c>
      <c t="n" s="6" r="D31">
        <v>14132</v>
      </c>
      <c t="n" s="6" r="E31">
        <v>23494</v>
      </c>
    </row>
    <row spans="1:5" r="32">
      <c t="s" s="4" r="A32">
        <v>644</v>
      </c>
      <c t="n" s="6" r="B32">
        <v>1495</v>
      </c>
      <c t="n" s="6" r="C32">
        <v>434</v>
      </c>
      <c t="n" s="6" r="D32">
        <v>2668</v>
      </c>
      <c t="n" s="6" r="E32">
        <v>1567</v>
      </c>
    </row>
    <row spans="1:5" r="33">
      <c t="s" s="4" r="A33">
        <v>88</v>
      </c>
      <c t="n" s="6" r="C33">
        <v>0</v>
      </c>
      <c t="n" s="6" r="E33">
        <v>0</v>
      </c>
    </row>
    <row spans="1:5" r="34">
      <c t="s" s="4" r="A34">
        <v>89</v>
      </c>
      <c t="n" s="6" r="D34">
        <v>0</v>
      </c>
      <c t="n" s="6" r="E34">
        <v>0</v>
      </c>
    </row>
    <row spans="1:5" r="35">
      <c t="s" s="4" r="A35">
        <v>90</v>
      </c>
      <c t="n" s="6" r="C35">
        <v>0</v>
      </c>
      <c t="n" s="6" r="D35">
        <v>0</v>
      </c>
      <c t="n" s="6" r="E35">
        <v>0</v>
      </c>
    </row>
    <row spans="1:5" r="36">
      <c t="s" s="4" r="A36">
        <v>91</v>
      </c>
      <c t="n" s="6" r="B36">
        <v>-6431</v>
      </c>
      <c t="n" s="6" r="C36">
        <v>-7203</v>
      </c>
      <c t="n" s="6" r="D36">
        <v>-20308</v>
      </c>
      <c t="n" s="6" r="E36">
        <v>-21000</v>
      </c>
    </row>
    <row spans="1:5" r="37">
      <c t="s" s="4" r="A37">
        <v>93</v>
      </c>
      <c t="n" s="6" r="B37">
        <v>-70</v>
      </c>
      <c t="n" s="6" r="C37">
        <v>-461</v>
      </c>
      <c t="n" s="6" r="D37">
        <v>-80</v>
      </c>
      <c t="n" s="6" r="E37">
        <v>-866</v>
      </c>
    </row>
    <row spans="1:5" r="38">
      <c t="s" s="4" r="A38">
        <v>94</v>
      </c>
      <c t="n" s="6" r="B38">
        <v>-4585</v>
      </c>
      <c t="n" s="6" r="C38">
        <v>687</v>
      </c>
      <c t="n" s="6" r="D38">
        <v>-3588</v>
      </c>
      <c t="n" s="6" r="E38">
        <v>3195</v>
      </c>
    </row>
    <row spans="1:5" r="39">
      <c t="s" s="4" r="A39">
        <v>95</v>
      </c>
      <c t="n" s="6" r="B39">
        <v>60</v>
      </c>
      <c t="n" s="6" r="C39">
        <v>-686</v>
      </c>
      <c t="n" s="6" r="D39">
        <v>-2771</v>
      </c>
      <c t="n" s="6" r="E39">
        <v>1340</v>
      </c>
    </row>
    <row spans="1:5" r="40">
      <c t="s" s="4" r="A40">
        <v>96</v>
      </c>
      <c t="n" s="6" r="B40">
        <v>-4525</v>
      </c>
      <c t="n" s="6" r="C40">
        <v>1</v>
      </c>
      <c t="n" s="6" r="D40">
        <v>-6359</v>
      </c>
      <c t="n" s="6" r="E40">
        <v>4535</v>
      </c>
    </row>
    <row spans="1:5" r="41">
      <c t="s" s="4" r="A41">
        <v>645</v>
      </c>
      <c t="n" s="6" r="B41">
        <v>1832863</v>
      </c>
      <c t="n" s="6" r="C41">
        <v>1553174</v>
      </c>
      <c t="n" s="6" r="D41">
        <v>1832863</v>
      </c>
      <c t="n" s="6" r="E41">
        <v>1553174</v>
      </c>
    </row>
    <row spans="1:5" r="42">
      <c t="s" s="4" r="A42">
        <v>646</v>
      </c>
      <c t="n" s="6" r="B42">
        <v>2097386</v>
      </c>
      <c t="n" s="6" r="C42">
        <v>1650555</v>
      </c>
      <c t="n" s="6" r="D42">
        <v>2097386</v>
      </c>
      <c t="n" s="6" r="E42">
        <v>1650555</v>
      </c>
    </row>
    <row spans="1:5" r="43">
      <c t="s" s="4" r="A43">
        <v>647</v>
      </c>
      <c t="n" s="6" r="B43">
        <v>237729</v>
      </c>
      <c t="n" s="6" r="C43">
        <v>0</v>
      </c>
      <c t="n" s="6" r="D43">
        <v>244022</v>
      </c>
      <c t="n" s="6" r="E43">
        <v>169235</v>
      </c>
    </row>
    <row spans="1:5" r="44">
      <c t="s" s="4" r="A44">
        <v>648</v>
      </c>
      <c t="n" s="6" r="B44">
        <v>7296</v>
      </c>
      <c t="n" s="6" r="C44">
        <v>3271</v>
      </c>
      <c t="n" s="6" r="D44">
        <v>17518</v>
      </c>
      <c t="n" s="6" r="E44">
        <v>9624</v>
      </c>
    </row>
    <row spans="1:5" r="45">
      <c t="s" s="4" r="A45">
        <v>649</v>
      </c>
    </row>
    <row spans="1:5" r="46">
      <c t="s" s="3" r="A46">
        <v>640</v>
      </c>
    </row>
    <row spans="1:5" r="47">
      <c t="s" s="4" r="A47">
        <v>72</v>
      </c>
      <c t="n" s="6" r="B47">
        <v>7479</v>
      </c>
      <c t="n" s="6" r="C47">
        <v>11783</v>
      </c>
      <c t="n" s="6" r="D47">
        <v>26642</v>
      </c>
      <c t="n" s="6" r="E47">
        <v>36846</v>
      </c>
    </row>
    <row spans="1:5" r="48">
      <c t="s" s="4" r="A48">
        <v>642</v>
      </c>
      <c t="n" s="6" r="B48">
        <v>-2903</v>
      </c>
      <c t="n" s="6" r="C48">
        <v>-3968</v>
      </c>
      <c t="n" s="6" r="D48">
        <v>-9331</v>
      </c>
      <c t="n" s="6" r="E48">
        <v>-15399</v>
      </c>
    </row>
    <row spans="1:5" r="49">
      <c t="s" s="4" r="A49">
        <v>643</v>
      </c>
      <c t="n" s="6" r="B49">
        <v>-954</v>
      </c>
      <c t="n" s="6" r="C49">
        <v>-640</v>
      </c>
      <c t="n" s="6" r="D49">
        <v>-1787</v>
      </c>
      <c t="n" s="6" r="E49">
        <v>-1969</v>
      </c>
    </row>
    <row spans="1:5" r="50">
      <c t="s" s="4" r="A50">
        <v>83</v>
      </c>
      <c t="n" s="6" r="B50">
        <v>-2789</v>
      </c>
      <c t="n" s="6" r="C50">
        <v>-3482</v>
      </c>
      <c t="n" s="6" r="D50">
        <v>-9115</v>
      </c>
      <c t="n" s="6" r="E50">
        <v>-10568</v>
      </c>
    </row>
    <row spans="1:5" r="51">
      <c t="s" s="4" r="A51">
        <v>84</v>
      </c>
      <c t="n" s="6" r="E51">
        <v>0</v>
      </c>
    </row>
    <row spans="1:5" r="52">
      <c t="s" s="4" r="A52">
        <v>86</v>
      </c>
      <c t="n" s="6" r="B52">
        <v>833</v>
      </c>
      <c t="n" s="6" r="C52">
        <v>3693</v>
      </c>
      <c t="n" s="6" r="D52">
        <v>6409</v>
      </c>
      <c t="n" s="6" r="E52">
        <v>8910</v>
      </c>
    </row>
    <row spans="1:5" r="53">
      <c t="s" s="4" r="A53">
        <v>644</v>
      </c>
      <c t="n" s="6" r="B53">
        <v>-1597</v>
      </c>
      <c t="n" s="6" r="C53">
        <v>1761</v>
      </c>
      <c t="n" s="6" r="D53">
        <v>924</v>
      </c>
      <c t="n" s="6" r="E53">
        <v>10627</v>
      </c>
    </row>
    <row spans="1:5" r="54">
      <c t="s" s="4" r="A54">
        <v>88</v>
      </c>
      <c t="n" s="6" r="C54">
        <v>6938</v>
      </c>
      <c t="n" s="6" r="E54">
        <v>24043</v>
      </c>
    </row>
    <row spans="1:5" r="55">
      <c t="s" s="4" r="A55">
        <v>89</v>
      </c>
      <c t="n" s="6" r="D55">
        <v>-15</v>
      </c>
      <c t="n" s="6" r="E55">
        <v>-134</v>
      </c>
    </row>
    <row spans="1:5" r="56">
      <c t="s" s="4" r="A56">
        <v>90</v>
      </c>
      <c t="n" s="6" r="C56">
        <v>79</v>
      </c>
      <c t="n" s="6" r="D56">
        <v>81965</v>
      </c>
      <c t="n" s="6" r="E56">
        <v>89063</v>
      </c>
    </row>
    <row spans="1:5" r="57">
      <c t="s" s="4" r="A57">
        <v>91</v>
      </c>
      <c t="n" s="6" r="B57">
        <v>-1551</v>
      </c>
      <c t="n" s="6" r="C57">
        <v>-2142</v>
      </c>
      <c t="n" s="6" r="D57">
        <v>-4594</v>
      </c>
      <c t="n" s="6" r="E57">
        <v>-7130</v>
      </c>
    </row>
    <row spans="1:5" r="58">
      <c t="s" s="4" r="A58">
        <v>93</v>
      </c>
      <c t="n" s="6" r="B58">
        <v>-19</v>
      </c>
      <c t="n" s="6" r="C58">
        <v>-237</v>
      </c>
      <c t="n" s="6" r="D58">
        <v>-43</v>
      </c>
      <c t="n" s="6" r="E58">
        <v>-1193</v>
      </c>
    </row>
    <row spans="1:5" r="59">
      <c t="s" s="4" r="A59">
        <v>94</v>
      </c>
      <c t="n" s="6" r="B59">
        <v>-2334</v>
      </c>
      <c t="n" s="6" r="C59">
        <v>10092</v>
      </c>
      <c t="n" s="6" r="D59">
        <v>84646</v>
      </c>
      <c t="n" s="6" r="E59">
        <v>124186</v>
      </c>
    </row>
    <row spans="1:5" r="60">
      <c t="s" s="4" r="A60">
        <v>95</v>
      </c>
      <c t="n" s="6" r="B60">
        <v>5726</v>
      </c>
      <c t="n" s="6" r="C60">
        <v>-3642</v>
      </c>
      <c t="n" s="6" r="D60">
        <v>-44630</v>
      </c>
      <c t="n" s="6" r="E60">
        <v>-86621</v>
      </c>
    </row>
    <row spans="1:5" r="61">
      <c t="s" s="4" r="A61">
        <v>96</v>
      </c>
      <c t="n" s="6" r="B61">
        <v>3392</v>
      </c>
      <c t="n" s="6" r="C61">
        <v>6450</v>
      </c>
      <c t="n" s="6" r="D61">
        <v>40016</v>
      </c>
      <c t="n" s="6" r="E61">
        <v>37565</v>
      </c>
    </row>
    <row spans="1:5" r="62">
      <c t="s" s="4" r="A62">
        <v>645</v>
      </c>
      <c t="n" s="6" r="B62">
        <v>1186926</v>
      </c>
      <c t="n" s="6" r="C62">
        <v>1025406</v>
      </c>
      <c t="n" s="6" r="D62">
        <v>1186926</v>
      </c>
      <c t="n" s="6" r="E62">
        <v>1025406</v>
      </c>
    </row>
    <row spans="1:5" r="63">
      <c t="s" s="4" r="A63">
        <v>646</v>
      </c>
      <c t="n" s="6" r="B63">
        <v>1214317</v>
      </c>
      <c t="n" s="6" r="C63">
        <v>1154213</v>
      </c>
      <c t="n" s="6" r="D63">
        <v>1214317</v>
      </c>
      <c t="n" s="6" r="E63">
        <v>1154213</v>
      </c>
    </row>
    <row spans="1:5" r="64">
      <c t="s" s="4" r="A64">
        <v>647</v>
      </c>
      <c t="n" s="6" r="B64">
        <v>36600</v>
      </c>
      <c t="n" s="6" r="C64">
        <v>52800</v>
      </c>
      <c t="n" s="6" r="D64">
        <v>48887</v>
      </c>
      <c t="n" s="6" r="E64">
        <v>103836</v>
      </c>
    </row>
    <row spans="1:5" r="65">
      <c t="s" s="4" r="A65">
        <v>648</v>
      </c>
      <c t="n" s="6" r="B65">
        <v>31235</v>
      </c>
      <c t="n" s="6" r="C65">
        <v>61480</v>
      </c>
      <c t="n" s="6" r="D65">
        <v>76903</v>
      </c>
      <c t="n" s="6" r="E65">
        <v>95621</v>
      </c>
    </row>
    <row spans="1:5" r="66">
      <c t="s" s="4" r="A66">
        <v>650</v>
      </c>
    </row>
    <row spans="1:5" r="67">
      <c t="s" s="3" r="A67">
        <v>640</v>
      </c>
    </row>
    <row spans="1:5" r="68">
      <c t="s" s="4" r="A68">
        <v>72</v>
      </c>
      <c t="n" s="6" r="B68">
        <v>7245</v>
      </c>
      <c t="n" s="6" r="C68">
        <v>7325</v>
      </c>
      <c t="n" s="6" r="D68">
        <v>19298</v>
      </c>
      <c t="n" s="6" r="E68">
        <v>14718</v>
      </c>
    </row>
    <row spans="1:5" r="69">
      <c t="s" s="4" r="A69">
        <v>642</v>
      </c>
      <c t="n" s="6" r="B69">
        <v>0</v>
      </c>
      <c t="n" s="6" r="C69">
        <v>0</v>
      </c>
      <c t="n" s="6" r="D69">
        <v>0</v>
      </c>
      <c t="n" s="6" r="E69">
        <v>0</v>
      </c>
    </row>
    <row spans="1:5" r="70">
      <c t="s" s="4" r="A70">
        <v>643</v>
      </c>
      <c t="n" s="6" r="B70">
        <v>0</v>
      </c>
      <c t="n" s="6" r="C70">
        <v>0</v>
      </c>
      <c t="n" s="6" r="D70">
        <v>0</v>
      </c>
      <c t="n" s="6" r="E70">
        <v>0</v>
      </c>
    </row>
    <row spans="1:5" r="71">
      <c t="s" s="4" r="A71">
        <v>83</v>
      </c>
      <c t="n" s="6" r="B71">
        <v>0</v>
      </c>
      <c t="n" s="6" r="C71">
        <v>0</v>
      </c>
      <c t="n" s="6" r="D71">
        <v>0</v>
      </c>
      <c t="n" s="6" r="E71">
        <v>0</v>
      </c>
    </row>
    <row spans="1:5" r="72">
      <c t="s" s="4" r="A72">
        <v>84</v>
      </c>
      <c t="n" s="6" r="E72">
        <v>0</v>
      </c>
    </row>
    <row spans="1:5" r="73">
      <c t="s" s="4" r="A73">
        <v>86</v>
      </c>
      <c t="n" s="6" r="B73">
        <v>7245</v>
      </c>
      <c t="n" s="6" r="C73">
        <v>7325</v>
      </c>
      <c t="n" s="6" r="D73">
        <v>19298</v>
      </c>
      <c t="n" s="6" r="E73">
        <v>14718</v>
      </c>
    </row>
    <row spans="1:5" r="74">
      <c t="s" s="4" r="A74">
        <v>644</v>
      </c>
      <c t="n" s="6" r="B74">
        <v>0</v>
      </c>
      <c t="n" s="6" r="C74">
        <v>0</v>
      </c>
      <c t="n" s="6" r="D74">
        <v>0</v>
      </c>
      <c t="n" s="6" r="E74">
        <v>0</v>
      </c>
    </row>
    <row spans="1:5" r="75">
      <c t="s" s="4" r="A75">
        <v>88</v>
      </c>
      <c t="n" s="6" r="C75">
        <v>0</v>
      </c>
      <c t="n" s="6" r="E75">
        <v>0</v>
      </c>
    </row>
    <row spans="1:5" r="76">
      <c t="s" s="4" r="A76">
        <v>89</v>
      </c>
      <c t="n" s="6" r="D76">
        <v>0</v>
      </c>
      <c t="n" s="6" r="E76">
        <v>0</v>
      </c>
    </row>
    <row spans="1:5" r="77">
      <c t="s" s="4" r="A77">
        <v>90</v>
      </c>
      <c t="n" s="6" r="C77">
        <v>0</v>
      </c>
      <c t="n" s="6" r="D77">
        <v>0</v>
      </c>
      <c t="n" s="6" r="E77">
        <v>0</v>
      </c>
    </row>
    <row spans="1:5" r="78">
      <c t="s" s="4" r="A78">
        <v>91</v>
      </c>
      <c t="n" s="6" r="B78">
        <v>0</v>
      </c>
      <c t="n" s="6" r="C78">
        <v>0</v>
      </c>
      <c t="n" s="6" r="D78">
        <v>0</v>
      </c>
      <c t="n" s="6" r="E78">
        <v>0</v>
      </c>
    </row>
    <row spans="1:5" r="79">
      <c t="s" s="4" r="A79">
        <v>93</v>
      </c>
      <c t="n" s="6" r="B79">
        <v>0</v>
      </c>
      <c t="n" s="6" r="C79">
        <v>0</v>
      </c>
      <c t="n" s="6" r="D79">
        <v>0</v>
      </c>
      <c t="n" s="6" r="E79">
        <v>0</v>
      </c>
    </row>
    <row spans="1:5" r="80">
      <c t="s" s="4" r="A80">
        <v>94</v>
      </c>
      <c t="n" s="6" r="B80">
        <v>7245</v>
      </c>
      <c t="n" s="6" r="C80">
        <v>7325</v>
      </c>
      <c t="n" s="6" r="D80">
        <v>19298</v>
      </c>
      <c t="n" s="6" r="E80">
        <v>14718</v>
      </c>
    </row>
    <row spans="1:5" r="81">
      <c t="s" s="4" r="A81">
        <v>95</v>
      </c>
      <c t="n" s="6" r="B81">
        <v>0</v>
      </c>
      <c t="n" s="6" r="C81">
        <v>0</v>
      </c>
      <c t="n" s="6" r="D81">
        <v>0</v>
      </c>
      <c t="n" s="6" r="E81">
        <v>0</v>
      </c>
    </row>
    <row spans="1:5" r="82">
      <c t="s" s="4" r="A82">
        <v>96</v>
      </c>
      <c t="n" s="6" r="B82">
        <v>7245</v>
      </c>
      <c t="n" s="6" r="C82">
        <v>7325</v>
      </c>
      <c t="n" s="6" r="D82">
        <v>19298</v>
      </c>
      <c t="n" s="6" r="E82">
        <v>14718</v>
      </c>
    </row>
    <row spans="1:5" r="83">
      <c t="s" s="4" r="A83">
        <v>645</v>
      </c>
      <c t="n" s="6" r="B83">
        <v>0</v>
      </c>
      <c t="n" s="6" r="C83">
        <v>0</v>
      </c>
      <c t="n" s="6" r="D83">
        <v>0</v>
      </c>
      <c t="n" s="6" r="E83">
        <v>0</v>
      </c>
    </row>
    <row spans="1:5" r="84">
      <c t="s" s="4" r="A84">
        <v>646</v>
      </c>
      <c t="n" s="6" r="B84">
        <v>266816</v>
      </c>
      <c t="n" s="6" r="C84">
        <v>168931</v>
      </c>
      <c t="n" s="6" r="D84">
        <v>266816</v>
      </c>
      <c t="n" s="6" r="E84">
        <v>168931</v>
      </c>
    </row>
    <row spans="1:5" r="85">
      <c t="s" s="4" r="A85">
        <v>647</v>
      </c>
      <c t="n" s="6" r="B85">
        <v>0</v>
      </c>
      <c t="n" s="6" r="C85">
        <v>0</v>
      </c>
      <c t="n" s="6" r="D85">
        <v>0</v>
      </c>
      <c t="n" s="6" r="E85">
        <v>0</v>
      </c>
    </row>
    <row spans="1:5" r="86">
      <c t="s" s="4" r="A86">
        <v>648</v>
      </c>
      <c t="n" s="7" r="B86">
        <v>0</v>
      </c>
      <c t="n" s="7" r="C86">
        <v>0</v>
      </c>
      <c t="n" s="7" r="D86">
        <v>0</v>
      </c>
      <c t="n" s="7" r="E86">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21"/>
    <col customWidth="1" max="5" min="5" width="21"/>
    <col customWidth="1" max="6" min="6" width="14"/>
  </cols>
  <sheetData>
    <row spans="1:6" r="1">
      <c t="s" s="1" r="A1">
        <v>651</v>
      </c>
      <c t="s" s="2" r="B1">
        <v>70</v>
      </c>
      <c t="s" s="2" r="C1">
        <v>1</v>
      </c>
      <c t="s" s="2" r="E1">
        <v>426</v>
      </c>
    </row>
    <row spans="1:6" r="2">
      <c t="s" s="2" r="B2">
        <v>652</v>
      </c>
      <c t="s" s="2" r="C2">
        <v>653</v>
      </c>
      <c t="s" s="2" r="D2">
        <v>283</v>
      </c>
      <c t="s" s="2" r="E2">
        <v>285</v>
      </c>
      <c t="s" s="2" r="F2">
        <v>654</v>
      </c>
    </row>
    <row spans="1:6" r="3">
      <c t="s" s="3" r="A3">
        <v>655</v>
      </c>
    </row>
    <row spans="1:6" r="4">
      <c t="s" s="4" r="A4">
        <v>656</v>
      </c>
      <c t="n" s="7" r="C4">
        <v>9729</v>
      </c>
      <c t="n" s="7" r="D4">
        <v>5669</v>
      </c>
    </row>
    <row spans="1:6" r="5">
      <c t="s" s="4" r="A5">
        <v>657</v>
      </c>
      <c t="n" s="6" r="B5">
        <v>2</v>
      </c>
    </row>
    <row spans="1:6" r="6">
      <c t="s" s="4" r="A6">
        <v>658</v>
      </c>
      <c t="s" s="4" r="B6">
        <v>659</v>
      </c>
    </row>
    <row spans="1:6" r="7">
      <c t="s" s="4" r="A7">
        <v>660</v>
      </c>
      <c t="n" s="6" r="C7">
        <v>800</v>
      </c>
      <c t="n" s="6" r="D7">
        <v>700</v>
      </c>
    </row>
    <row spans="1:6" r="8">
      <c t="s" s="4" r="A8">
        <v>661</v>
      </c>
    </row>
    <row spans="1:6" r="9">
      <c t="s" s="3" r="A9">
        <v>655</v>
      </c>
    </row>
    <row spans="1:6" r="10">
      <c t="s" s="4" r="A10">
        <v>656</v>
      </c>
      <c t="n" s="7" r="C10">
        <v>3600</v>
      </c>
    </row>
    <row spans="1:6" r="11">
      <c t="s" s="4" r="A11">
        <v>662</v>
      </c>
    </row>
    <row spans="1:6" r="12">
      <c t="s" s="3" r="A12">
        <v>655</v>
      </c>
    </row>
    <row spans="1:6" r="13">
      <c t="s" s="4" r="A13">
        <v>663</v>
      </c>
      <c t="s" s="4" r="F13">
        <v>664</v>
      </c>
    </row>
    <row spans="1:6" r="14">
      <c t="s" s="4" r="A14">
        <v>665</v>
      </c>
    </row>
    <row spans="1:6" r="15">
      <c t="s" s="3" r="A15">
        <v>655</v>
      </c>
    </row>
    <row spans="1:6" r="16">
      <c t="s" s="4" r="A16">
        <v>666</v>
      </c>
      <c t="s" s="4" r="F16">
        <v>667</v>
      </c>
    </row>
    <row spans="1:6" r="17">
      <c t="s" s="4" r="A17">
        <v>668</v>
      </c>
    </row>
    <row spans="1:6" r="18">
      <c t="s" s="3" r="A18">
        <v>655</v>
      </c>
    </row>
    <row spans="1:6" r="19">
      <c t="s" s="4" r="A19">
        <v>666</v>
      </c>
      <c t="s" s="4" r="F19">
        <v>664</v>
      </c>
    </row>
    <row spans="1:6" r="20">
      <c t="s" s="4" r="A20">
        <v>375</v>
      </c>
    </row>
    <row spans="1:6" r="21">
      <c t="s" s="3" r="A21">
        <v>655</v>
      </c>
    </row>
    <row spans="1:6" r="22">
      <c t="s" s="4" r="A22">
        <v>669</v>
      </c>
      <c t="n" s="6" r="B22">
        <v>29418</v>
      </c>
      <c t="n" s="6" r="C22">
        <v>319244</v>
      </c>
    </row>
    <row spans="1:6" r="23">
      <c t="s" s="4" r="A23">
        <v>670</v>
      </c>
      <c t="n" s="7" r="B23">
        <v>1100</v>
      </c>
    </row>
    <row spans="1:6" r="24">
      <c t="s" s="4" r="A24">
        <v>656</v>
      </c>
      <c t="n" s="7" r="B24">
        <v>1800</v>
      </c>
    </row>
    <row spans="1:6" r="25">
      <c t="s" s="4" r="A25">
        <v>671</v>
      </c>
    </row>
    <row spans="1:6" r="26">
      <c t="s" s="3" r="A26">
        <v>655</v>
      </c>
    </row>
    <row spans="1:6" r="27">
      <c t="s" s="4" r="A27">
        <v>672</v>
      </c>
      <c t="n" s="6" r="B27">
        <v>13491</v>
      </c>
    </row>
    <row spans="1:6" r="28">
      <c t="s" s="4" r="A28">
        <v>673</v>
      </c>
    </row>
    <row spans="1:6" r="29">
      <c t="s" s="3" r="A29">
        <v>655</v>
      </c>
    </row>
    <row spans="1:6" r="30">
      <c t="s" s="4" r="A30">
        <v>669</v>
      </c>
      <c t="n" s="6" r="C30">
        <v>11092</v>
      </c>
    </row>
    <row spans="1:6" r="31">
      <c t="s" s="4" r="A31">
        <v>674</v>
      </c>
    </row>
    <row spans="1:6" r="32">
      <c t="s" s="3" r="A32">
        <v>655</v>
      </c>
    </row>
    <row spans="1:6" r="33">
      <c t="s" s="4" r="A33">
        <v>672</v>
      </c>
      <c t="n" s="6" r="B33">
        <v>10822</v>
      </c>
    </row>
    <row spans="1:6" r="34">
      <c t="s" s="4" r="A34">
        <v>675</v>
      </c>
    </row>
    <row spans="1:6" r="35">
      <c t="s" s="3" r="A35">
        <v>655</v>
      </c>
    </row>
    <row spans="1:6" r="36">
      <c t="s" s="4" r="A36">
        <v>670</v>
      </c>
      <c t="n" s="7" r="C36">
        <v>10100</v>
      </c>
    </row>
    <row spans="1:6" r="37">
      <c t="s" s="4" r="A37">
        <v>656</v>
      </c>
      <c t="n" s="6" r="C37">
        <v>1800</v>
      </c>
      <c t="n" s="7" r="E37">
        <v>1900</v>
      </c>
    </row>
    <row spans="1:6" r="38">
      <c t="s" s="4" r="A38">
        <v>676</v>
      </c>
      <c t="n" s="7" r="B38">
        <v>8200</v>
      </c>
      <c t="n" s="6" r="C38">
        <v>8200</v>
      </c>
    </row>
    <row spans="1:6" r="39">
      <c t="s" s="4" r="A39">
        <v>677</v>
      </c>
      <c t="n" s="7" r="C39">
        <v>9100</v>
      </c>
      <c t="n" s="7" r="D39">
        <v>5200</v>
      </c>
    </row>
    <row spans="1:6" r="40">
      <c t="s" s="4" r="A40">
        <v>678</v>
      </c>
    </row>
    <row spans="1:6" r="41">
      <c t="s" s="3" r="A41">
        <v>655</v>
      </c>
    </row>
    <row spans="1:6" r="42">
      <c t="s" s="4" r="A42">
        <v>679</v>
      </c>
      <c t="n" s="6" r="B42">
        <v>4674</v>
      </c>
    </row>
    <row spans="1:6" r="43">
      <c t="s" s="4" r="A43">
        <v>680</v>
      </c>
    </row>
    <row spans="1:6" r="44">
      <c t="s" s="3" r="A44">
        <v>655</v>
      </c>
    </row>
    <row spans="1:6" r="45">
      <c t="s" s="4" r="A45">
        <v>679</v>
      </c>
      <c t="n" s="6" r="B45">
        <v>5532</v>
      </c>
    </row>
    <row spans="1:6" r="46">
      <c t="s" s="4" r="A46">
        <v>681</v>
      </c>
    </row>
    <row spans="1:6" r="47">
      <c t="s" s="3" r="A47">
        <v>655</v>
      </c>
    </row>
    <row spans="1:6" r="48">
      <c t="s" s="4" r="A48">
        <v>679</v>
      </c>
      <c t="n" s="6" r="B48">
        <v>8817</v>
      </c>
    </row>
    <row spans="1:6" r="49">
      <c t="s" s="4" r="A49">
        <v>682</v>
      </c>
    </row>
    <row spans="1:6" r="50">
      <c t="s" s="3" r="A50">
        <v>655</v>
      </c>
    </row>
    <row spans="1:6" r="51">
      <c t="s" s="4" r="A51">
        <v>679</v>
      </c>
      <c t="n" s="6" r="B51">
        <v>529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24"/>
    <col customWidth="1" max="3" min="3" width="21"/>
  </cols>
  <sheetData>
    <row spans="1:3" r="1">
      <c t="s" s="1" r="A1">
        <v>683</v>
      </c>
      <c t="s" s="2" r="B1">
        <v>355</v>
      </c>
      <c t="s" s="2" r="C1">
        <v>1</v>
      </c>
    </row>
    <row spans="1:3" r="2">
      <c t="s" s="2" r="B2">
        <v>684</v>
      </c>
      <c t="s" s="2" r="C2">
        <v>567</v>
      </c>
    </row>
    <row spans="1:3" r="3">
      <c t="s" s="3" r="A3">
        <v>685</v>
      </c>
    </row>
    <row spans="1:3" r="4">
      <c t="s" s="4" r="A4">
        <v>397</v>
      </c>
      <c t="n" s="7" r="C4">
        <v>50350</v>
      </c>
    </row>
    <row spans="1:3" r="5">
      <c t="s" s="4" r="A5">
        <v>686</v>
      </c>
    </row>
    <row spans="1:3" r="6">
      <c t="s" s="3" r="A6">
        <v>685</v>
      </c>
    </row>
    <row spans="1:3" r="7">
      <c t="s" s="4" r="A7">
        <v>687</v>
      </c>
      <c t="n" s="13" r="B7">
        <v>1.1</v>
      </c>
    </row>
    <row spans="1:3" r="8">
      <c t="s" s="4" r="A8">
        <v>397</v>
      </c>
      <c t="n" s="7" r="B8">
        <v>83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14"/>
    <col customWidth="1" max="5" min="5" width="27"/>
    <col customWidth="1" max="6" min="6" width="46"/>
    <col customWidth="1" max="7" min="7" width="18"/>
    <col customWidth="1" max="8" min="8" width="25"/>
  </cols>
  <sheetData>
    <row spans="1:8" r="1">
      <c t="s" s="1" r="A1">
        <v>106</v>
      </c>
      <c t="s" s="2" r="B1">
        <v>107</v>
      </c>
      <c t="s" s="2" r="C1">
        <v>108</v>
      </c>
      <c t="s" s="2" r="D1">
        <v>109</v>
      </c>
      <c t="s" s="2" r="E1">
        <v>110</v>
      </c>
      <c t="s" s="2" r="F1">
        <v>111</v>
      </c>
      <c t="s" s="2" r="G1">
        <v>112</v>
      </c>
      <c t="s" s="2" r="H1">
        <v>113</v>
      </c>
    </row>
    <row spans="1:8" r="2">
      <c t="s" s="4" r="A2">
        <v>114</v>
      </c>
      <c t="n" s="6" r="B2">
        <v>70258415</v>
      </c>
      <c t="n" s="6" r="D2">
        <v>70258000</v>
      </c>
    </row>
    <row spans="1:8" r="3">
      <c t="s" s="4" r="A3">
        <v>115</v>
      </c>
      <c t="n" s="7" r="B3">
        <v>1521354</v>
      </c>
      <c t="n" s="7" r="C3">
        <v>1100488</v>
      </c>
      <c t="n" s="7" r="D3">
        <v>70</v>
      </c>
      <c t="n" s="7" r="E3">
        <v>1092239</v>
      </c>
      <c t="n" s="7" r="F3">
        <v>-4463</v>
      </c>
      <c t="n" s="7" r="G3">
        <v>12642</v>
      </c>
      <c t="n" s="7" r="H3">
        <v>420866</v>
      </c>
    </row>
    <row spans="1:8" r="4">
      <c t="s" s="3" r="A4">
        <v>116</v>
      </c>
    </row>
    <row spans="1:8" r="5">
      <c t="s" s="4" r="A5">
        <v>117</v>
      </c>
      <c t="n" s="6" r="D5">
        <v>350000</v>
      </c>
    </row>
    <row spans="1:8" r="6">
      <c t="s" s="4" r="A6">
        <v>118</v>
      </c>
      <c t="n" s="6" r="B6">
        <v>0</v>
      </c>
      <c t="n" s="6" r="C6">
        <v>7875</v>
      </c>
      <c t="n" s="7" r="D6">
        <v>1</v>
      </c>
      <c t="n" s="6" r="E6">
        <v>7874</v>
      </c>
      <c t="n" s="6" r="H6">
        <v>-7875</v>
      </c>
    </row>
    <row spans="1:8" r="7">
      <c t="s" s="4" r="A7">
        <v>119</v>
      </c>
      <c t="n" s="6" r="D7">
        <v>10228000</v>
      </c>
    </row>
    <row spans="1:8" r="8">
      <c t="s" s="4" r="A8">
        <v>120</v>
      </c>
      <c t="n" s="6" r="B8">
        <v>357262</v>
      </c>
      <c t="n" s="6" r="C8">
        <v>357262</v>
      </c>
      <c t="n" s="7" r="D8">
        <v>10</v>
      </c>
      <c t="n" s="6" r="E8">
        <v>357252</v>
      </c>
    </row>
    <row spans="1:8" r="9">
      <c t="s" s="4" r="A9">
        <v>121</v>
      </c>
      <c t="n" s="6" r="B9">
        <v>29336</v>
      </c>
      <c t="n" s="6" r="H9">
        <v>29336</v>
      </c>
    </row>
    <row spans="1:8" r="10">
      <c t="s" s="4" r="A10">
        <v>122</v>
      </c>
      <c t="n" s="6" r="B10">
        <v>-61180</v>
      </c>
      <c t="n" s="6" r="C10">
        <v>-56782</v>
      </c>
      <c t="n" s="6" r="G10">
        <v>-56782</v>
      </c>
      <c t="n" s="6" r="H10">
        <v>-4398</v>
      </c>
    </row>
    <row spans="1:8" r="11">
      <c t="s" s="4" r="A11">
        <v>123</v>
      </c>
      <c t="n" s="6" r="D11">
        <v>27000</v>
      </c>
    </row>
    <row spans="1:8" r="12">
      <c t="s" s="4" r="A12">
        <v>124</v>
      </c>
      <c t="n" s="6" r="B12">
        <v>11682</v>
      </c>
      <c t="n" s="6" r="C12">
        <v>699</v>
      </c>
      <c t="n" s="6" r="E12">
        <v>699</v>
      </c>
      <c t="n" s="6" r="H12">
        <v>10983</v>
      </c>
    </row>
    <row spans="1:8" r="13">
      <c t="s" s="4" r="A13">
        <v>125</v>
      </c>
      <c t="n" s="6" r="B13">
        <v>-18379</v>
      </c>
      <c t="n" s="6" r="C13">
        <v>7546</v>
      </c>
      <c t="n" s="6" r="E13">
        <v>7546</v>
      </c>
      <c t="n" s="6" r="H13">
        <v>-25925</v>
      </c>
    </row>
    <row spans="1:8" r="14">
      <c t="s" s="4" r="A14">
        <v>126</v>
      </c>
      <c t="n" s="6" r="B14">
        <v>-75713</v>
      </c>
      <c t="n" s="6" r="H14">
        <v>-75713</v>
      </c>
    </row>
    <row spans="1:8" r="15">
      <c t="s" s="4" r="A15">
        <v>127</v>
      </c>
      <c t="n" s="6" r="B15">
        <v>-50849</v>
      </c>
      <c t="n" s="6" r="H15">
        <v>-50849</v>
      </c>
    </row>
    <row spans="1:8" r="16">
      <c t="s" s="4" r="A16">
        <v>128</v>
      </c>
      <c t="n" s="6" r="B16">
        <v>204412</v>
      </c>
      <c t="n" s="6" r="H16">
        <v>204412</v>
      </c>
    </row>
    <row spans="1:8" r="17">
      <c t="s" s="4" r="A17">
        <v>129</v>
      </c>
      <c t="n" s="6" r="B17">
        <v>0</v>
      </c>
      <c t="n" s="6" r="C17">
        <v>35254</v>
      </c>
      <c t="n" s="6" r="E17">
        <v>35254</v>
      </c>
      <c t="n" s="6" r="H17">
        <v>-35254</v>
      </c>
    </row>
    <row spans="1:8" r="18">
      <c t="s" s="4" r="A18">
        <v>130</v>
      </c>
      <c t="n" s="6" r="D18">
        <v>80863000</v>
      </c>
    </row>
    <row spans="1:8" r="19">
      <c t="s" s="4" r="A19">
        <v>131</v>
      </c>
      <c t="n" s="6" r="B19">
        <v>1917925</v>
      </c>
      <c t="n" s="6" r="C19">
        <v>1452342</v>
      </c>
      <c t="n" s="7" r="D19">
        <v>81</v>
      </c>
      <c t="n" s="6" r="E19">
        <v>1500864</v>
      </c>
      <c t="n" s="6" r="F19">
        <v>-4463</v>
      </c>
      <c t="n" s="6" r="G19">
        <v>-44140</v>
      </c>
      <c t="n" s="6" r="H19">
        <v>465583</v>
      </c>
    </row>
    <row spans="1:8" r="20">
      <c t="s" s="3" r="A20">
        <v>132</v>
      </c>
    </row>
    <row spans="1:8" r="21">
      <c t="s" s="4" r="A21">
        <v>94</v>
      </c>
      <c t="n" s="6" r="B21">
        <v>100356</v>
      </c>
      <c t="n" s="6" r="C21">
        <v>52955</v>
      </c>
      <c t="n" s="6" r="G21">
        <v>52955</v>
      </c>
      <c t="n" s="6" r="H21">
        <v>47401</v>
      </c>
    </row>
    <row spans="1:8" r="22">
      <c t="s" s="4" r="A22">
        <v>133</v>
      </c>
      <c t="n" s="6" r="B22">
        <v>-12624</v>
      </c>
      <c t="n" s="6" r="C22">
        <v>-11351</v>
      </c>
      <c t="n" s="6" r="F22">
        <v>-11351</v>
      </c>
      <c t="n" s="6" r="H22">
        <v>-1273</v>
      </c>
    </row>
    <row spans="1:8" r="23">
      <c t="s" s="4" r="A23">
        <v>102</v>
      </c>
      <c t="n" s="6" r="B23">
        <v>3396</v>
      </c>
      <c t="n" s="6" r="C23">
        <v>2970</v>
      </c>
      <c t="n" s="6" r="F23">
        <v>2970</v>
      </c>
      <c t="n" s="6" r="H23">
        <v>426</v>
      </c>
    </row>
    <row spans="1:8" r="24">
      <c t="s" s="4" r="A24">
        <v>103</v>
      </c>
      <c t="n" s="7" r="B24">
        <v>91128</v>
      </c>
      <c t="n" s="6" r="C24">
        <v>44574</v>
      </c>
      <c t="n" s="6" r="F24">
        <v>-8381</v>
      </c>
      <c t="n" s="6" r="G24">
        <v>52955</v>
      </c>
      <c t="n" s="6" r="H24">
        <v>46554</v>
      </c>
    </row>
    <row spans="1:8" r="25">
      <c t="s" s="4" r="A25">
        <v>134</v>
      </c>
      <c t="n" s="6" r="B25">
        <v>80863404</v>
      </c>
      <c t="n" s="6" r="D25">
        <v>80863000</v>
      </c>
    </row>
    <row spans="1:8" r="26">
      <c t="s" s="4" r="A26">
        <v>135</v>
      </c>
      <c t="n" s="7" r="B26">
        <v>2009053</v>
      </c>
      <c t="n" s="7" r="C26">
        <v>1496916</v>
      </c>
      <c t="n" s="7" r="D26">
        <v>81</v>
      </c>
      <c t="n" s="7" r="E26">
        <v>1500864</v>
      </c>
      <c t="n" s="7" r="F26">
        <v>-12844</v>
      </c>
      <c t="n" s="7" r="G26">
        <v>8815</v>
      </c>
      <c t="n" s="7" r="H26">
        <v>5121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4"/>
  </cols>
  <sheetData>
    <row spans="1:2" r="1">
      <c t="s" s="1" r="A1">
        <v>136</v>
      </c>
      <c t="s" s="2" r="B1">
        <v>1</v>
      </c>
    </row>
    <row spans="1:2" r="2">
      <c t="s" s="2" r="B2">
        <v>137</v>
      </c>
    </row>
    <row spans="1:2" r="3">
      <c t="s" s="3" r="A3">
        <v>138</v>
      </c>
    </row>
    <row spans="1:2" r="4">
      <c t="s" s="4" r="A4">
        <v>139</v>
      </c>
      <c t="n" s="9" r="B4">
        <v>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71</v>
      </c>
    </row>
    <row spans="1:3" r="3">
      <c t="s" s="3" r="A3">
        <v>141</v>
      </c>
    </row>
    <row spans="1:3" r="4">
      <c t="s" s="4" r="A4">
        <v>94</v>
      </c>
      <c t="n" s="7" r="B4">
        <v>100356</v>
      </c>
      <c t="n" s="7" r="C4">
        <v>142099</v>
      </c>
    </row>
    <row spans="1:3" r="5">
      <c t="s" s="3" r="A5">
        <v>142</v>
      </c>
    </row>
    <row spans="1:3" r="6">
      <c t="s" s="4" r="A6">
        <v>83</v>
      </c>
      <c t="n" s="6" r="B6">
        <v>46744</v>
      </c>
      <c t="n" s="6" r="C6">
        <v>45022</v>
      </c>
    </row>
    <row spans="1:3" r="7">
      <c t="s" s="4" r="A7">
        <v>143</v>
      </c>
      <c t="n" s="6" r="B7">
        <v>2025</v>
      </c>
      <c t="n" s="6" r="C7">
        <v>2577</v>
      </c>
    </row>
    <row spans="1:3" r="8">
      <c t="s" s="4" r="A8">
        <v>90</v>
      </c>
      <c t="n" s="6" r="B8">
        <v>-81965</v>
      </c>
      <c t="n" s="6" r="C8">
        <v>-89063</v>
      </c>
    </row>
    <row spans="1:3" r="9">
      <c t="s" s="4" r="A9">
        <v>84</v>
      </c>
      <c t="n" s="6" r="B9">
        <v>0</v>
      </c>
      <c t="n" s="6" r="C9">
        <v>5000</v>
      </c>
    </row>
    <row spans="1:3" r="10">
      <c t="s" s="4" r="A10">
        <v>144</v>
      </c>
      <c t="n" s="6" r="B10">
        <v>9729</v>
      </c>
      <c t="n" s="6" r="C10">
        <v>5669</v>
      </c>
    </row>
    <row spans="1:3" r="11">
      <c t="s" s="4" r="A11">
        <v>145</v>
      </c>
      <c t="n" s="6" r="B11">
        <v>-3592</v>
      </c>
      <c t="n" s="6" r="C11">
        <v>-12194</v>
      </c>
    </row>
    <row spans="1:3" r="12">
      <c t="s" s="4" r="A12">
        <v>88</v>
      </c>
      <c t="n" s="6" r="B12">
        <v>0</v>
      </c>
      <c t="n" s="6" r="C12">
        <v>-24043</v>
      </c>
    </row>
    <row spans="1:3" r="13">
      <c t="s" s="4" r="A13">
        <v>146</v>
      </c>
      <c t="n" s="6" r="B13">
        <v>4917</v>
      </c>
      <c t="n" s="6" r="C13">
        <v>11747</v>
      </c>
    </row>
    <row spans="1:3" r="14">
      <c t="s" s="4" r="A14">
        <v>147</v>
      </c>
      <c t="n" s="6" r="B14">
        <v>-5577</v>
      </c>
      <c t="n" s="6" r="C14">
        <v>-5103</v>
      </c>
    </row>
    <row spans="1:3" r="15">
      <c t="s" s="3" r="A15">
        <v>148</v>
      </c>
    </row>
    <row spans="1:3" r="16">
      <c t="s" s="4" r="A16">
        <v>35</v>
      </c>
      <c t="n" s="6" r="B16">
        <v>1733</v>
      </c>
      <c t="n" s="6" r="C16">
        <v>-6757</v>
      </c>
    </row>
    <row spans="1:3" r="17">
      <c t="s" s="4" r="A17">
        <v>37</v>
      </c>
      <c t="n" s="6" r="B17">
        <v>-4858</v>
      </c>
      <c t="n" s="6" r="C17">
        <v>-2454</v>
      </c>
    </row>
    <row spans="1:3" r="18">
      <c t="s" s="4" r="A18">
        <v>40</v>
      </c>
      <c t="n" s="6" r="B18">
        <v>-11642</v>
      </c>
      <c t="n" s="6" r="C18">
        <v>1901</v>
      </c>
    </row>
    <row spans="1:3" r="19">
      <c t="s" s="4" r="A19">
        <v>46</v>
      </c>
      <c t="n" s="6" r="B19">
        <v>-1511</v>
      </c>
      <c t="n" s="6" r="C19">
        <v>7738</v>
      </c>
    </row>
    <row spans="1:3" r="20">
      <c t="s" s="4" r="A20">
        <v>48</v>
      </c>
      <c t="n" s="6" r="B20">
        <v>134</v>
      </c>
      <c t="n" s="6" r="C20">
        <v>3203</v>
      </c>
    </row>
    <row spans="1:3" r="21">
      <c t="s" s="4" r="A21">
        <v>149</v>
      </c>
      <c t="n" s="6" r="B21">
        <v>56493</v>
      </c>
      <c t="n" s="6" r="C21">
        <v>85342</v>
      </c>
    </row>
    <row spans="1:3" r="22">
      <c t="s" s="3" r="A22">
        <v>150</v>
      </c>
    </row>
    <row spans="1:3" r="23">
      <c t="s" s="4" r="A23">
        <v>151</v>
      </c>
      <c t="n" s="6" r="B23">
        <v>-292136</v>
      </c>
      <c t="n" s="6" r="C23">
        <v>-292671</v>
      </c>
    </row>
    <row spans="1:3" r="24">
      <c t="s" s="4" r="A24">
        <v>152</v>
      </c>
      <c t="n" s="6" r="B24">
        <v>-8576</v>
      </c>
      <c t="n" s="6" r="C24">
        <v>0</v>
      </c>
    </row>
    <row spans="1:3" r="25">
      <c t="s" s="4" r="A25">
        <v>153</v>
      </c>
      <c t="n" s="6" r="B25">
        <v>-94459</v>
      </c>
      <c t="n" s="6" r="C25">
        <v>-159360</v>
      </c>
    </row>
    <row spans="1:3" r="26">
      <c t="s" s="4" r="A26">
        <v>154</v>
      </c>
      <c t="n" s="6" r="B26">
        <v>-5451</v>
      </c>
      <c t="n" s="6" r="C26">
        <v>-5931</v>
      </c>
    </row>
    <row spans="1:3" r="27">
      <c t="s" s="4" r="A27">
        <v>33</v>
      </c>
      <c t="n" s="6" r="B27">
        <v>-68153</v>
      </c>
      <c t="n" s="6" r="C27">
        <v>-10581</v>
      </c>
    </row>
    <row spans="1:3" r="28">
      <c t="s" s="4" r="A28">
        <v>155</v>
      </c>
      <c t="n" s="6" r="B28">
        <v>50622</v>
      </c>
      <c t="n" s="6" r="C28">
        <v>9574</v>
      </c>
    </row>
    <row spans="1:3" r="29">
      <c t="s" s="4" r="A29">
        <v>156</v>
      </c>
      <c t="n" s="6" r="B29">
        <v>0</v>
      </c>
      <c t="n" s="6" r="C29">
        <v>38392</v>
      </c>
    </row>
    <row spans="1:3" r="30">
      <c t="s" s="4" r="A30">
        <v>126</v>
      </c>
      <c t="n" s="6" r="B30">
        <v>-2578</v>
      </c>
      <c t="n" s="6" r="C30">
        <v>0</v>
      </c>
    </row>
    <row spans="1:3" r="31">
      <c t="s" s="4" r="A31">
        <v>157</v>
      </c>
      <c t="n" s="6" r="B31">
        <v>42819</v>
      </c>
      <c t="n" s="6" r="C31">
        <v>15984</v>
      </c>
    </row>
    <row spans="1:3" r="32">
      <c t="s" s="4" r="A32">
        <v>158</v>
      </c>
      <c t="n" s="6" r="B32">
        <v>-148203</v>
      </c>
      <c t="n" s="6" r="C32">
        <v>-48350</v>
      </c>
    </row>
    <row spans="1:3" r="33">
      <c t="s" s="4" r="A33">
        <v>159</v>
      </c>
      <c t="n" s="6" r="B33">
        <v>150379</v>
      </c>
      <c t="n" s="6" r="C33">
        <v>198434</v>
      </c>
    </row>
    <row spans="1:3" r="34">
      <c t="s" s="4" r="A34">
        <v>160</v>
      </c>
      <c t="n" s="6" r="B34">
        <v>-375736</v>
      </c>
      <c t="n" s="6" r="C34">
        <v>-254509</v>
      </c>
    </row>
    <row spans="1:3" r="35">
      <c t="s" s="3" r="A35">
        <v>161</v>
      </c>
    </row>
    <row spans="1:3" r="36">
      <c t="s" s="4" r="A36">
        <v>162</v>
      </c>
      <c t="n" s="6" r="B36">
        <v>-292815</v>
      </c>
      <c t="n" s="6" r="C36">
        <v>-92468</v>
      </c>
    </row>
    <row spans="1:3" r="37">
      <c t="s" s="4" r="A37">
        <v>163</v>
      </c>
      <c t="n" s="6" r="B37">
        <v>-516790</v>
      </c>
      <c t="n" s="6" r="C37">
        <v>-174815</v>
      </c>
    </row>
    <row spans="1:3" r="38">
      <c t="s" s="4" r="A38">
        <v>164</v>
      </c>
      <c t="n" s="6" r="B38">
        <v>70437</v>
      </c>
      <c t="n" s="6" r="C38">
        <v>85859</v>
      </c>
    </row>
    <row spans="1:3" r="39">
      <c t="s" s="4" r="A39">
        <v>165</v>
      </c>
      <c t="n" s="6" r="B39">
        <v>616315</v>
      </c>
      <c t="n" s="6" r="C39">
        <v>253200</v>
      </c>
    </row>
    <row spans="1:3" r="40">
      <c t="s" s="4" r="A40">
        <v>166</v>
      </c>
      <c t="n" s="6" r="B40">
        <v>8462</v>
      </c>
      <c t="n" s="6" r="C40">
        <v>43315</v>
      </c>
    </row>
    <row spans="1:3" r="41">
      <c t="s" s="4" r="A41">
        <v>167</v>
      </c>
      <c t="n" s="6" r="B41">
        <v>-5288</v>
      </c>
      <c t="n" s="6" r="C41">
        <v>-3155</v>
      </c>
    </row>
    <row spans="1:3" r="42">
      <c t="s" s="4" r="A42">
        <v>168</v>
      </c>
      <c t="n" s="6" r="B42">
        <v>204412</v>
      </c>
      <c t="n" s="6" r="C42">
        <v>34895</v>
      </c>
    </row>
    <row spans="1:3" r="43">
      <c t="s" s="4" r="A43">
        <v>169</v>
      </c>
      <c t="n" s="6" r="B43">
        <v>-74612</v>
      </c>
      <c t="n" s="6" r="C43">
        <v>-79575</v>
      </c>
    </row>
    <row spans="1:3" r="44">
      <c t="s" s="4" r="A44">
        <v>170</v>
      </c>
      <c t="n" s="6" r="B44">
        <v>-71674</v>
      </c>
      <c t="n" s="6" r="C44">
        <v>-69788</v>
      </c>
    </row>
    <row spans="1:3" r="45">
      <c t="s" s="4" r="A45">
        <v>171</v>
      </c>
      <c t="n" s="6" r="B45">
        <v>357262</v>
      </c>
      <c t="n" s="6" r="C45">
        <v>26933</v>
      </c>
    </row>
    <row spans="1:3" r="46">
      <c t="s" s="4" r="A46">
        <v>172</v>
      </c>
      <c t="n" s="6" r="B46">
        <v>295709</v>
      </c>
      <c t="n" s="6" r="C46">
        <v>24401</v>
      </c>
    </row>
    <row spans="1:3" r="47">
      <c t="s" s="4" r="A47">
        <v>173</v>
      </c>
      <c t="n" s="6" r="B47">
        <v>-23534</v>
      </c>
      <c t="n" s="6" r="C47">
        <v>-144766</v>
      </c>
    </row>
    <row spans="1:3" r="48">
      <c t="s" s="4" r="A48">
        <v>174</v>
      </c>
      <c t="n" s="6" r="B48">
        <v>72776</v>
      </c>
      <c t="n" s="6" r="C48">
        <v>217580</v>
      </c>
    </row>
    <row spans="1:3" r="49">
      <c t="s" s="4" r="A49">
        <v>175</v>
      </c>
      <c t="n" s="6" r="B49">
        <v>49242</v>
      </c>
      <c t="n" s="6" r="C49">
        <v>72814</v>
      </c>
    </row>
    <row spans="1:3" r="50">
      <c t="s" s="3" r="A50">
        <v>176</v>
      </c>
    </row>
    <row spans="1:3" r="51">
      <c t="s" s="4" r="A51">
        <v>177</v>
      </c>
      <c t="n" s="6" r="B51">
        <v>28116</v>
      </c>
      <c t="n" s="6" r="C51">
        <v>34146</v>
      </c>
    </row>
    <row spans="1:3" r="52">
      <c t="s" s="4" r="A52">
        <v>178</v>
      </c>
      <c t="n" s="6" r="B52">
        <v>1267</v>
      </c>
      <c t="n" s="6" r="C52">
        <v>2543</v>
      </c>
    </row>
    <row spans="1:3" r="53">
      <c t="s" s="3" r="A53">
        <v>179</v>
      </c>
    </row>
    <row spans="1:3" r="54">
      <c t="s" s="4" r="A54">
        <v>180</v>
      </c>
      <c t="n" s="6" r="B54">
        <v>60668</v>
      </c>
      <c t="n" s="6" r="C54">
        <v>90765</v>
      </c>
    </row>
    <row spans="1:3" r="55">
      <c t="s" s="4" r="A55">
        <v>181</v>
      </c>
      <c t="n" s="6" r="B55">
        <v>76461</v>
      </c>
      <c t="n" s="6" r="C55">
        <v>0</v>
      </c>
    </row>
    <row spans="1:3" r="56">
      <c t="s" s="4" r="A56">
        <v>182</v>
      </c>
      <c t="n" s="6" r="B56">
        <v>29336</v>
      </c>
      <c t="n" s="6" r="C56">
        <v>0</v>
      </c>
    </row>
    <row spans="1:3" r="57">
      <c t="s" s="4" r="A57">
        <v>183</v>
      </c>
      <c t="n" s="6" r="B57">
        <v>0</v>
      </c>
      <c t="n" s="6" r="C57">
        <v>6886</v>
      </c>
    </row>
    <row spans="1:3" r="58">
      <c t="s" s="4" r="A58">
        <v>184</v>
      </c>
      <c t="n" s="6" r="B58">
        <v>0</v>
      </c>
      <c t="n" s="6" r="C58">
        <v>28192</v>
      </c>
    </row>
    <row spans="1:3" r="59">
      <c t="s" s="4" r="A59">
        <v>185</v>
      </c>
      <c t="n" s="6" r="B59">
        <v>0</v>
      </c>
      <c t="n" s="6" r="C59">
        <v>-29793</v>
      </c>
    </row>
    <row spans="1:3" r="60">
      <c t="s" s="4" r="A60">
        <v>186</v>
      </c>
      <c t="n" s="6" r="B60">
        <v>1809</v>
      </c>
      <c t="n" s="6" r="C60">
        <v>0</v>
      </c>
    </row>
    <row spans="1:3" r="61">
      <c t="s" s="4" r="A61">
        <v>187</v>
      </c>
      <c t="n" s="6" r="B61">
        <v>1074</v>
      </c>
      <c t="n" s="6" r="C61">
        <v>0</v>
      </c>
    </row>
    <row spans="1:3" r="62">
      <c t="s" s="3" r="A62">
        <v>126</v>
      </c>
    </row>
    <row spans="1:3" r="63">
      <c t="s" s="4" r="A63">
        <v>188</v>
      </c>
      <c t="n" s="6" r="B63">
        <v>90559</v>
      </c>
      <c t="n" s="6" r="C63">
        <v>0</v>
      </c>
    </row>
    <row spans="1:3" r="64">
      <c t="s" s="4" r="A64">
        <v>189</v>
      </c>
      <c t="n" s="6" r="B64">
        <v>-21421</v>
      </c>
      <c t="n" s="6" r="C64">
        <v>0</v>
      </c>
    </row>
    <row spans="1:3" r="65">
      <c t="s" s="4" r="A65">
        <v>190</v>
      </c>
      <c t="n" s="6" r="B65">
        <v>3997</v>
      </c>
      <c t="n" s="6" r="C65">
        <v>0</v>
      </c>
    </row>
    <row spans="1:3" r="66">
      <c t="s" s="4" r="A66">
        <v>191</v>
      </c>
      <c t="n" s="6" r="B66">
        <v>-75713</v>
      </c>
      <c t="n" s="6" r="C66">
        <v>0</v>
      </c>
    </row>
    <row spans="1:3" r="67">
      <c t="s" s="4" r="A67">
        <v>126</v>
      </c>
      <c t="n" s="7" r="B67">
        <v>-2578</v>
      </c>
      <c t="n" s="7" r="C6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2</v>
      </c>
      <c t="s" s="2" r="B1">
        <v>1</v>
      </c>
    </row>
    <row spans="1:3" r="2">
      <c t="s" s="2" r="B2">
        <v>2</v>
      </c>
      <c t="s" s="2" r="C2">
        <v>71</v>
      </c>
    </row>
    <row spans="1:3" r="3">
      <c t="s" s="3" r="A3">
        <v>193</v>
      </c>
    </row>
    <row spans="1:3" r="4">
      <c t="s" s="4" r="A4">
        <v>194</v>
      </c>
      <c t="n" s="7" r="B4">
        <v>7317</v>
      </c>
      <c t="n" s="7" r="C4">
        <v>655</v>
      </c>
    </row>
    <row spans="1:3" r="5">
      <c t="s" s="4" r="A5">
        <v>195</v>
      </c>
      <c t="n" s="7" r="B5">
        <v>14936</v>
      </c>
      <c t="n" s="7" r="C5">
        <v>1184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CONSOLIDATED STATEMENTS OF CAS9</vt:lpstr>
      <vt:lpstr>ORGANIZATION AND BASIS OF PRESE</vt:lpstr>
      <vt:lpstr>EARNINGS PER COMMON SHARE</vt:lpstr>
      <vt:lpstr>SHAREHOLDERS' EQUITY AND NONCON</vt:lpstr>
      <vt:lpstr>ACQUISITION AND DISPOSITION OF </vt:lpstr>
      <vt:lpstr>INVESTMENTS IN AND ADVANCES TO </vt:lpstr>
      <vt:lpstr>STRUCTURED FINANCING PORTFOLIO</vt:lpstr>
      <vt:lpstr>DERIVATIVE FINANCIAL INSTRUMENT</vt:lpstr>
      <vt:lpstr>MORTGAGE AND OTHER NOTES PAYABL</vt:lpstr>
      <vt:lpstr>UNSECURED NOTES PAYABLE</vt:lpstr>
      <vt:lpstr>FAIR VALUE MEASUREMENTS</vt:lpstr>
      <vt:lpstr>RELATED PARTY TRANSACTIONS</vt:lpstr>
      <vt:lpstr>SEGMENT REPORTING</vt:lpstr>
      <vt:lpstr>LONG-TERM INCENTIVE COMPENSATIO</vt:lpstr>
      <vt:lpstr>SUBSEQUENT EVENTS</vt:lpstr>
      <vt:lpstr>ORGANIZATION AND BASIS OF PRE24</vt:lpstr>
      <vt:lpstr>ORGANIZATION AND BASIS OF PRE25</vt:lpstr>
      <vt:lpstr>EARNINGS PER COMMON SHARE (Tabl</vt:lpstr>
      <vt:lpstr>ACQUISITION AND DISPOSITION O27</vt:lpstr>
      <vt:lpstr>INVESTMENTS IN AND ADVANCES T28</vt:lpstr>
      <vt:lpstr>STRUCTURED FINANCING PORTFOLIO </vt:lpstr>
      <vt:lpstr>MORTGAGE AND OTHER NOTES PAYA30</vt:lpstr>
      <vt:lpstr>FAIR VALUE MEASUREMENTS (Tables</vt:lpstr>
      <vt:lpstr>SEGMENT REPORTING (Tables)</vt:lpstr>
      <vt:lpstr>ORGANIZATION AND BASIS OF PRE33</vt:lpstr>
      <vt:lpstr>ORGANIZATION AND BASIS OF PRE34</vt:lpstr>
      <vt:lpstr>EARNINGS PER COMMON SHARE - Nar</vt:lpstr>
      <vt:lpstr>EARNINGS PER COMMON SHARE (Deta</vt:lpstr>
      <vt:lpstr>SHAREHOLDERS' EQUITY AND NONC37</vt:lpstr>
      <vt:lpstr>ACQUISITION AND DISPOSITION O38</vt:lpstr>
      <vt:lpstr>ACQUISITION AND DISPOSITION O39</vt:lpstr>
      <vt:lpstr>ACQUISITION AND DISPOSITION O40</vt:lpstr>
      <vt:lpstr>INVESTMENTS IN AND ADVANCES T41</vt:lpstr>
      <vt:lpstr>INVESTMENTS IN AND ADVANCES T42</vt:lpstr>
      <vt:lpstr>INVESTMENTS IN AND ADVANCES T43</vt:lpstr>
      <vt:lpstr>STRUCTURED FINANCING PORTFOLI44</vt:lpstr>
      <vt:lpstr>DERIVATIVE FINANCIAL INSTRUME45</vt:lpstr>
      <vt:lpstr>MORTGAGE AND OTHER NOTES PAYA46</vt:lpstr>
      <vt:lpstr>UNSECURED NOTES PAYABLE (Detail</vt:lpstr>
      <vt:lpstr>FAIR VALUE MEASUREMENTS Schedul</vt:lpstr>
      <vt:lpstr>FAIR VALUE MEASUREMENTS Fair Va</vt:lpstr>
      <vt:lpstr>RELATED PARTY TRANSACTIONS (Det</vt:lpstr>
      <vt:lpstr>SEGMENT REPORTING (Details)</vt:lpstr>
      <vt:lpstr>LONG-TERM INCENTIVE COMPENSAT5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6:13:59Z</dcterms:created>
  <dcterms:modified xmlns:dcterms="http://purl.org/dc/terms/" xmlns:xsi="http://www.w3.org/2001/XMLSchema-instance" xsi:type="dcterms:W3CDTF">2016-10-28T16:13:59Z</dcterms:modified>
  <dc:title xmlns:dc="http://purl.org/dc/elements/1.1/">Untitled</dc:title>
  <dc:description xmlns:dc="http://purl.org/dc/elements/1.1/"/>
  <dc:subject xmlns:dc="http://purl.org/dc/elements/1.1/"/>
  <cp:keywords/>
  <cp:category/>
</cp:coreProperties>
</file>